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and Description of" sheetId="10" state="visible" r:id="rId10"/>
    <sheet xmlns:r="http://schemas.openxmlformats.org/officeDocument/2006/relationships" name="Significant Accounting Policies" sheetId="11" state="visible" r:id="rId11"/>
    <sheet xmlns:r="http://schemas.openxmlformats.org/officeDocument/2006/relationships" name="Exit Activities" sheetId="12" state="visible" r:id="rId12"/>
    <sheet xmlns:r="http://schemas.openxmlformats.org/officeDocument/2006/relationships" name="Cash and Cash Equivalents" sheetId="13" state="visible" r:id="rId13"/>
    <sheet xmlns:r="http://schemas.openxmlformats.org/officeDocument/2006/relationships" name="Fair Value Measurements" sheetId="14" state="visible" r:id="rId14"/>
    <sheet xmlns:r="http://schemas.openxmlformats.org/officeDocument/2006/relationships" name="Securities Owned" sheetId="15" state="visible" r:id="rId15"/>
    <sheet xmlns:r="http://schemas.openxmlformats.org/officeDocument/2006/relationships" name="Securities Held-to-Maturity" sheetId="16" state="visible" r:id="rId16"/>
    <sheet xmlns:r="http://schemas.openxmlformats.org/officeDocument/2006/relationships" name="Investments" sheetId="17" state="visible" r:id="rId17"/>
    <sheet xmlns:r="http://schemas.openxmlformats.org/officeDocument/2006/relationships" name="Fixed Assets, net" sheetId="18" state="visible" r:id="rId18"/>
    <sheet xmlns:r="http://schemas.openxmlformats.org/officeDocument/2006/relationships" name="Deferred Consideration" sheetId="19" state="visible" r:id="rId19"/>
    <sheet xmlns:r="http://schemas.openxmlformats.org/officeDocument/2006/relationships" name="Former Credit Facility" sheetId="20" state="visible" r:id="rId20"/>
    <sheet xmlns:r="http://schemas.openxmlformats.org/officeDocument/2006/relationships" name="Convertible Notes" sheetId="21" state="visible" r:id="rId21"/>
    <sheet xmlns:r="http://schemas.openxmlformats.org/officeDocument/2006/relationships" name="Preferred Shares" sheetId="22" state="visible" r:id="rId22"/>
    <sheet xmlns:r="http://schemas.openxmlformats.org/officeDocument/2006/relationships" name="Leases" sheetId="23" state="visible" r:id="rId23"/>
    <sheet xmlns:r="http://schemas.openxmlformats.org/officeDocument/2006/relationships" name="Contingencies" sheetId="24" state="visible" r:id="rId24"/>
    <sheet xmlns:r="http://schemas.openxmlformats.org/officeDocument/2006/relationships" name="Variable Interest Entities" sheetId="25" state="visible" r:id="rId25"/>
    <sheet xmlns:r="http://schemas.openxmlformats.org/officeDocument/2006/relationships" name="Revenues from Contracts with Cu" sheetId="26" state="visible" r:id="rId26"/>
    <sheet xmlns:r="http://schemas.openxmlformats.org/officeDocument/2006/relationships" name="Related Party Transactions" sheetId="27" state="visible" r:id="rId27"/>
    <sheet xmlns:r="http://schemas.openxmlformats.org/officeDocument/2006/relationships" name="Stock-Based Awards" sheetId="28" state="visible" r:id="rId28"/>
    <sheet xmlns:r="http://schemas.openxmlformats.org/officeDocument/2006/relationships" name="Employee Benefit Plans" sheetId="29" state="visible" r:id="rId29"/>
    <sheet xmlns:r="http://schemas.openxmlformats.org/officeDocument/2006/relationships" name="Earnings Per Share" sheetId="30" state="visible" r:id="rId30"/>
    <sheet xmlns:r="http://schemas.openxmlformats.org/officeDocument/2006/relationships" name="Income Taxes" sheetId="31" state="visible" r:id="rId31"/>
    <sheet xmlns:r="http://schemas.openxmlformats.org/officeDocument/2006/relationships" name="Shares Repurchased" sheetId="32" state="visible" r:id="rId32"/>
    <sheet xmlns:r="http://schemas.openxmlformats.org/officeDocument/2006/relationships" name="Goodwill and Intangible Assets" sheetId="33" state="visible" r:id="rId33"/>
    <sheet xmlns:r="http://schemas.openxmlformats.org/officeDocument/2006/relationships" name="Contingent Payments" sheetId="34" state="visible" r:id="rId34"/>
    <sheet xmlns:r="http://schemas.openxmlformats.org/officeDocument/2006/relationships" name="Impairments" sheetId="35" state="visible" r:id="rId35"/>
    <sheet xmlns:r="http://schemas.openxmlformats.org/officeDocument/2006/relationships" name="Supplemental Financial Informat" sheetId="36" state="visible" r:id="rId36"/>
    <sheet xmlns:r="http://schemas.openxmlformats.org/officeDocument/2006/relationships" name="Subsequent Events" sheetId="37" state="visible" r:id="rId37"/>
    <sheet xmlns:r="http://schemas.openxmlformats.org/officeDocument/2006/relationships" name="Significant Accounting Polici_2" sheetId="38" state="visible" r:id="rId38"/>
    <sheet xmlns:r="http://schemas.openxmlformats.org/officeDocument/2006/relationships" name="Significant Accounting Polici_3" sheetId="39" state="visible" r:id="rId39"/>
    <sheet xmlns:r="http://schemas.openxmlformats.org/officeDocument/2006/relationships" name="Exit Activities (Tables)" sheetId="40" state="visible" r:id="rId40"/>
    <sheet xmlns:r="http://schemas.openxmlformats.org/officeDocument/2006/relationships" name="Fair Value Measurements (Tables" sheetId="41" state="visible" r:id="rId41"/>
    <sheet xmlns:r="http://schemas.openxmlformats.org/officeDocument/2006/relationships" name="Securities Owned (Tables)" sheetId="42" state="visible" r:id="rId42"/>
    <sheet xmlns:r="http://schemas.openxmlformats.org/officeDocument/2006/relationships" name="Securities Held-to-Maturity (Ta" sheetId="43" state="visible" r:id="rId43"/>
    <sheet xmlns:r="http://schemas.openxmlformats.org/officeDocument/2006/relationships" name="Investments (Tables)" sheetId="44" state="visible" r:id="rId44"/>
    <sheet xmlns:r="http://schemas.openxmlformats.org/officeDocument/2006/relationships" name="Fixed Assets, net (Tables)" sheetId="45" state="visible" r:id="rId45"/>
    <sheet xmlns:r="http://schemas.openxmlformats.org/officeDocument/2006/relationships" name="Deferred Consideration (Tables)" sheetId="46" state="visible" r:id="rId46"/>
    <sheet xmlns:r="http://schemas.openxmlformats.org/officeDocument/2006/relationships" name="Convertible Notes (Table)" sheetId="47" state="visible" r:id="rId47"/>
    <sheet xmlns:r="http://schemas.openxmlformats.org/officeDocument/2006/relationships" name="Preferred Shares (Tables)" sheetId="48" state="visible" r:id="rId48"/>
    <sheet xmlns:r="http://schemas.openxmlformats.org/officeDocument/2006/relationships" name="Leases (Tables)" sheetId="49" state="visible" r:id="rId49"/>
    <sheet xmlns:r="http://schemas.openxmlformats.org/officeDocument/2006/relationships" name="Variable Interest Entities (Tab" sheetId="50" state="visible" r:id="rId50"/>
    <sheet xmlns:r="http://schemas.openxmlformats.org/officeDocument/2006/relationships" name="Revenues from Contracts with _2" sheetId="51" state="visible" r:id="rId51"/>
    <sheet xmlns:r="http://schemas.openxmlformats.org/officeDocument/2006/relationships" name="Related Party Transactions (Tab" sheetId="52" state="visible" r:id="rId52"/>
    <sheet xmlns:r="http://schemas.openxmlformats.org/officeDocument/2006/relationships" name="Stock-Based Awards (Tables)" sheetId="53" state="visible" r:id="rId53"/>
    <sheet xmlns:r="http://schemas.openxmlformats.org/officeDocument/2006/relationships" name="Employee Benefit Plans (Tables)" sheetId="54" state="visible" r:id="rId54"/>
    <sheet xmlns:r="http://schemas.openxmlformats.org/officeDocument/2006/relationships" name="Earnings Per Share (Tables)" sheetId="55" state="visible" r:id="rId55"/>
    <sheet xmlns:r="http://schemas.openxmlformats.org/officeDocument/2006/relationships" name="Income Taxes (Tables)" sheetId="56" state="visible" r:id="rId56"/>
    <sheet xmlns:r="http://schemas.openxmlformats.org/officeDocument/2006/relationships" name="Goodwill and Intangible Assets " sheetId="57" state="visible" r:id="rId57"/>
    <sheet xmlns:r="http://schemas.openxmlformats.org/officeDocument/2006/relationships" name="Impairments (Tables)" sheetId="58" state="visible" r:id="rId58"/>
    <sheet xmlns:r="http://schemas.openxmlformats.org/officeDocument/2006/relationships" name="Supplemental Financial Inform_2" sheetId="59" state="visible" r:id="rId59"/>
    <sheet xmlns:r="http://schemas.openxmlformats.org/officeDocument/2006/relationships" name="Significant Accounting Polici_4" sheetId="60" state="visible" r:id="rId60"/>
    <sheet xmlns:r="http://schemas.openxmlformats.org/officeDocument/2006/relationships" name="Significant Accounting Polici_5" sheetId="61" state="visible" r:id="rId61"/>
    <sheet xmlns:r="http://schemas.openxmlformats.org/officeDocument/2006/relationships" name="Significant Accounting Polici_6" sheetId="62" state="visible" r:id="rId62"/>
    <sheet xmlns:r="http://schemas.openxmlformats.org/officeDocument/2006/relationships" name="Significant Accounting Polici_7" sheetId="63" state="visible" r:id="rId63"/>
    <sheet xmlns:r="http://schemas.openxmlformats.org/officeDocument/2006/relationships" name="Exit Activities - Schedule of O" sheetId="64" state="visible" r:id="rId64"/>
    <sheet xmlns:r="http://schemas.openxmlformats.org/officeDocument/2006/relationships" name="Exit Activities - Schedule of_2" sheetId="65" state="visible" r:id="rId65"/>
    <sheet xmlns:r="http://schemas.openxmlformats.org/officeDocument/2006/relationships" name="Exit Activities - Additional In" sheetId="66" state="visible" r:id="rId66"/>
    <sheet xmlns:r="http://schemas.openxmlformats.org/officeDocument/2006/relationships" name="Cash and Cash Equivalents - Add" sheetId="67" state="visible" r:id="rId67"/>
    <sheet xmlns:r="http://schemas.openxmlformats.org/officeDocument/2006/relationships" name="Fair Value Measurements - Addit" sheetId="68" state="visible" r:id="rId68"/>
    <sheet xmlns:r="http://schemas.openxmlformats.org/officeDocument/2006/relationships" name="Fair Value Measurements - Summa" sheetId="69" state="visible" r:id="rId69"/>
    <sheet xmlns:r="http://schemas.openxmlformats.org/officeDocument/2006/relationships" name="Fair Value Measurements - Sum_2" sheetId="70" state="visible" r:id="rId70"/>
    <sheet xmlns:r="http://schemas.openxmlformats.org/officeDocument/2006/relationships" name="Fair Value Measurements - Sum_3" sheetId="71" state="visible" r:id="rId71"/>
    <sheet xmlns:r="http://schemas.openxmlformats.org/officeDocument/2006/relationships" name="Securities Owned - Schedule of " sheetId="72" state="visible" r:id="rId72"/>
    <sheet xmlns:r="http://schemas.openxmlformats.org/officeDocument/2006/relationships" name="Securities Owned - Additional I" sheetId="73" state="visible" r:id="rId73"/>
    <sheet xmlns:r="http://schemas.openxmlformats.org/officeDocument/2006/relationships" name="Securities Held-to-Maturity - S" sheetId="74" state="visible" r:id="rId74"/>
    <sheet xmlns:r="http://schemas.openxmlformats.org/officeDocument/2006/relationships" name="Securities Held-to-Maturity -_2" sheetId="75" state="visible" r:id="rId75"/>
    <sheet xmlns:r="http://schemas.openxmlformats.org/officeDocument/2006/relationships" name="Securities Held-to-Maturity - A" sheetId="76" state="visible" r:id="rId76"/>
    <sheet xmlns:r="http://schemas.openxmlformats.org/officeDocument/2006/relationships" name="Securities Held-to-Maturity -_3" sheetId="77" state="visible" r:id="rId77"/>
    <sheet xmlns:r="http://schemas.openxmlformats.org/officeDocument/2006/relationships" name="Investments - Details of Invest" sheetId="78" state="visible" r:id="rId78"/>
    <sheet xmlns:r="http://schemas.openxmlformats.org/officeDocument/2006/relationships" name="Investment - Additional Informa" sheetId="79" state="visible" r:id="rId79"/>
    <sheet xmlns:r="http://schemas.openxmlformats.org/officeDocument/2006/relationships" name="Investment - Summary of table b" sheetId="80" state="visible" r:id="rId80"/>
    <sheet xmlns:r="http://schemas.openxmlformats.org/officeDocument/2006/relationships" name="Fixed Assets, net - Schedule of" sheetId="81" state="visible" r:id="rId81"/>
    <sheet xmlns:r="http://schemas.openxmlformats.org/officeDocument/2006/relationships" name="Fixed Assets, net - Additional " sheetId="82" state="visible" r:id="rId82"/>
    <sheet xmlns:r="http://schemas.openxmlformats.org/officeDocument/2006/relationships" name="Deferred Consideration - Additi" sheetId="83" state="visible" r:id="rId83"/>
    <sheet xmlns:r="http://schemas.openxmlformats.org/officeDocument/2006/relationships" name="Deferred Consideration - Summar" sheetId="84" state="visible" r:id="rId84"/>
    <sheet xmlns:r="http://schemas.openxmlformats.org/officeDocument/2006/relationships" name="Deferred Consideration - Schedu" sheetId="85" state="visible" r:id="rId85"/>
    <sheet xmlns:r="http://schemas.openxmlformats.org/officeDocument/2006/relationships" name="Former Credit Facility - Additi" sheetId="86" state="visible" r:id="rId86"/>
    <sheet xmlns:r="http://schemas.openxmlformats.org/officeDocument/2006/relationships" name="Convertible Notes - Additional " sheetId="87" state="visible" r:id="rId87"/>
    <sheet xmlns:r="http://schemas.openxmlformats.org/officeDocument/2006/relationships" name="Convertible Notes - Schedule of" sheetId="88" state="visible" r:id="rId88"/>
    <sheet xmlns:r="http://schemas.openxmlformats.org/officeDocument/2006/relationships" name="Convertible Notes - Summary of " sheetId="89" state="visible" r:id="rId89"/>
    <sheet xmlns:r="http://schemas.openxmlformats.org/officeDocument/2006/relationships" name="Preferred Shares - Additional I" sheetId="90" state="visible" r:id="rId90"/>
    <sheet xmlns:r="http://schemas.openxmlformats.org/officeDocument/2006/relationships" name="Preferred Shares - Summary of P" sheetId="91" state="visible" r:id="rId91"/>
    <sheet xmlns:r="http://schemas.openxmlformats.org/officeDocument/2006/relationships" name="Leases - Summary of additional " sheetId="92" state="visible" r:id="rId92"/>
    <sheet xmlns:r="http://schemas.openxmlformats.org/officeDocument/2006/relationships" name="Leases - Additional Information" sheetId="93" state="visible" r:id="rId93"/>
    <sheet xmlns:r="http://schemas.openxmlformats.org/officeDocument/2006/relationships" name="Leases - Summary of future mini" sheetId="94" state="visible" r:id="rId94"/>
    <sheet xmlns:r="http://schemas.openxmlformats.org/officeDocument/2006/relationships" name="Leases - Summary of Reconciles " sheetId="95" state="visible" r:id="rId95"/>
    <sheet xmlns:r="http://schemas.openxmlformats.org/officeDocument/2006/relationships" name="Contingencies - Additional Info" sheetId="96" state="visible" r:id="rId96"/>
    <sheet xmlns:r="http://schemas.openxmlformats.org/officeDocument/2006/relationships" name="Variable Interest Entities - Su" sheetId="97" state="visible" r:id="rId97"/>
    <sheet xmlns:r="http://schemas.openxmlformats.org/officeDocument/2006/relationships" name="Revenues from Contracts with _3" sheetId="98" state="visible" r:id="rId98"/>
    <sheet xmlns:r="http://schemas.openxmlformats.org/officeDocument/2006/relationships" name="Revenues from Contracts with _4" sheetId="99" state="visible" r:id="rId99"/>
    <sheet xmlns:r="http://schemas.openxmlformats.org/officeDocument/2006/relationships" name="Revenues from Contracts with _5" sheetId="100" state="visible" r:id="rId100"/>
    <sheet xmlns:r="http://schemas.openxmlformats.org/officeDocument/2006/relationships" name="Related Party Transactions - Su" sheetId="101" state="visible" r:id="rId101"/>
    <sheet xmlns:r="http://schemas.openxmlformats.org/officeDocument/2006/relationships" name="Related Party Transactions - _2" sheetId="102" state="visible" r:id="rId102"/>
    <sheet xmlns:r="http://schemas.openxmlformats.org/officeDocument/2006/relationships" name="Related Party Transactions - Ad" sheetId="103" state="visible" r:id="rId103"/>
    <sheet xmlns:r="http://schemas.openxmlformats.org/officeDocument/2006/relationships" name="Stock-Based Awards - Additional" sheetId="104" state="visible" r:id="rId104"/>
    <sheet xmlns:r="http://schemas.openxmlformats.org/officeDocument/2006/relationships" name="Stock-Based Awards - Summary of" sheetId="105" state="visible" r:id="rId105"/>
    <sheet xmlns:r="http://schemas.openxmlformats.org/officeDocument/2006/relationships" name="Stock-Based Awards - Summary _2" sheetId="106" state="visible" r:id="rId106"/>
    <sheet xmlns:r="http://schemas.openxmlformats.org/officeDocument/2006/relationships" name="Stock-Based Awards - Summary _3" sheetId="107" state="visible" r:id="rId107"/>
    <sheet xmlns:r="http://schemas.openxmlformats.org/officeDocument/2006/relationships" name="Stock-Based Awards - Summary _4" sheetId="108" state="visible" r:id="rId108"/>
    <sheet xmlns:r="http://schemas.openxmlformats.org/officeDocument/2006/relationships" name="Stock-Based Awards - Summary _5" sheetId="109" state="visible" r:id="rId109"/>
    <sheet xmlns:r="http://schemas.openxmlformats.org/officeDocument/2006/relationships" name="Employee Benefit Plans - Summar" sheetId="110" state="visible" r:id="rId110"/>
    <sheet xmlns:r="http://schemas.openxmlformats.org/officeDocument/2006/relationships" name="Earnings Per Share - Reconcilia" sheetId="111" state="visible" r:id="rId111"/>
    <sheet xmlns:r="http://schemas.openxmlformats.org/officeDocument/2006/relationships" name="Earnings Per Share - Additional" sheetId="112" state="visible" r:id="rId112"/>
    <sheet xmlns:r="http://schemas.openxmlformats.org/officeDocument/2006/relationships" name="Earnings Per Shares - Schedule " sheetId="113" state="visible" r:id="rId113"/>
    <sheet xmlns:r="http://schemas.openxmlformats.org/officeDocument/2006/relationships" name="Earnings Per Shares - Schedul_2" sheetId="114" state="visible" r:id="rId114"/>
    <sheet xmlns:r="http://schemas.openxmlformats.org/officeDocument/2006/relationships" name="Income Taxes - Additional Infor" sheetId="115" state="visible" r:id="rId115"/>
    <sheet xmlns:r="http://schemas.openxmlformats.org/officeDocument/2006/relationships" name="Income Taxes - U.S. and foreign" sheetId="116" state="visible" r:id="rId116"/>
    <sheet xmlns:r="http://schemas.openxmlformats.org/officeDocument/2006/relationships" name="Income Taxes - Components of Cu" sheetId="117" state="visible" r:id="rId117"/>
    <sheet xmlns:r="http://schemas.openxmlformats.org/officeDocument/2006/relationships" name="Income Taxes - Reconciliation O" sheetId="118" state="visible" r:id="rId118"/>
    <sheet xmlns:r="http://schemas.openxmlformats.org/officeDocument/2006/relationships" name="Income Taxes - Schedule of inco" sheetId="119" state="visible" r:id="rId119"/>
    <sheet xmlns:r="http://schemas.openxmlformats.org/officeDocument/2006/relationships" name="Income Taxes - Summary of Defer" sheetId="120" state="visible" r:id="rId120"/>
    <sheet xmlns:r="http://schemas.openxmlformats.org/officeDocument/2006/relationships" name="Income Taxes - Schedule of Chan" sheetId="121" state="visible" r:id="rId121"/>
    <sheet xmlns:r="http://schemas.openxmlformats.org/officeDocument/2006/relationships" name="Shares Repurchased - Additional" sheetId="122" state="visible" r:id="rId122"/>
    <sheet xmlns:r="http://schemas.openxmlformats.org/officeDocument/2006/relationships" name="Goodwill and Intangible Asset_2" sheetId="123" state="visible" r:id="rId123"/>
    <sheet xmlns:r="http://schemas.openxmlformats.org/officeDocument/2006/relationships" name="Goodwill and Intangible Asset_3" sheetId="124" state="visible" r:id="rId124"/>
    <sheet xmlns:r="http://schemas.openxmlformats.org/officeDocument/2006/relationships" name="Goodwill and Intangible Asset_4" sheetId="125" state="visible" r:id="rId125"/>
    <sheet xmlns:r="http://schemas.openxmlformats.org/officeDocument/2006/relationships" name="Contingent Payments - Additiona" sheetId="126" state="visible" r:id="rId126"/>
    <sheet xmlns:r="http://schemas.openxmlformats.org/officeDocument/2006/relationships" name="Impairments - Summary of Impair" sheetId="127" state="visible" r:id="rId127"/>
    <sheet xmlns:r="http://schemas.openxmlformats.org/officeDocument/2006/relationships" name="Impairments - Additional Inform" sheetId="128" state="visible" r:id="rId128"/>
    <sheet xmlns:r="http://schemas.openxmlformats.org/officeDocument/2006/relationships" name="Supplemental Financial Inform_3" sheetId="129" state="visible" r:id="rId12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0_);(#,##0.0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styles" Target="styles.xml" Id="rId130"/><Relationship Type="http://schemas.openxmlformats.org/officeDocument/2006/relationships/theme" Target="theme/theme1.xml" Id="rId1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29" customWidth="1" min="2" max="2"/>
    <col width="14" customWidth="1" min="3" max="3"/>
    <col width="14" customWidth="1" min="4" max="4"/>
  </cols>
  <sheetData>
    <row r="1">
      <c r="A1" s="1" t="inlineStr">
        <is>
          <t>Cover Page - USD ($)</t>
        </is>
      </c>
      <c r="B1" s="2" t="inlineStr">
        <is>
          <t>12 Months Ended</t>
        </is>
      </c>
    </row>
    <row r="2">
      <c r="B2" s="2" t="inlineStr">
        <is>
          <t>Dec. 31, 2021</t>
        </is>
      </c>
      <c r="C2" s="2" t="inlineStr">
        <is>
          <t>Feb. 28,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Fiscal Year Focus</t>
        </is>
      </c>
      <c r="B6" s="4" t="inlineStr">
        <is>
          <t>2021</t>
        </is>
      </c>
    </row>
    <row r="7">
      <c r="A7" s="4" t="inlineStr">
        <is>
          <t>Document Period End Date</t>
        </is>
      </c>
      <c r="B7" s="4" t="inlineStr">
        <is>
          <t>Dec. 31,
		2021</t>
        </is>
      </c>
    </row>
    <row r="8">
      <c r="A8" s="4" t="inlineStr">
        <is>
          <t>Trading Symbol</t>
        </is>
      </c>
      <c r="B8" s="4" t="inlineStr">
        <is>
          <t>WETF</t>
        </is>
      </c>
    </row>
    <row r="9">
      <c r="A9" s="4" t="inlineStr">
        <is>
          <t>Document Fiscal Period Focus</t>
        </is>
      </c>
      <c r="B9" s="4" t="inlineStr">
        <is>
          <t>FY</t>
        </is>
      </c>
    </row>
    <row r="10">
      <c r="A10" s="4" t="inlineStr">
        <is>
          <t>Entity Registrant Name</t>
        </is>
      </c>
      <c r="B10" s="4" t="inlineStr">
        <is>
          <t>WisdomTree Investments, Inc.</t>
        </is>
      </c>
    </row>
    <row r="11">
      <c r="A11" s="4" t="inlineStr">
        <is>
          <t>Entity Central Index Key</t>
        </is>
      </c>
      <c r="B11" s="4" t="inlineStr">
        <is>
          <t>0000880631</t>
        </is>
      </c>
    </row>
    <row r="12">
      <c r="A12" s="4" t="inlineStr">
        <is>
          <t>Current Fiscal Year End Date</t>
        </is>
      </c>
      <c r="B12" s="4" t="inlineStr">
        <is>
          <t>--12-31</t>
        </is>
      </c>
    </row>
    <row r="13">
      <c r="A13" s="4" t="inlineStr">
        <is>
          <t>Entity Well-known Seasoned Issuer</t>
        </is>
      </c>
      <c r="B13" s="4" t="inlineStr">
        <is>
          <t>Yes</t>
        </is>
      </c>
    </row>
    <row r="14">
      <c r="A14" s="4" t="inlineStr">
        <is>
          <t>Entity Voluntary Filers</t>
        </is>
      </c>
      <c r="B14" s="4" t="inlineStr">
        <is>
          <t>No</t>
        </is>
      </c>
    </row>
    <row r="15">
      <c r="A15" s="4" t="inlineStr">
        <is>
          <t>Entity Filer Category</t>
        </is>
      </c>
      <c r="B15" s="4" t="inlineStr">
        <is>
          <t>Large Accelerated Filer</t>
        </is>
      </c>
    </row>
    <row r="16">
      <c r="A16" s="4" t="inlineStr">
        <is>
          <t>Entity Small Business</t>
        </is>
      </c>
      <c r="B16" s="4" t="inlineStr">
        <is>
          <t>false</t>
        </is>
      </c>
    </row>
    <row r="17">
      <c r="A17" s="4" t="inlineStr">
        <is>
          <t>Entity Emerging Growth Company</t>
        </is>
      </c>
      <c r="B17" s="4" t="inlineStr">
        <is>
          <t>false</t>
        </is>
      </c>
    </row>
    <row r="18">
      <c r="A18" s="4" t="inlineStr">
        <is>
          <t>Entity Shell Company</t>
        </is>
      </c>
      <c r="B18" s="4" t="inlineStr">
        <is>
          <t>false</t>
        </is>
      </c>
    </row>
    <row r="19">
      <c r="A19" s="4" t="inlineStr">
        <is>
          <t>Entity Public Float</t>
        </is>
      </c>
      <c r="D19" s="5" t="n">
        <v>826206894</v>
      </c>
    </row>
    <row r="20">
      <c r="A20" s="4" t="inlineStr">
        <is>
          <t>Entity Common Stock, Shares Outstanding</t>
        </is>
      </c>
      <c r="C20" s="6" t="n">
        <v>146586291</v>
      </c>
    </row>
    <row r="21">
      <c r="A21" s="4" t="inlineStr">
        <is>
          <t>Document Transition Report</t>
        </is>
      </c>
      <c r="B21" s="4" t="inlineStr">
        <is>
          <t>false</t>
        </is>
      </c>
    </row>
    <row r="22">
      <c r="A22" s="4" t="inlineStr">
        <is>
          <t>Document Annual Report</t>
        </is>
      </c>
      <c r="B22" s="4" t="inlineStr">
        <is>
          <t>true</t>
        </is>
      </c>
    </row>
    <row r="23">
      <c r="A23" s="4" t="inlineStr">
        <is>
          <t>Entity Current Reporting Status</t>
        </is>
      </c>
      <c r="B23" s="4" t="inlineStr">
        <is>
          <t>Yes</t>
        </is>
      </c>
    </row>
    <row r="24">
      <c r="A24" s="4" t="inlineStr">
        <is>
          <t>Entity Interactive Data Current</t>
        </is>
      </c>
      <c r="B24" s="4" t="inlineStr">
        <is>
          <t>Yes</t>
        </is>
      </c>
    </row>
    <row r="25">
      <c r="A25" s="4" t="inlineStr">
        <is>
          <t>Title of 12(b) Security</t>
        </is>
      </c>
      <c r="B25" s="4" t="inlineStr">
        <is>
          <t>Common Stock</t>
        </is>
      </c>
    </row>
    <row r="26">
      <c r="A26" s="4" t="inlineStr">
        <is>
          <t>Security Exchange Name</t>
        </is>
      </c>
      <c r="B26" s="4" t="inlineStr">
        <is>
          <t>NASDAQ</t>
        </is>
      </c>
    </row>
    <row r="27">
      <c r="A27" s="4" t="inlineStr">
        <is>
          <t>Entity File Number</t>
        </is>
      </c>
      <c r="B27" s="4" t="inlineStr">
        <is>
          <t>001-10932</t>
        </is>
      </c>
    </row>
    <row r="28">
      <c r="A28" s="4" t="inlineStr">
        <is>
          <t>Entity Address, Address Line One</t>
        </is>
      </c>
      <c r="B28" s="4" t="inlineStr">
        <is>
          <t>230 Park Avenue</t>
        </is>
      </c>
    </row>
    <row r="29">
      <c r="A29" s="4" t="inlineStr">
        <is>
          <t>Entity Address, Address Line Two</t>
        </is>
      </c>
      <c r="B29" s="4" t="inlineStr">
        <is>
          <t>3rd Floor West</t>
        </is>
      </c>
    </row>
    <row r="30">
      <c r="A30" s="4" t="inlineStr">
        <is>
          <t>Entity Address, City or Town</t>
        </is>
      </c>
      <c r="B30" s="4" t="inlineStr">
        <is>
          <t>New York</t>
        </is>
      </c>
    </row>
    <row r="31">
      <c r="A31" s="4" t="inlineStr">
        <is>
          <t>Entity Address, State or Province</t>
        </is>
      </c>
      <c r="B31" s="4" t="inlineStr">
        <is>
          <t>NY</t>
        </is>
      </c>
    </row>
    <row r="32">
      <c r="A32" s="4" t="inlineStr">
        <is>
          <t>Entity Address, Postal Zip Code</t>
        </is>
      </c>
      <c r="B32" s="4" t="inlineStr">
        <is>
          <t>10169</t>
        </is>
      </c>
    </row>
    <row r="33">
      <c r="A33" s="4" t="inlineStr">
        <is>
          <t>Entity Incorporation, State or Country Code</t>
        </is>
      </c>
      <c r="B33" s="4" t="inlineStr">
        <is>
          <t>DE</t>
        </is>
      </c>
    </row>
    <row r="34">
      <c r="A34" s="4" t="inlineStr">
        <is>
          <t>Entity Tax Identification Number</t>
        </is>
      </c>
      <c r="B34" s="4" t="inlineStr">
        <is>
          <t>13-3487784</t>
        </is>
      </c>
    </row>
    <row r="35">
      <c r="A35" s="4" t="inlineStr">
        <is>
          <t>City Area Code</t>
        </is>
      </c>
      <c r="B35" s="4" t="inlineStr">
        <is>
          <t>212</t>
        </is>
      </c>
    </row>
    <row r="36">
      <c r="A36" s="4" t="inlineStr">
        <is>
          <t>Local Phone Number</t>
        </is>
      </c>
      <c r="B36" s="4" t="inlineStr">
        <is>
          <t>801-2080</t>
        </is>
      </c>
    </row>
    <row r="37">
      <c r="A37" s="4" t="inlineStr">
        <is>
          <t>ICFR Auditor Attestation Flag</t>
        </is>
      </c>
      <c r="B37" s="4" t="inlineStr">
        <is>
          <t>true</t>
        </is>
      </c>
    </row>
    <row r="38">
      <c r="A38" s="4" t="inlineStr">
        <is>
          <t>Auditor Name</t>
        </is>
      </c>
      <c r="B38" s="4" t="inlineStr">
        <is>
          <t>Ernst &amp; Young LLP</t>
        </is>
      </c>
    </row>
    <row r="39">
      <c r="A39" s="4" t="inlineStr">
        <is>
          <t>Auditor Firm ID</t>
        </is>
      </c>
      <c r="B39" s="4" t="inlineStr">
        <is>
          <t>42</t>
        </is>
      </c>
    </row>
    <row r="40">
      <c r="A40" s="4" t="inlineStr">
        <is>
          <t>Auditor Location</t>
        </is>
      </c>
      <c r="B40" s="4" t="inlineStr">
        <is>
          <t>New York, N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Dec. 31, 2021</t>
        </is>
      </c>
    </row>
    <row r="3">
      <c r="A3" s="3" t="inlineStr">
        <is>
          <t>Accounting Policies [Abstract]</t>
        </is>
      </c>
    </row>
    <row r="4">
      <c r="A4" s="4" t="inlineStr">
        <is>
          <t>Organization and Description of Business</t>
        </is>
      </c>
      <c r="B4" s="4" t="inlineStr">
        <is>
          <t xml:space="preserve">1. Organization and Description of Business WisdomTree Investments, Inc., through its global subsidiaries (collectively, “WisdomTree” or the “Company”), is an exchange-traded product (“ETP”) sponsor and asset manager headquartered in New York. WisdomTree offers ETPs covering equity, commodity, fixed income, leveraged and inverse, currency, cryptocurrency and alternative strategies. The Company has the following wholly-owned operating subsidiaries:
• WisdomTree Asset Management, Inc. non-consolidated open-end
• WisdomTree Management Jersey Limited leveraged-and-inverse
• WisdomTree Multi Asset Management Limited non-consolidated
• WisdomTree Management Limited non-consolidated
• WisdomTree UK Limited
• WisdomTree Europe Limited
• WisdomTree Ireland Limited
• WisdomTree Digital Commodity Services, LLC
• WisdomTree Digital Management, Inc.
• WisdomTree Securities, Inc. Sale of Canadian ETF Business On February 19, 2020, the Company completed the sale of WTAMC to CI Financial Corp. (Note 25).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T13"/>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6" customWidth="1" min="18" max="18"/>
    <col width="14" customWidth="1" min="19" max="19"/>
    <col width="14" customWidth="1" min="20" max="20"/>
  </cols>
  <sheetData>
    <row r="1">
      <c r="A1" s="1" t="inlineStr">
        <is>
          <t>Revenues from Contracts with Customers - Summary of Geographic Distribution of Revenue (Detail) - USD ($) $ in Thousands</t>
        </is>
      </c>
      <c r="B1" s="2" t="inlineStr">
        <is>
          <t>3 Months Ended</t>
        </is>
      </c>
      <c r="R1" s="2" t="inlineStr">
        <is>
          <t>12 Months Ended</t>
        </is>
      </c>
    </row>
    <row r="2">
      <c r="B2" s="2" t="inlineStr">
        <is>
          <t>Dec. 31, 2021</t>
        </is>
      </c>
      <c r="C2" s="2" t="inlineStr">
        <is>
          <t>[1]</t>
        </is>
      </c>
      <c r="D2" s="2" t="inlineStr">
        <is>
          <t>Sep. 30, 2021</t>
        </is>
      </c>
      <c r="E2" s="2" t="inlineStr">
        <is>
          <t>[1]</t>
        </is>
      </c>
      <c r="F2" s="2" t="inlineStr">
        <is>
          <t>Jun. 30, 2021</t>
        </is>
      </c>
      <c r="G2" s="2" t="inlineStr">
        <is>
          <t>[1]</t>
        </is>
      </c>
      <c r="H2" s="2" t="inlineStr">
        <is>
          <t>Mar. 31, 2021</t>
        </is>
      </c>
      <c r="I2" s="2" t="inlineStr">
        <is>
          <t>[1]</t>
        </is>
      </c>
      <c r="J2" s="2" t="inlineStr">
        <is>
          <t>Dec. 31, 2020</t>
        </is>
      </c>
      <c r="K2" s="2" t="inlineStr">
        <is>
          <t>[1]</t>
        </is>
      </c>
      <c r="L2" s="2" t="inlineStr">
        <is>
          <t>Sep. 30, 2020</t>
        </is>
      </c>
      <c r="M2" s="2" t="inlineStr">
        <is>
          <t>[1]</t>
        </is>
      </c>
      <c r="N2" s="2" t="inlineStr">
        <is>
          <t>Jun. 30, 2020</t>
        </is>
      </c>
      <c r="O2" s="2" t="inlineStr">
        <is>
          <t>[1]</t>
        </is>
      </c>
      <c r="P2" s="2" t="inlineStr">
        <is>
          <t>Mar. 31, 2020</t>
        </is>
      </c>
      <c r="Q2" s="2" t="inlineStr">
        <is>
          <t>[1]</t>
        </is>
      </c>
      <c r="R2" s="2" t="inlineStr">
        <is>
          <t>Dec. 31, 2021</t>
        </is>
      </c>
      <c r="S2" s="2" t="inlineStr">
        <is>
          <t>Dec. 31, 2020</t>
        </is>
      </c>
      <c r="T2" s="2" t="inlineStr">
        <is>
          <t>Dec. 31, 2019</t>
        </is>
      </c>
    </row>
    <row r="3">
      <c r="A3" s="4" t="inlineStr">
        <is>
          <t>Revenues</t>
        </is>
      </c>
      <c r="B3" s="5" t="n">
        <v>79175</v>
      </c>
      <c r="D3" s="5" t="n">
        <v>78112</v>
      </c>
      <c r="F3" s="5" t="n">
        <v>75775</v>
      </c>
      <c r="H3" s="5" t="n">
        <v>71256</v>
      </c>
      <c r="J3" s="5" t="n">
        <v>65651</v>
      </c>
      <c r="L3" s="5" t="n">
        <v>63749</v>
      </c>
      <c r="N3" s="5" t="n">
        <v>57312</v>
      </c>
      <c r="P3" s="5" t="n">
        <v>63200</v>
      </c>
      <c r="R3" s="5" t="n">
        <v>304318</v>
      </c>
      <c r="S3" s="5" t="n">
        <v>249912</v>
      </c>
      <c r="T3" s="5" t="n">
        <v>266528</v>
      </c>
    </row>
    <row r="4">
      <c r="A4" s="4" t="inlineStr">
        <is>
          <t>UNITED STATES</t>
        </is>
      </c>
    </row>
    <row r="5">
      <c r="A5" s="4" t="inlineStr">
        <is>
          <t>Revenues</t>
        </is>
      </c>
      <c r="R5" s="6" t="n">
        <v>179016</v>
      </c>
      <c r="S5" s="6" t="n">
        <v>142074</v>
      </c>
      <c r="T5" s="6" t="n">
        <v>170827</v>
      </c>
    </row>
    <row r="6">
      <c r="A6" s="4" t="inlineStr">
        <is>
          <t>JERSEY</t>
        </is>
      </c>
    </row>
    <row r="7">
      <c r="A7" s="4" t="inlineStr">
        <is>
          <t>Revenues</t>
        </is>
      </c>
      <c r="R7" s="6" t="n">
        <v>114623</v>
      </c>
      <c r="S7" s="6" t="n">
        <v>103061</v>
      </c>
      <c r="T7" s="6" t="n">
        <v>88547</v>
      </c>
    </row>
    <row r="8">
      <c r="A8" s="4" t="inlineStr">
        <is>
          <t>IRELAND</t>
        </is>
      </c>
    </row>
    <row r="9">
      <c r="A9" s="4" t="inlineStr">
        <is>
          <t>Revenues</t>
        </is>
      </c>
      <c r="R9" s="6" t="n">
        <v>10679</v>
      </c>
      <c r="S9" s="6" t="n">
        <v>4412</v>
      </c>
      <c r="T9" s="6" t="n">
        <v>4714</v>
      </c>
    </row>
    <row r="10">
      <c r="A10" s="4" t="inlineStr">
        <is>
          <t>CANADA</t>
        </is>
      </c>
    </row>
    <row r="11">
      <c r="A11" s="4" t="inlineStr">
        <is>
          <t>Revenues</t>
        </is>
      </c>
      <c r="R11" s="5" t="n">
        <v>0</v>
      </c>
      <c r="S11" s="5" t="n">
        <v>365</v>
      </c>
      <c r="T11" s="5" t="n">
        <v>2440</v>
      </c>
    </row>
    <row r="12"/>
    <row r="13">
      <c r="A13" s="4" t="inlineStr">
        <is>
          <t>[1]</t>
        </is>
      </c>
      <c r="B13" s="4" t="inlineStr">
        <is>
          <t>Advisory fees previously reported have been revised due to an immaterial error correction. These revisions had no effect on previously reported net income. See Note 2 for additional information.</t>
        </is>
      </c>
    </row>
  </sheetData>
  <mergeCells count="77">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A12:T12"/>
    <mergeCell ref="B13:T13"/>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ummary of Accounts Receivable from Related Parties (Detail) - USD ($) $ in Thousands</t>
        </is>
      </c>
      <c r="B1" s="2" t="inlineStr">
        <is>
          <t>Dec. 31, 2021</t>
        </is>
      </c>
      <c r="C1" s="2" t="inlineStr">
        <is>
          <t>Dec. 31, 2020</t>
        </is>
      </c>
    </row>
    <row r="2">
      <c r="A2" s="3" t="inlineStr">
        <is>
          <t>Related Party Transaction [Line Items]</t>
        </is>
      </c>
    </row>
    <row r="3">
      <c r="A3" s="4" t="inlineStr">
        <is>
          <t>Accounts receivable from related parties</t>
        </is>
      </c>
      <c r="B3" s="5" t="n">
        <v>25628</v>
      </c>
      <c r="C3" s="5" t="n">
        <v>26884</v>
      </c>
    </row>
    <row r="4">
      <c r="A4" s="4" t="inlineStr">
        <is>
          <t>WisdomTree Trust [Member]</t>
        </is>
      </c>
    </row>
    <row r="5">
      <c r="A5" s="3" t="inlineStr">
        <is>
          <t>Related Party Transaction [Line Items]</t>
        </is>
      </c>
    </row>
    <row r="6">
      <c r="A6" s="4" t="inlineStr">
        <is>
          <t>Accounts receivable from related parties</t>
        </is>
      </c>
      <c r="B6" s="6" t="n">
        <v>15987</v>
      </c>
      <c r="C6" s="6" t="n">
        <v>13030</v>
      </c>
    </row>
    <row r="7">
      <c r="A7" s="4" t="inlineStr">
        <is>
          <t>Manjer Issuers [Member]</t>
        </is>
      </c>
    </row>
    <row r="8">
      <c r="A8" s="3" t="inlineStr">
        <is>
          <t>Related Party Transaction [Line Items]</t>
        </is>
      </c>
    </row>
    <row r="9">
      <c r="A9" s="4" t="inlineStr">
        <is>
          <t>Accounts receivable from related parties</t>
        </is>
      </c>
      <c r="B9" s="6" t="n">
        <v>6460</v>
      </c>
      <c r="C9" s="6" t="n">
        <v>11693</v>
      </c>
    </row>
    <row r="10">
      <c r="A10" s="4" t="inlineStr">
        <is>
          <t>WisdomTree Multi Asset Issuer PLC And WisdomTree Issuer PLC [Member]</t>
        </is>
      </c>
    </row>
    <row r="11">
      <c r="A11" s="3" t="inlineStr">
        <is>
          <t>Related Party Transaction [Line Items]</t>
        </is>
      </c>
    </row>
    <row r="12">
      <c r="A12" s="4" t="inlineStr">
        <is>
          <t>Accounts receivable from related parties</t>
        </is>
      </c>
      <c r="B12" s="6" t="n">
        <v>3181</v>
      </c>
      <c r="C12" s="6" t="n">
        <v>2125</v>
      </c>
    </row>
    <row r="13">
      <c r="A13" s="4" t="inlineStr">
        <is>
          <t>WisdomTree Commodity Services LLC [Member]</t>
        </is>
      </c>
    </row>
    <row r="14">
      <c r="A14" s="3" t="inlineStr">
        <is>
          <t>Related Party Transaction [Line Items]</t>
        </is>
      </c>
    </row>
    <row r="15">
      <c r="A15" s="4" t="inlineStr">
        <is>
          <t>Accounts receivable from related parties</t>
        </is>
      </c>
      <c r="B15" s="5" t="n">
        <v>0</v>
      </c>
      <c r="C15" s="5" t="n">
        <v>36</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Revenues from Advisory Services Provided to Related Parties (Detail) - Advisory Services [Member] - USD ($) $ in Thousands</t>
        </is>
      </c>
      <c r="B1" s="2" t="inlineStr">
        <is>
          <t>12 Months Ended</t>
        </is>
      </c>
    </row>
    <row r="2">
      <c r="B2" s="2" t="inlineStr">
        <is>
          <t>Dec. 31, 2021</t>
        </is>
      </c>
      <c r="C2" s="2" t="inlineStr">
        <is>
          <t>Dec. 31, 2020</t>
        </is>
      </c>
      <c r="D2" s="2" t="inlineStr">
        <is>
          <t>Dec. 31, 2019</t>
        </is>
      </c>
    </row>
    <row r="3">
      <c r="A3" s="3" t="inlineStr">
        <is>
          <t>Related Party Transaction [Line Items]</t>
        </is>
      </c>
    </row>
    <row r="4">
      <c r="A4" s="4" t="inlineStr">
        <is>
          <t>Revenues from advisory services</t>
        </is>
      </c>
      <c r="B4" s="5" t="n">
        <v>298052</v>
      </c>
      <c r="C4" s="5" t="n">
        <v>246395</v>
      </c>
      <c r="D4" s="5" t="n">
        <v>263777</v>
      </c>
    </row>
    <row r="5">
      <c r="A5" s="4" t="inlineStr">
        <is>
          <t>WisdomTree Trust [Member]</t>
        </is>
      </c>
    </row>
    <row r="6">
      <c r="A6" s="3" t="inlineStr">
        <is>
          <t>Related Party Transaction [Line Items]</t>
        </is>
      </c>
    </row>
    <row r="7">
      <c r="A7" s="4" t="inlineStr">
        <is>
          <t>Revenues from advisory services</t>
        </is>
      </c>
      <c r="B7" s="6" t="n">
        <v>178511</v>
      </c>
      <c r="C7" s="6" t="n">
        <v>141079</v>
      </c>
      <c r="D7" s="6" t="n">
        <v>169483</v>
      </c>
    </row>
    <row r="8">
      <c r="A8" s="4" t="inlineStr">
        <is>
          <t>Manjer Issuers [Member]</t>
        </is>
      </c>
    </row>
    <row r="9">
      <c r="A9" s="3" t="inlineStr">
        <is>
          <t>Related Party Transaction [Line Items]</t>
        </is>
      </c>
    </row>
    <row r="10">
      <c r="A10" s="4" t="inlineStr">
        <is>
          <t>Revenues from advisory services</t>
        </is>
      </c>
      <c r="B10" s="6" t="n">
        <v>108862</v>
      </c>
      <c r="C10" s="6" t="n">
        <v>94199</v>
      </c>
      <c r="D10" s="6" t="n">
        <v>80349</v>
      </c>
    </row>
    <row r="11">
      <c r="A11" s="4" t="inlineStr">
        <is>
          <t>WisdomTree Multi Asset Issuer PLC And WisdomTree Issuer PLC [Member]</t>
        </is>
      </c>
    </row>
    <row r="12">
      <c r="A12" s="3" t="inlineStr">
        <is>
          <t>Related Party Transaction [Line Items]</t>
        </is>
      </c>
    </row>
    <row r="13">
      <c r="A13" s="4" t="inlineStr">
        <is>
          <t>Revenues from advisory services</t>
        </is>
      </c>
      <c r="B13" s="6" t="n">
        <v>10679</v>
      </c>
      <c r="C13" s="6" t="n">
        <v>10124</v>
      </c>
      <c r="D13" s="6" t="n">
        <v>10499</v>
      </c>
    </row>
    <row r="14">
      <c r="A14" s="4" t="inlineStr">
        <is>
          <t>WisdomTree Commodity Services LLC [Member]</t>
        </is>
      </c>
    </row>
    <row r="15">
      <c r="A15" s="3" t="inlineStr">
        <is>
          <t>Related Party Transaction [Line Items]</t>
        </is>
      </c>
    </row>
    <row r="16">
      <c r="A16" s="4" t="inlineStr">
        <is>
          <t>Revenues from advisory services</t>
        </is>
      </c>
      <c r="B16" s="6" t="n">
        <v>0</v>
      </c>
      <c r="C16" s="6" t="n">
        <v>628</v>
      </c>
      <c r="D16" s="6" t="n">
        <v>1006</v>
      </c>
    </row>
    <row r="17">
      <c r="A17" s="4" t="inlineStr">
        <is>
          <t>WisdomTree Asset Management Canada, Inc [Member]</t>
        </is>
      </c>
    </row>
    <row r="18">
      <c r="A18" s="3" t="inlineStr">
        <is>
          <t>Related Party Transaction [Line Items]</t>
        </is>
      </c>
    </row>
    <row r="19">
      <c r="A19" s="4" t="inlineStr">
        <is>
          <t>Revenues from advisory services</t>
        </is>
      </c>
      <c r="B19" s="5" t="n">
        <v>0</v>
      </c>
      <c r="C19" s="5" t="n">
        <v>365</v>
      </c>
      <c r="D19" s="5" t="n">
        <v>244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Additional Information (Detail) - USD ($) $ in Thousands</t>
        </is>
      </c>
      <c r="B1" s="2" t="inlineStr">
        <is>
          <t>12 Months Ended</t>
        </is>
      </c>
    </row>
    <row r="2">
      <c r="B2" s="2" t="inlineStr">
        <is>
          <t>Dec. 31, 2021</t>
        </is>
      </c>
      <c r="C2" s="2" t="inlineStr">
        <is>
          <t>Dec. 31, 2020</t>
        </is>
      </c>
      <c r="D2" s="2" t="inlineStr">
        <is>
          <t>Dec. 31, 2019</t>
        </is>
      </c>
    </row>
    <row r="3">
      <c r="A3" s="3" t="inlineStr">
        <is>
          <t>Related Party Transaction [Line Items]</t>
        </is>
      </c>
    </row>
    <row r="4">
      <c r="A4" s="4" t="inlineStr">
        <is>
          <t>Gains and (losses) related to certain WisdomTree ETFs</t>
        </is>
      </c>
      <c r="B4" s="5" t="n">
        <v>-451</v>
      </c>
      <c r="C4" s="5" t="n">
        <v>63</v>
      </c>
      <c r="D4" s="5" t="n">
        <v>40</v>
      </c>
    </row>
    <row r="5">
      <c r="A5" s="4" t="inlineStr">
        <is>
          <t>WisdomTree ETF [Member]</t>
        </is>
      </c>
    </row>
    <row r="6">
      <c r="A6" s="3" t="inlineStr">
        <is>
          <t>Related Party Transaction [Line Items]</t>
        </is>
      </c>
    </row>
    <row r="7">
      <c r="A7" s="4" t="inlineStr">
        <is>
          <t>Investment</t>
        </is>
      </c>
      <c r="B7" s="5" t="n">
        <v>18526</v>
      </c>
      <c r="C7" s="5" t="n">
        <v>23932</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 width="14" customWidth="1" min="5" max="5"/>
  </cols>
  <sheetData>
    <row r="1">
      <c r="A1" s="1" t="inlineStr">
        <is>
          <t>Stock-Based Awards - Additional Information (Detail) - USD ($) $ in Thousands</t>
        </is>
      </c>
      <c r="B1" s="2" t="inlineStr">
        <is>
          <t>1 Months Ended</t>
        </is>
      </c>
      <c r="C1" s="2" t="inlineStr">
        <is>
          <t>12 Months Ended</t>
        </is>
      </c>
    </row>
    <row r="2">
      <c r="B2" s="2" t="inlineStr">
        <is>
          <t>Jun. 20, 2016</t>
        </is>
      </c>
      <c r="C2" s="2" t="inlineStr">
        <is>
          <t>Dec. 31, 2021</t>
        </is>
      </c>
      <c r="D2" s="2" t="inlineStr">
        <is>
          <t>Dec. 31, 2020</t>
        </is>
      </c>
      <c r="E2" s="2" t="inlineStr">
        <is>
          <t>Dec. 31, 2019</t>
        </is>
      </c>
    </row>
    <row r="3">
      <c r="A3" s="3" t="inlineStr">
        <is>
          <t>Share-based Payment Award</t>
        </is>
      </c>
    </row>
    <row r="4">
      <c r="A4" s="4" t="inlineStr">
        <is>
          <t>Stock option issuance period</t>
        </is>
      </c>
      <c r="C4" s="4" t="inlineStr">
        <is>
          <t>10 years</t>
        </is>
      </c>
    </row>
    <row r="5">
      <c r="A5" s="4" t="inlineStr">
        <is>
          <t>Option vested period</t>
        </is>
      </c>
      <c r="C5" s="4" t="inlineStr">
        <is>
          <t>1 year</t>
        </is>
      </c>
    </row>
    <row r="6">
      <c r="A6" s="4" t="inlineStr">
        <is>
          <t>Shares of common stock authorized to issue under equity award plan</t>
        </is>
      </c>
      <c r="B6" s="6" t="n">
        <v>10000000</v>
      </c>
    </row>
    <row r="7">
      <c r="A7" s="4" t="inlineStr">
        <is>
          <t>Stock-based compensation expense</t>
        </is>
      </c>
      <c r="C7" s="5" t="n">
        <v>9998</v>
      </c>
      <c r="D7" s="5" t="n">
        <v>11706</v>
      </c>
      <c r="E7" s="5" t="n">
        <v>11590</v>
      </c>
    </row>
    <row r="8">
      <c r="A8" s="4" t="inlineStr">
        <is>
          <t>Tax benefit realized for the tax deductions for share-based compensation</t>
        </is>
      </c>
      <c r="C8" s="6" t="n">
        <v>2032</v>
      </c>
      <c r="D8" s="6" t="n">
        <v>833</v>
      </c>
      <c r="E8" s="6" t="n">
        <v>1649</v>
      </c>
    </row>
    <row r="9">
      <c r="A9" s="4" t="inlineStr">
        <is>
          <t>Total intrinsic value of options exercised</t>
        </is>
      </c>
      <c r="C9" s="6" t="n">
        <v>51</v>
      </c>
      <c r="D9" s="6" t="n">
        <v>168</v>
      </c>
      <c r="E9" s="6" t="n">
        <v>301</v>
      </c>
    </row>
    <row r="10">
      <c r="A10" s="4" t="inlineStr">
        <is>
          <t>Cash received from option exercise</t>
        </is>
      </c>
      <c r="C10" s="6" t="n">
        <v>815</v>
      </c>
      <c r="D10" s="6" t="n">
        <v>292</v>
      </c>
      <c r="E10" s="6" t="n">
        <v>160</v>
      </c>
    </row>
    <row r="11">
      <c r="A11" s="4" t="inlineStr">
        <is>
          <t>Aggregate fair value of awards that vested</t>
        </is>
      </c>
      <c r="C11" s="5" t="n">
        <v>10940</v>
      </c>
      <c r="D11" s="6" t="n">
        <v>4783</v>
      </c>
      <c r="E11" s="6" t="n">
        <v>6720</v>
      </c>
    </row>
    <row r="12">
      <c r="A12" s="4" t="inlineStr">
        <is>
          <t>Below 25th Percentile [Member]</t>
        </is>
      </c>
    </row>
    <row r="13">
      <c r="A13" s="3" t="inlineStr">
        <is>
          <t>Share-based Payment Award</t>
        </is>
      </c>
    </row>
    <row r="14">
      <c r="A14" s="4" t="inlineStr">
        <is>
          <t>Shares granted and outstanding, Vesting percentage</t>
        </is>
      </c>
      <c r="C14" s="4" t="inlineStr">
        <is>
          <t>0.00%</t>
        </is>
      </c>
    </row>
    <row r="15">
      <c r="A15" s="4" t="inlineStr">
        <is>
          <t>At 25th Percentile [Member]</t>
        </is>
      </c>
    </row>
    <row r="16">
      <c r="A16" s="3" t="inlineStr">
        <is>
          <t>Share-based Payment Award</t>
        </is>
      </c>
    </row>
    <row r="17">
      <c r="A17" s="4" t="inlineStr">
        <is>
          <t>Shares granted and outstanding, Vesting percentage</t>
        </is>
      </c>
      <c r="C17" s="4" t="inlineStr">
        <is>
          <t>50.00%</t>
        </is>
      </c>
    </row>
    <row r="18">
      <c r="A18" s="4" t="inlineStr">
        <is>
          <t>At 50th Percentile [Member]</t>
        </is>
      </c>
    </row>
    <row r="19">
      <c r="A19" s="3" t="inlineStr">
        <is>
          <t>Share-based Payment Award</t>
        </is>
      </c>
    </row>
    <row r="20">
      <c r="A20" s="4" t="inlineStr">
        <is>
          <t>Shares granted and outstanding, Vesting percentage</t>
        </is>
      </c>
      <c r="C20" s="4" t="inlineStr">
        <is>
          <t>100.00%</t>
        </is>
      </c>
    </row>
    <row r="21">
      <c r="A21" s="4" t="inlineStr">
        <is>
          <t>At 100th Percentile for grants made in 2019 and 2020 [Member]</t>
        </is>
      </c>
    </row>
    <row r="22">
      <c r="A22" s="3" t="inlineStr">
        <is>
          <t>Share-based Payment Award</t>
        </is>
      </c>
    </row>
    <row r="23">
      <c r="A23" s="4" t="inlineStr">
        <is>
          <t>Shares granted and outstanding, Vesting percentage</t>
        </is>
      </c>
      <c r="C23" s="4" t="inlineStr">
        <is>
          <t>200.00%</t>
        </is>
      </c>
    </row>
    <row r="24">
      <c r="A24" s="4" t="inlineStr">
        <is>
          <t>At 85th Percentile for grants made in 2021 [Member]</t>
        </is>
      </c>
    </row>
    <row r="25">
      <c r="A25" s="3" t="inlineStr">
        <is>
          <t>Share-based Payment Award</t>
        </is>
      </c>
    </row>
    <row r="26">
      <c r="A26" s="4" t="inlineStr">
        <is>
          <t>Shares granted and outstanding, Vesting percentage</t>
        </is>
      </c>
      <c r="C26" s="4" t="inlineStr">
        <is>
          <t>200.00%</t>
        </is>
      </c>
    </row>
    <row r="27">
      <c r="A27" s="4" t="inlineStr">
        <is>
          <t>Income Tax Expense Benefit [Member]</t>
        </is>
      </c>
    </row>
    <row r="28">
      <c r="A28" s="3" t="inlineStr">
        <is>
          <t>Share-based Payment Award</t>
        </is>
      </c>
    </row>
    <row r="29">
      <c r="A29" s="4" t="inlineStr">
        <is>
          <t>Tax benefit realized for the tax deductions for share-based compensation</t>
        </is>
      </c>
      <c r="C29" s="5" t="n">
        <v>2327</v>
      </c>
      <c r="D29" s="5" t="n">
        <v>2739</v>
      </c>
      <c r="E29" s="5" t="n">
        <v>2791</v>
      </c>
    </row>
    <row r="30">
      <c r="A30" s="4" t="inlineStr">
        <is>
          <t>Performance Based Restricted Stock Unit [Member] | Maximum [Member]</t>
        </is>
      </c>
    </row>
    <row r="31">
      <c r="A31" s="3" t="inlineStr">
        <is>
          <t>Share-based Payment Award</t>
        </is>
      </c>
    </row>
    <row r="32">
      <c r="A32" s="4" t="inlineStr">
        <is>
          <t>Shares granted and outstanding, Vesting percentage</t>
        </is>
      </c>
      <c r="C32" s="4" t="inlineStr">
        <is>
          <t>200.00%</t>
        </is>
      </c>
    </row>
    <row r="33">
      <c r="A33" s="4" t="inlineStr">
        <is>
          <t>Performance Based Restricted Stock Unit [Member] | Minimum [Member]</t>
        </is>
      </c>
    </row>
    <row r="34">
      <c r="A34" s="3" t="inlineStr">
        <is>
          <t>Share-based Payment Award</t>
        </is>
      </c>
    </row>
    <row r="35">
      <c r="A35" s="4" t="inlineStr">
        <is>
          <t>Shares granted and outstanding, Vesting percentage</t>
        </is>
      </c>
      <c r="C35" s="4" t="inlineStr">
        <is>
          <t>0.00%</t>
        </is>
      </c>
    </row>
  </sheetData>
  <mergeCells count="2">
    <mergeCell ref="A1:A2"/>
    <mergeCell ref="C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4" customWidth="1" min="2" max="2"/>
  </cols>
  <sheetData>
    <row r="1">
      <c r="A1" s="1" t="inlineStr">
        <is>
          <t>Stock-Based Awards - Summary of Unrecognized Stock-Based Compensation Expense and Average Remaining Vesting Period (Detail) - Employees and Directors [Member] $ in Thousands</t>
        </is>
      </c>
      <c r="B1" s="2" t="inlineStr">
        <is>
          <t>12 Months Ended</t>
        </is>
      </c>
    </row>
    <row r="2">
      <c r="B2" s="2" t="inlineStr">
        <is>
          <t>Dec. 31, 2021USD ($)</t>
        </is>
      </c>
    </row>
    <row r="3">
      <c r="A3" s="3" t="inlineStr">
        <is>
          <t>Share-based Compensation Arrangement by Share-based Payment Award [Line Items]</t>
        </is>
      </c>
    </row>
    <row r="4">
      <c r="A4" s="4" t="inlineStr">
        <is>
          <t>Weighted Average Remaining Vesting Period</t>
        </is>
      </c>
      <c r="B4" s="4" t="inlineStr">
        <is>
          <t>1 year 2 months 23 days</t>
        </is>
      </c>
    </row>
    <row r="5">
      <c r="A5" s="4" t="inlineStr">
        <is>
          <t>Unrecognized Stock-Based Compensation</t>
        </is>
      </c>
      <c r="B5" s="5" t="n">
        <v>8825</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Stock-Based Awards - Summary of Option Activity (Detail) - $ / shares</t>
        </is>
      </c>
      <c r="B1" s="2" t="inlineStr">
        <is>
          <t>12 Months Ended</t>
        </is>
      </c>
    </row>
    <row r="2">
      <c r="B2" s="2" t="inlineStr">
        <is>
          <t>Dec. 31, 2021</t>
        </is>
      </c>
      <c r="C2" s="2" t="inlineStr">
        <is>
          <t>Dec. 31, 2020</t>
        </is>
      </c>
      <c r="D2" s="2" t="inlineStr">
        <is>
          <t>Dec. 31, 2019</t>
        </is>
      </c>
    </row>
    <row r="3">
      <c r="A3" s="3" t="inlineStr">
        <is>
          <t>Disclosure of Compensation Related Costs, Share-based Payments [Abstract]</t>
        </is>
      </c>
    </row>
    <row r="4">
      <c r="A4" s="4" t="inlineStr">
        <is>
          <t>Options, beginning balance</t>
        </is>
      </c>
      <c r="B4" s="6" t="n">
        <v>305000</v>
      </c>
      <c r="C4" s="6" t="n">
        <v>485536</v>
      </c>
      <c r="D4" s="6" t="n">
        <v>570537</v>
      </c>
    </row>
    <row r="5">
      <c r="A5" s="4" t="inlineStr">
        <is>
          <t>Options, Granted</t>
        </is>
      </c>
      <c r="B5" s="6" t="n">
        <v>0</v>
      </c>
    </row>
    <row r="6">
      <c r="A6" s="4" t="inlineStr">
        <is>
          <t>Options, Forfeitures/expirations</t>
        </is>
      </c>
      <c r="B6" s="6" t="n">
        <v>-162500</v>
      </c>
      <c r="C6" s="6" t="n">
        <v>-63536</v>
      </c>
      <c r="D6" s="6" t="n">
        <v>-1</v>
      </c>
    </row>
    <row r="7">
      <c r="A7" s="4" t="inlineStr">
        <is>
          <t>Options, Exercised</t>
        </is>
      </c>
      <c r="B7" s="6" t="n">
        <v>-142500</v>
      </c>
      <c r="C7" s="6" t="n">
        <v>-117000</v>
      </c>
      <c r="D7" s="6" t="n">
        <v>-85000</v>
      </c>
    </row>
    <row r="8">
      <c r="A8" s="4" t="inlineStr">
        <is>
          <t>Options, ending balance</t>
        </is>
      </c>
      <c r="B8" s="6" t="n">
        <v>0</v>
      </c>
      <c r="C8" s="6" t="n">
        <v>305000</v>
      </c>
      <c r="D8" s="6" t="n">
        <v>485536</v>
      </c>
    </row>
    <row r="9">
      <c r="A9" s="4" t="inlineStr">
        <is>
          <t>Weighted Average Exercise Price of Options, beginning balance</t>
        </is>
      </c>
      <c r="B9" s="7" t="n">
        <v>5.68</v>
      </c>
      <c r="C9" s="7" t="n">
        <v>4.8</v>
      </c>
      <c r="D9" s="7" t="n">
        <v>4.36</v>
      </c>
    </row>
    <row r="10">
      <c r="A10" s="4" t="inlineStr">
        <is>
          <t>Weighted Average Exercise Price of Options, Granted</t>
        </is>
      </c>
      <c r="B10" s="6" t="n">
        <v>0</v>
      </c>
    </row>
    <row r="11">
      <c r="A11" s="4" t="inlineStr">
        <is>
          <t>Weighted Average Exercise Price of Options, Forfeitures or expirations</t>
        </is>
      </c>
      <c r="B11" s="8" t="n">
        <v>5.72</v>
      </c>
      <c r="C11" s="8" t="n">
        <v>2.49</v>
      </c>
      <c r="D11" s="8" t="n">
        <v>6.5</v>
      </c>
    </row>
    <row r="12">
      <c r="A12" s="4" t="inlineStr">
        <is>
          <t>Weighted Average Exercise Price of Options, Exercised</t>
        </is>
      </c>
      <c r="B12" s="8" t="n">
        <v>5.64</v>
      </c>
      <c r="C12" s="8" t="n">
        <v>4.81</v>
      </c>
      <c r="D12" s="8" t="n">
        <v>0.7</v>
      </c>
    </row>
    <row r="13">
      <c r="A13" s="4" t="inlineStr">
        <is>
          <t>Weighted Average Exercise Price of Options, ending balance</t>
        </is>
      </c>
      <c r="B13" s="5" t="n">
        <v>0</v>
      </c>
      <c r="C13" s="7" t="n">
        <v>5.68</v>
      </c>
      <c r="D13" s="7" t="n">
        <v>4.8</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Awards - Summary of Restricted Stock Activity (Detail) - $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Forfeited, Shares</t>
        </is>
      </c>
      <c r="C4" s="6" t="n">
        <v>-5641</v>
      </c>
    </row>
    <row r="5">
      <c r="A5" s="4" t="inlineStr">
        <is>
          <t>Weighted- Average Grant Date Fair Value, Forfeited</t>
        </is>
      </c>
      <c r="C5" s="7" t="n">
        <v>5.39</v>
      </c>
    </row>
    <row r="6">
      <c r="A6" s="4" t="inlineStr">
        <is>
          <t>Restricted Stock Awards [Member]</t>
        </is>
      </c>
    </row>
    <row r="7">
      <c r="A7" s="3" t="inlineStr">
        <is>
          <t>Share-based Compensation Arrangement by Share-based Payment Award [Line Items]</t>
        </is>
      </c>
    </row>
    <row r="8">
      <c r="A8" s="4" t="inlineStr">
        <is>
          <t>Unvested Beginning Balance, Shares</t>
        </is>
      </c>
      <c r="B8" s="6" t="n">
        <v>3580743</v>
      </c>
      <c r="C8" s="6" t="n">
        <v>3244558</v>
      </c>
      <c r="D8" s="6" t="n">
        <v>1957102</v>
      </c>
    </row>
    <row r="9">
      <c r="A9" s="4" t="inlineStr">
        <is>
          <t>Granted, Shares</t>
        </is>
      </c>
      <c r="B9" s="6" t="n">
        <v>1642266</v>
      </c>
      <c r="C9" s="6" t="n">
        <v>1653186</v>
      </c>
      <c r="D9" s="6" t="n">
        <v>2794703</v>
      </c>
    </row>
    <row r="10">
      <c r="A10" s="4" t="inlineStr">
        <is>
          <t>Vested, Shares</t>
        </is>
      </c>
      <c r="B10" s="6" t="n">
        <v>-1897699</v>
      </c>
      <c r="C10" s="6" t="n">
        <v>-1206879</v>
      </c>
      <c r="D10" s="6" t="n">
        <v>-1053980</v>
      </c>
    </row>
    <row r="11">
      <c r="A11" s="4" t="inlineStr">
        <is>
          <t>Forfeited, Shares</t>
        </is>
      </c>
      <c r="B11" s="6" t="n">
        <v>-288405</v>
      </c>
      <c r="C11" s="6" t="n">
        <v>-110122</v>
      </c>
      <c r="D11" s="6" t="n">
        <v>-453267</v>
      </c>
    </row>
    <row r="12">
      <c r="A12" s="4" t="inlineStr">
        <is>
          <t>Unvested Ending Balance, Shares</t>
        </is>
      </c>
      <c r="B12" s="6" t="n">
        <v>3036905</v>
      </c>
      <c r="C12" s="6" t="n">
        <v>3580743</v>
      </c>
      <c r="D12" s="6" t="n">
        <v>3244558</v>
      </c>
    </row>
    <row r="13">
      <c r="A13" s="4" t="inlineStr">
        <is>
          <t>Weighted-Average Grant Date Fair Value, Unvested, Beginning Balance</t>
        </is>
      </c>
      <c r="B13" s="7" t="n">
        <v>5.38</v>
      </c>
      <c r="C13" s="7" t="n">
        <v>7.29</v>
      </c>
      <c r="D13" s="7" t="n">
        <v>11.47</v>
      </c>
    </row>
    <row r="14">
      <c r="A14" s="4" t="inlineStr">
        <is>
          <t>Weighted- Average Grant Date Fair Value, Granted</t>
        </is>
      </c>
      <c r="B14" s="8" t="n">
        <v>5.46</v>
      </c>
      <c r="C14" s="8" t="n">
        <v>3.8</v>
      </c>
      <c r="D14" s="8" t="n">
        <v>6.16</v>
      </c>
    </row>
    <row r="15">
      <c r="A15" s="4" t="inlineStr">
        <is>
          <t>Weighted- Average Grant Date Fair Value, Vested</t>
        </is>
      </c>
      <c r="B15" s="8" t="n">
        <v>5.78</v>
      </c>
      <c r="C15" s="8" t="n">
        <v>8.130000000000001</v>
      </c>
      <c r="D15" s="8" t="n">
        <v>11.25</v>
      </c>
    </row>
    <row r="16">
      <c r="A16" s="4" t="inlineStr">
        <is>
          <t>Weighted- Average Grant Date Fair Value, Forfeited</t>
        </is>
      </c>
      <c r="B16" s="8" t="n">
        <v>5.11</v>
      </c>
      <c r="C16" s="8" t="n">
        <v>4.79</v>
      </c>
      <c r="D16" s="8" t="n">
        <v>9.09</v>
      </c>
    </row>
    <row r="17">
      <c r="A17" s="4" t="inlineStr">
        <is>
          <t>Unvested Weighted-Average Grant Date Fair Value, Ending Balance</t>
        </is>
      </c>
      <c r="B17" s="7" t="n">
        <v>5.2</v>
      </c>
      <c r="C17" s="7" t="n">
        <v>5.38</v>
      </c>
      <c r="D17" s="7" t="n">
        <v>7.29</v>
      </c>
    </row>
    <row r="18">
      <c r="A18" s="4" t="inlineStr">
        <is>
          <t>Restricted Stock Units [Member]</t>
        </is>
      </c>
    </row>
    <row r="19">
      <c r="A19" s="3" t="inlineStr">
        <is>
          <t>Share-based Compensation Arrangement by Share-based Payment Award [Line Items]</t>
        </is>
      </c>
    </row>
    <row r="20">
      <c r="A20" s="4" t="inlineStr">
        <is>
          <t>Unvested Beginning Balance, Shares</t>
        </is>
      </c>
      <c r="B20" s="6" t="n">
        <v>39408</v>
      </c>
      <c r="C20" s="6" t="n">
        <v>39278</v>
      </c>
      <c r="D20" s="6" t="n">
        <v>9494</v>
      </c>
    </row>
    <row r="21">
      <c r="A21" s="4" t="inlineStr">
        <is>
          <t>Granted, Shares</t>
        </is>
      </c>
      <c r="B21" s="6" t="n">
        <v>31170</v>
      </c>
      <c r="C21" s="6" t="n">
        <v>32901</v>
      </c>
      <c r="D21" s="6" t="n">
        <v>35283</v>
      </c>
    </row>
    <row r="22">
      <c r="A22" s="4" t="inlineStr">
        <is>
          <t>Vested, Shares</t>
        </is>
      </c>
      <c r="B22" s="6" t="n">
        <v>-15136</v>
      </c>
      <c r="C22" s="6" t="n">
        <v>-27130</v>
      </c>
      <c r="D22" s="6" t="n">
        <v>-5499</v>
      </c>
    </row>
    <row r="23">
      <c r="A23" s="4" t="inlineStr">
        <is>
          <t>Forfeited, Shares</t>
        </is>
      </c>
      <c r="B23" s="6" t="n">
        <v>-452</v>
      </c>
    </row>
    <row r="24">
      <c r="A24" s="4" t="inlineStr">
        <is>
          <t>Unvested Ending Balance, Shares</t>
        </is>
      </c>
      <c r="B24" s="6" t="n">
        <v>54990</v>
      </c>
      <c r="C24" s="6" t="n">
        <v>39408</v>
      </c>
      <c r="D24" s="6" t="n">
        <v>39278</v>
      </c>
    </row>
    <row r="25">
      <c r="A25" s="4" t="inlineStr">
        <is>
          <t>Weighted-Average Grant Date Fair Value, Unvested, Beginning Balance</t>
        </is>
      </c>
      <c r="B25" s="7" t="n">
        <v>4.46</v>
      </c>
      <c r="C25" s="7" t="n">
        <v>7.2</v>
      </c>
      <c r="D25" s="7" t="n">
        <v>11.52</v>
      </c>
    </row>
    <row r="26">
      <c r="A26" s="4" t="inlineStr">
        <is>
          <t>Weighted- Average Grant Date Fair Value, Granted</t>
        </is>
      </c>
      <c r="B26" s="8" t="n">
        <v>5.43</v>
      </c>
      <c r="C26" s="8" t="n">
        <v>3.82</v>
      </c>
      <c r="D26" s="8" t="n">
        <v>6.45</v>
      </c>
    </row>
    <row r="27">
      <c r="A27" s="4" t="inlineStr">
        <is>
          <t>Weighted- Average Grant Date Fair Value, Vested</t>
        </is>
      </c>
      <c r="B27" s="8" t="n">
        <v>4.73</v>
      </c>
      <c r="C27" s="8" t="n">
        <v>7.45</v>
      </c>
      <c r="D27" s="8" t="n">
        <v>9.85</v>
      </c>
    </row>
    <row r="28">
      <c r="A28" s="4" t="inlineStr">
        <is>
          <t>Weighted- Average Grant Date Fair Value, Forfeited</t>
        </is>
      </c>
      <c r="B28" s="8" t="n">
        <v>5.37</v>
      </c>
    </row>
    <row r="29">
      <c r="A29" s="4" t="inlineStr">
        <is>
          <t>Unvested Weighted-Average Grant Date Fair Value, Ending Balance</t>
        </is>
      </c>
      <c r="B29" s="7" t="n">
        <v>4.93</v>
      </c>
      <c r="C29" s="7" t="n">
        <v>4.46</v>
      </c>
      <c r="D29" s="7" t="n">
        <v>7.2</v>
      </c>
    </row>
    <row r="30">
      <c r="A30" s="4" t="inlineStr">
        <is>
          <t>Performance Based Restricted Stock Unites (PRSUs)</t>
        </is>
      </c>
    </row>
    <row r="31">
      <c r="A31" s="3" t="inlineStr">
        <is>
          <t>Share-based Compensation Arrangement by Share-based Payment Award [Line Items]</t>
        </is>
      </c>
    </row>
    <row r="32">
      <c r="A32" s="4" t="inlineStr">
        <is>
          <t>Unvested Beginning Balance, Shares</t>
        </is>
      </c>
      <c r="B32" s="6" t="n">
        <v>341312</v>
      </c>
      <c r="D32" s="6" t="n">
        <v>232610</v>
      </c>
    </row>
    <row r="33">
      <c r="A33" s="4" t="inlineStr">
        <is>
          <t>Granted, Shares</t>
        </is>
      </c>
      <c r="B33" s="6" t="n">
        <v>257043</v>
      </c>
      <c r="C33" s="6" t="n">
        <v>117013</v>
      </c>
      <c r="D33" s="6" t="n">
        <v>270872</v>
      </c>
    </row>
    <row r="34">
      <c r="A34" s="4" t="inlineStr">
        <is>
          <t>Forfeited, Shares</t>
        </is>
      </c>
      <c r="B34" s="6" t="n">
        <v>-47669</v>
      </c>
      <c r="C34" s="6" t="n">
        <v>-8311</v>
      </c>
      <c r="D34" s="6" t="n">
        <v>-38262</v>
      </c>
    </row>
    <row r="35">
      <c r="A35" s="4" t="inlineStr">
        <is>
          <t>Unvested Ending Balance, Shares</t>
        </is>
      </c>
      <c r="B35" s="6" t="n">
        <v>550686</v>
      </c>
      <c r="C35" s="6" t="n">
        <v>341312</v>
      </c>
    </row>
    <row r="36">
      <c r="A36" s="4" t="inlineStr">
        <is>
          <t>Weighted-Average Grant Date Fair Value, Unvested, Beginning Balance</t>
        </is>
      </c>
      <c r="B36" s="7" t="n">
        <v>5.17</v>
      </c>
      <c r="D36" s="7" t="n">
        <v>6.24</v>
      </c>
    </row>
    <row r="37">
      <c r="A37" s="4" t="inlineStr">
        <is>
          <t>Weighted- Average Grant Date Fair Value, Granted</t>
        </is>
      </c>
      <c r="B37" s="8" t="n">
        <v>6.49</v>
      </c>
      <c r="C37" s="7" t="n">
        <v>3.11</v>
      </c>
      <c r="D37" s="8" t="n">
        <v>6.24</v>
      </c>
    </row>
    <row r="38">
      <c r="A38" s="4" t="inlineStr">
        <is>
          <t>Weighted- Average Grant Date Fair Value, Forfeited</t>
        </is>
      </c>
      <c r="B38" s="8" t="n">
        <v>5.74</v>
      </c>
      <c r="C38" s="8" t="n">
        <v>6.24</v>
      </c>
      <c r="D38" s="7" t="n">
        <v>6.24</v>
      </c>
    </row>
    <row r="39">
      <c r="A39" s="4" t="inlineStr">
        <is>
          <t>Unvested Weighted-Average Grant Date Fair Value, Ending Balance</t>
        </is>
      </c>
      <c r="B39" s="7" t="n">
        <v>5.73</v>
      </c>
      <c r="C39" s="7" t="n">
        <v>5.17</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tock-Based Awards - Summary of Restricted Stock Activity (Parenthetical) (Detail) - Performance Based Restricted Stock Unit [Member]</t>
        </is>
      </c>
      <c r="B1" s="2" t="inlineStr">
        <is>
          <t>12 Months Ended</t>
        </is>
      </c>
    </row>
    <row r="2">
      <c r="B2" s="2" t="inlineStr">
        <is>
          <t>Dec. 31, 2021</t>
        </is>
      </c>
    </row>
    <row r="3">
      <c r="A3" s="4" t="inlineStr">
        <is>
          <t>Maximum [Member]</t>
        </is>
      </c>
    </row>
    <row r="4">
      <c r="A4" s="3" t="inlineStr">
        <is>
          <t>PRSUs - Monte Carlo Inputs</t>
        </is>
      </c>
    </row>
    <row r="5">
      <c r="A5" s="4" t="inlineStr">
        <is>
          <t>Shares granted and outstanding, Vesting percentage</t>
        </is>
      </c>
      <c r="B5" s="4" t="inlineStr">
        <is>
          <t>200.00%</t>
        </is>
      </c>
    </row>
    <row r="6">
      <c r="A6" s="4" t="inlineStr">
        <is>
          <t>Minimum [Member]</t>
        </is>
      </c>
    </row>
    <row r="7">
      <c r="A7" s="3" t="inlineStr">
        <is>
          <t>PRSUs - Monte Carlo Inputs</t>
        </is>
      </c>
    </row>
    <row r="8">
      <c r="A8" s="4" t="inlineStr">
        <is>
          <t>Shares granted and outstanding, Vesting percentage</t>
        </is>
      </c>
      <c r="B8" s="4" t="inlineStr">
        <is>
          <t>0.00%</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Awards - Summary of Share Based Payment Awards Other Than OptionsValuation Assumptions (Detail) - Performance Based Restricted Stock Unit [Member]</t>
        </is>
      </c>
      <c r="B1" s="2" t="inlineStr">
        <is>
          <t>12 Months Ended</t>
        </is>
      </c>
    </row>
    <row r="2">
      <c r="B2" s="2" t="inlineStr">
        <is>
          <t>Dec. 31, 2021</t>
        </is>
      </c>
      <c r="C2" s="2" t="inlineStr">
        <is>
          <t>Dec. 31, 2020</t>
        </is>
      </c>
      <c r="D2" s="2" t="inlineStr">
        <is>
          <t>Dec. 31, 2019</t>
        </is>
      </c>
    </row>
    <row r="3">
      <c r="A3" s="3" t="inlineStr">
        <is>
          <t>Schedule Of Share Based Payment Awards Other Than OptionsValuation Assumptions [Line Items]</t>
        </is>
      </c>
    </row>
    <row r="4">
      <c r="A4" s="4" t="inlineStr">
        <is>
          <t>Historical stock price volatility (low)</t>
        </is>
      </c>
      <c r="B4" s="4" t="inlineStr">
        <is>
          <t>34.00%</t>
        </is>
      </c>
      <c r="C4" s="4" t="inlineStr">
        <is>
          <t>21.00%</t>
        </is>
      </c>
      <c r="D4" s="4" t="inlineStr">
        <is>
          <t>22.00%</t>
        </is>
      </c>
    </row>
    <row r="5">
      <c r="A5" s="4" t="inlineStr">
        <is>
          <t>Historical stock price volatility (high)</t>
        </is>
      </c>
      <c r="B5" s="4" t="inlineStr">
        <is>
          <t>57.00%</t>
        </is>
      </c>
      <c r="C5" s="4" t="inlineStr">
        <is>
          <t>36.00%</t>
        </is>
      </c>
      <c r="D5" s="4" t="inlineStr">
        <is>
          <t>42.00%</t>
        </is>
      </c>
    </row>
    <row r="6">
      <c r="A6" s="4" t="inlineStr">
        <is>
          <t>Historical stock price volatility (average)</t>
        </is>
      </c>
      <c r="B6" s="4" t="inlineStr">
        <is>
          <t>44.00%</t>
        </is>
      </c>
      <c r="C6" s="4" t="inlineStr">
        <is>
          <t>26.00%</t>
        </is>
      </c>
      <c r="D6" s="4" t="inlineStr">
        <is>
          <t>28.00%</t>
        </is>
      </c>
    </row>
    <row r="7">
      <c r="A7" s="4" t="inlineStr">
        <is>
          <t>Risk free interest rate</t>
        </is>
      </c>
      <c r="B7" s="4" t="inlineStr">
        <is>
          <t>0.17%</t>
        </is>
      </c>
      <c r="C7" s="4" t="inlineStr">
        <is>
          <t>1.47%</t>
        </is>
      </c>
      <c r="D7" s="4" t="inlineStr">
        <is>
          <t>2.56%</t>
        </is>
      </c>
    </row>
    <row r="8">
      <c r="A8" s="4" t="inlineStr">
        <is>
          <t>Expected dividend yield</t>
        </is>
      </c>
      <c r="B8" s="4" t="inlineStr">
        <is>
          <t>0.00%</t>
        </is>
      </c>
      <c r="C8" s="4" t="inlineStr">
        <is>
          <t>0.00%</t>
        </is>
      </c>
      <c r="D8" s="4" t="inlineStr">
        <is>
          <t>0.00%</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2. Significant Accounting Policies Basis of Presentation These consolidated financial statements have been prepared in conformity with U.S. generally accepted accounting principles (“GAAP”) and in the opinion of management reflect all adjustments, consisting of only normal recurring adjustments, necessary for a fair statement of financial condition, results of operations, and cash flows for the periods presented. The consolidated financial statements include the accounts of the Company’s wholly-owned subsidiaries. All intercompany accounts and transactions have been eliminated in Immaterial Correction of an Error – Consolidated Statements of Operations The presentation of amounts collected on behalf of third parties of $3,787 and $1,875 for the years ended December 31, 2020 and 2019, respectively, has been revised due to an immaterial error correction. These amounts were originally recorded as advisory fee revenue and fund management and administration expense while no such amounts should have been recorded in the Company’s Consolidated Statements of Operations. The following table summarizes these revisions, which had no effect on previously reported net income:
Year Ended December 31, Year Ended December 31,
Operating Revenues:
Advisory fees (previously reported) $ 250,182 $ 265,652
Amounts collected on behalf of third parties (3,787 ) (1,875 )
Advisory fees (as corrected) $ 246,395 $ 263,777
Total revenues (previously reported) $ 253,699 $ 268,403
Amounts collected on behalf of third parties (3,787 ) (1,875 )
Total revenues (as corrected) $ 249,912 $ 266,528
Operating Expenses:
Fund management and administration (previously reported) $ 60,515 $ 61,502
Amounts collected on behalf of third parties (3,787 ) (1,875 )
Fund management and administration (as corrected) $ 56,728 $ 59,627
Total operating expenses (previously reported) $ 198,617 $ 214,869
Amounts collected on behalf of third parties (3,787 ) (1,875 )
Total operating expenses (as corrected) $ 194,830 $ 212,994
Reclassifications - Consolidated Statements of Cash Flows Cash flows from purchasing securities owned, at fair value of $36,444 and $22,536 and cash flows from selling securities owned, at fair value of $18,703 and $11,880 during the years ended December 31, 2020 and 2019, respectively, that were not acquired specifically for resale or associated with the Company’s business activities have been reclassified from operating activities to investing activities to conform to the current year’s presentation in the Consolidated Statements of Cash Flows. The following table summarizes these reclassifications for the years ended December 31, 2020 and 2019:
Year Ended December 31, Year Ended December 31,
Consolidated Statements of Cash Flows:
Cash Flows from Operating Activities
Net cash provided by operating activities (previously reported) $ 29,395 $ 46,832
Reclassification of net cash flows from securities purchases and sales 17,741 10,656
Net cash provided by operating activities (currently reported) $ 47,136 $ 57,488
Cash Flows from Investing Activities
Net cash provided by/(used in) investing activities (previously reported) $ 28,382 $ (7,005 )
Purchases of securities owned, at fair value (36,444 ) (22,536 )
Proceeds from the sale of securities owned, at fair value 18,703 11,880
Net cash provided by/(used in) investing activities (currently reported) $ 10,641 $ (17,661 )
Consolidation The Company consolidates entities in which it has a controlling financial interest. The Company determines whether it has a controlling financial interest in an entity by first evaluating whether the entity is a voting interest entity (“VOE”) or a variable interest entity (“VIE”). The usual condition for a controlling financial interest in a VOE is ownership of a majority voting interest. If the Company has a majority voting interest in a VOE, the entity is consolidated. The Company has a controlling financial interest in a VIE when the Company has a variable interest that provides it with (i) the power to direct the activities of the VIE that most significantly impact the VIE’s economic performance and (ii) the obligation to absorb losses of the VIE or the right to receive benefits from the VIE that could potentially be significant to the VIE. The Company reassesses its evaluation of whether an entity is a VOE or VIE when certain reconsideration events occur. Segment and Geographic Information The Company, through its subsidiaries in the U.S. and Europe, conducts business as a single operating segment as an ETP sponsor and asset manager which is based upon the Company’s current organizational and management structure, as well as information used by the chief operating decision maker to allocate resources and other factors. Foreign Currency Translation Assets and liabilities of subsidiaries whose functional currency is not the U.S. dollar are translated based on the end of period exchange rates from local currency to U.S. dollars. Results of operations are translated at the average exchange rates in effect during the period. The impact of the foreign currency translation adjustment is included in the Consolidated Statements of Comprehensive Income/(Loss) as a component of other comprehensive (loss)/income. Use of Estimates The preparation of the Company’s consolidated financial statements in conformity with U.S. GAAP requires management to make estimates and assumptions that affect the reported amounts of assets and liabilities as of the balance sheet dates and the reported amounts of revenues and expenses for the periods presented. Actual results could differ materially from those estimates. Revenue Recognition The Company earns substantially all of its revenue in the form of advisory fees from its ETPs and recognizes this revenue over time, as the performance obligation is satisfied. Advisory fees are based on a percentage of the ETPs’ average daily net assets. Progress is measured using the practical expedient under the output method resulting in the recognition of revenue in the amount for which the Company has a right to invoice. Contractual Gold Payments Contractual gold payments are measured and paid monthly based upon the average daily spot price of gold (Note 10). Marketing and Advertising Marketing and advertising costs, including media advertising and production costs, are expensed when incurred. Depreciation and Amortization Depreciation is provided for using the straight-line method over the estimated useful lives of the related assets as follows:
Equipment 5 years
Furniture and fixtures 15 years Leasehold improvements are amortized over the term of their respective leases or service lives of the improvements, whichever is shorter. Fixed assets are recorded at cost less accumulated depreciation and amortization. Stock-Based Awards Accounting for stock-based compensation requires the measurement and recognition of compensation expense for all equity awards based on estimated fair values. Stock-based compensation is measured based on the grant-date fair value of the award and is amortized over the relevant service period. Forfeitures are recognized when they occur. Third-Party Distribution Fees The Company pays a percentage of its advisory fee revenues based on incremental growth in assets under management (“AUM”), subject to caps or minimums, to marketing agents to sell WisdomTree ETFs and for including WisdomTree ETFs on third-party customer platforms and recognizes these expenses as incurred. Cash and Cash Equivalents The Company considers all highly liquid investments with an original maturity of 90 days or less at the time of purchase to be classified as cash equivalents. The Company maintains deposits with financial institutions in an amount that is in excess of federally insured limits. Accounts Receivable Accounts receivable are customer and other obligations due under normal trade terms. The Company measures credit losses, if any, by applying historical loss rates, adjusted for current conditions and reasonable and supportable forecasts to amounts outstanding using the aging method. Impairment of Long-Lived Assets The Company performs a review for the impairment of long-lived assets when events or changes in circumstances indicate that the estimated undiscounted future cash flows expected to be generated by the assets are less than their carrying amounts or when other events occur which may indicate that the carrying amount of an asset may not be recoverable. Securities Owned and Securities Sold, but not yet Purchased (at fair value) Securities owned and securities sold, but not yet purchased are securities classified as either trading or available-for-sale Securities Held-to-Maturity The Company accounts for certain of its securities as held-to-maturity held-to-maturity more-likely-than-not Held-to-maturity non-accrual held-to-maturity non-accrual The Company reviews its portfolio of held-to-maturity Investments in pass-through government-sponsored enterprises (“GSEs”) are determined to have an estimated loss rate of zero due to an implicit U.S. government guarantee. Investments The Company accounts for equity investments that do not have a readily determinable fair value under the measurement alternative prescribed in Accounting Standards Update (“ASU”) 2016-01, Financial Instruments – Recognition and Measurement of Financial Assets and Financial Liabilities Goodwill Goodwill is the excess of the purchase price over the fair values of the identifiable net assets at the acquisition date. The Company tests goodwill for impairment at least annually and at the time of a triggering event requiring re-evaluation, Goodwill is allocated to the Company’s U.S. Business and European Business components. For impairment testing purposes, these components are aggregated as a single reporting unit as they fall under the same operating segment and have similar economic characteristics. Goodwill is assessed for impairment annually on November 30 th Intangible Assets Indefinite-lived intangible assets are tested for impairment at least annually and are also reviewed for impairment whenever events or changes in circumstances indicate that the carrying amount of an asset may not be recoverable. Indefinite-lived intangible assets are impaired if their estimated fair values are less than their carrying values. Finite-lived intangible assets, if any, are amortized over their estimated useful life, which is the period over which the assets are expected to contribute directly or indirectly to the future cash flows of the Company. These intangible assets are tested for impairment at the time of a triggering event, if one were to occur. Finite-lived intangible assets may be impaired when the estimated undiscounted future cash flows generated from the assets are less than their carrying amounts. The Company may rely on a qualitative assessment when performing its intangible asset impairment test. Otherwise, the impairment evaluation is performed at the lowest level of reasonably identifiable cash flows independent of other assets. The annual impairment testing date for all of the Company’s intangible assets is November 30 th Leases The Company accounts for its lease obligations in accordance with Accounting Standards Codification (“ASC”) Topic 842, Leases right-of-use right-of-use ASC 842 also provides a practical expedient which allows for consideration in a contract to be accounted for as a single lease component rather than allocated between lease and non-lease Deferred Consideration – Gold Payments Deferred consideration represents the present value of an obligation to pay gold to a third party into perpetuity and is measured using forward-looking gold prices observed on the CMX exchange, a selected discount rate and perpetual growth rate (Note 10). Changes in the fair value of this obligation are reported as gain/(loss) on revaluation of deferred consideration – gold payments on the Company’s Consolidated Statements of Operations. Convertible Notes Convertible notes are carried at amortized cost, net of issuance costs. Effective January 1, 2021, the Company early adopted ASU 2020-06 Debt – Debt with Conversion and Other Options 2020-06 paid-in Contingencies The Company may be subject to reviews, inspections and investigations by regulatory authorities as well as legal proceedings arising in the ordinary course of business. The Company evaluates the likelihood of an unfavorable outcome of all legal or regulatory proceedings to which it is a party and accrues a loss contingency when the loss is probable and reasonably estimable. Contingent Payments The Company recognizes a gain on contingent payments when the contingency is resolved and the gain is realized. Earnings per Share Basic earnings per share (“EPS”) is computed by dividing net income available to common stockholders by the weighted-average number of common shares outstanding for the period. Net income available to common stockholders represents net income of the Company reduced by an allocation of earnings to participating securities. The Series A non-voting non-forfeitable two-class Diluted EPS is calculated under the treasury stock method and the two-class non-voting non-voting if-converted Income Taxes The Company accounts for income taxes using the liability method, which requires the determination of deferred tax assets and liabilities based on the differences between the financial and tax bases of assets and liabilities using the enacted tax rates in effect for the year in which differences are expected to reverse. Deferred tax assets are reduced by a valuation allowance if, based on the weight of available evidence, it is more-likely-than-not Tax positions are evaluated utilizing a two-step more-likely-than-not The Global Intangible Low-Taxed Non-income Recently Adopted Accounting Pronouncements On January 1, 2021, the Company early adopted ASU 2020-06, Debt – Debt with Conversion and Other Options 2020-06) earnings-per-share paid-in Note 12) and the impact on earnings per share was negligible. On January 1, 2021, the Company adopted ASU 2019-12, Income Taxes (Topic 740) – Simplifying the Accounting for Income Taxes 2019-12). year-to-date non-income-based</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ummary of Discretionary Contributions (Detail) - USD ($) $ in Thousands</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Discretionary contributions</t>
        </is>
      </c>
      <c r="B4" s="5" t="n">
        <v>1080</v>
      </c>
      <c r="C4" s="5" t="n">
        <v>974</v>
      </c>
      <c r="D4" s="5" t="n">
        <v>966</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N1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3" customWidth="1" min="12" max="12"/>
    <col width="14" customWidth="1" min="13" max="13"/>
    <col width="13" customWidth="1" min="14" max="14"/>
  </cols>
  <sheetData>
    <row r="1">
      <c r="A1" s="1" t="inlineStr">
        <is>
          <t>Earnings Per Share - Reconciliation of Basic and Diluted Earnings Per Share (Detail) - USD ($) $ / shares in Units, shares in Thousand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M2" s="2" t="inlineStr">
        <is>
          <t>Dec. 31, 2019</t>
        </is>
      </c>
    </row>
    <row r="3">
      <c r="A3" s="3" t="inlineStr">
        <is>
          <t>Earnings Per Share [Abstract]</t>
        </is>
      </c>
    </row>
    <row r="4">
      <c r="A4" s="4" t="inlineStr">
        <is>
          <t>Net income/(loss)</t>
        </is>
      </c>
      <c r="B4" s="5" t="n">
        <v>11187</v>
      </c>
      <c r="C4" s="5" t="n">
        <v>5833</v>
      </c>
      <c r="D4" s="5" t="n">
        <v>17630</v>
      </c>
      <c r="E4" s="5" t="n">
        <v>15147</v>
      </c>
      <c r="F4" s="5" t="n">
        <v>-13497</v>
      </c>
      <c r="G4" s="5" t="n">
        <v>-270</v>
      </c>
      <c r="H4" s="5" t="n">
        <v>-13250</v>
      </c>
      <c r="I4" s="5" t="n">
        <v>-8638</v>
      </c>
      <c r="J4" s="5" t="n">
        <v>49797</v>
      </c>
      <c r="K4" s="5" t="n">
        <v>-35655</v>
      </c>
      <c r="M4" s="5" t="n">
        <v>-10425</v>
      </c>
    </row>
    <row r="5">
      <c r="A5" s="4" t="inlineStr">
        <is>
          <t>Less: Income distributed to participating securities</t>
        </is>
      </c>
      <c r="J5" s="6" t="n">
        <v>-2168</v>
      </c>
      <c r="K5" s="6" t="n">
        <v>-2216</v>
      </c>
      <c r="M5" s="6" t="n">
        <v>-2163</v>
      </c>
    </row>
    <row r="6">
      <c r="A6" s="4" t="inlineStr">
        <is>
          <t>Less: Undistributed income allocable to participating securities</t>
        </is>
      </c>
      <c r="J6" s="6" t="n">
        <v>-3378</v>
      </c>
    </row>
    <row r="7">
      <c r="A7" s="4" t="inlineStr">
        <is>
          <t>Net income/(loss) available to common stockholders – Basic EPS</t>
        </is>
      </c>
      <c r="J7" s="5" t="n">
        <v>44251</v>
      </c>
      <c r="K7" s="5" t="n">
        <v>-37871</v>
      </c>
      <c r="M7" s="5" t="n">
        <v>-12588</v>
      </c>
    </row>
    <row r="8">
      <c r="A8" s="4" t="inlineStr">
        <is>
          <t>Weighted average common shares (in thousands)</t>
        </is>
      </c>
      <c r="J8" s="6" t="n">
        <v>143847</v>
      </c>
      <c r="K8" s="6" t="n">
        <v>148682</v>
      </c>
      <c r="M8" s="6" t="n">
        <v>151823</v>
      </c>
    </row>
    <row r="9">
      <c r="A9" s="4" t="inlineStr">
        <is>
          <t>Basic income/(loss) per share</t>
        </is>
      </c>
      <c r="B9" s="7" t="n">
        <v>0.07000000000000001</v>
      </c>
      <c r="C9" s="7" t="n">
        <v>0.04</v>
      </c>
      <c r="D9" s="7" t="n">
        <v>0.11</v>
      </c>
      <c r="E9" s="7" t="n">
        <v>0.09</v>
      </c>
      <c r="F9" s="7" t="n">
        <v>-0.1</v>
      </c>
      <c r="G9" s="7" t="n">
        <v>-0.01</v>
      </c>
      <c r="H9" s="7" t="n">
        <v>-0.09</v>
      </c>
      <c r="I9" s="7" t="n">
        <v>-0.06</v>
      </c>
      <c r="J9" s="7" t="n">
        <v>0.31</v>
      </c>
      <c r="K9" s="7" t="n">
        <v>-0.25</v>
      </c>
      <c r="M9" s="7" t="n">
        <v>-0.08</v>
      </c>
    </row>
    <row r="10">
      <c r="A10" s="4" t="inlineStr">
        <is>
          <t>Net income/(loss) available to common stockholders</t>
        </is>
      </c>
      <c r="J10" s="5" t="n">
        <v>44251</v>
      </c>
      <c r="K10" s="5" t="n">
        <v>-37871</v>
      </c>
      <c r="M10" s="5" t="n">
        <v>-12588</v>
      </c>
    </row>
    <row r="11">
      <c r="A11" s="4" t="inlineStr">
        <is>
          <t>Add back: Undistributed income allocable to participating securities</t>
        </is>
      </c>
      <c r="J11" s="6" t="n">
        <v>3378</v>
      </c>
    </row>
    <row r="12">
      <c r="A12" s="4" t="inlineStr">
        <is>
          <t>Less: Reallocation of undistributed income allocable to participating securities considered potentially dilutive</t>
        </is>
      </c>
      <c r="J12" s="6" t="n">
        <v>-3353</v>
      </c>
    </row>
    <row r="13">
      <c r="A13" s="4" t="inlineStr">
        <is>
          <t>Net income/(loss) available to common stockholders – Diluted EPS</t>
        </is>
      </c>
      <c r="J13" s="5" t="n">
        <v>44276</v>
      </c>
      <c r="K13" s="5" t="n">
        <v>-37871</v>
      </c>
      <c r="M13" s="5" t="n">
        <v>-12588</v>
      </c>
    </row>
    <row r="14">
      <c r="A14" s="4" t="inlineStr">
        <is>
          <t>Weighted average common shares</t>
        </is>
      </c>
      <c r="J14" s="6" t="n">
        <v>143847</v>
      </c>
      <c r="K14" s="6" t="n">
        <v>148682</v>
      </c>
      <c r="M14" s="6" t="n">
        <v>151823</v>
      </c>
    </row>
    <row r="15">
      <c r="A15" s="4" t="inlineStr">
        <is>
          <t>Dilutive effect of common stock equivalents, excluding participating securities</t>
        </is>
      </c>
      <c r="J15" s="6" t="n">
        <v>1208</v>
      </c>
    </row>
    <row r="16">
      <c r="A16" s="4" t="inlineStr">
        <is>
          <t>Weighted average diluted shares</t>
        </is>
      </c>
      <c r="J16" s="6" t="n">
        <v>145055</v>
      </c>
      <c r="K16" s="6" t="n">
        <v>148682</v>
      </c>
      <c r="L16" s="4" t="inlineStr">
        <is>
          <t>[1]</t>
        </is>
      </c>
      <c r="M16" s="6" t="n">
        <v>151823</v>
      </c>
      <c r="N16" s="4" t="inlineStr">
        <is>
          <t>[1]</t>
        </is>
      </c>
    </row>
    <row r="17">
      <c r="A17" s="4" t="inlineStr">
        <is>
          <t>Diluted income/(loss) per share</t>
        </is>
      </c>
      <c r="B17" s="7" t="n">
        <v>0.07000000000000001</v>
      </c>
      <c r="C17" s="7" t="n">
        <v>0.04</v>
      </c>
      <c r="D17" s="7" t="n">
        <v>0.11</v>
      </c>
      <c r="E17" s="7" t="n">
        <v>0.09</v>
      </c>
      <c r="F17" s="7" t="n">
        <v>-0.1</v>
      </c>
      <c r="G17" s="7" t="n">
        <v>-0.01</v>
      </c>
      <c r="H17" s="7" t="n">
        <v>-0.09</v>
      </c>
      <c r="I17" s="7" t="n">
        <v>-0.06</v>
      </c>
      <c r="J17" s="7" t="n">
        <v>0.31</v>
      </c>
      <c r="K17" s="7" t="n">
        <v>-0.25</v>
      </c>
      <c r="M17" s="7" t="n">
        <v>-0.08</v>
      </c>
    </row>
    <row r="18"/>
    <row r="19">
      <c r="A19" s="4" t="inlineStr">
        <is>
          <t>[1]</t>
        </is>
      </c>
      <c r="B19" s="4" t="inlineStr">
        <is>
          <t>Excludes 15,122 and 15,002 participating securities for the years ended December 31, 2020 and 2019, respectively, as the Company reported a net loss for those periods. Also excludes 6 and 152 potentially dilutive common stock equivalents for the years ended December 31, 2020 and 2019, respectively, as the Company reported a net loss for those periods (shares herein are reported in thousands).</t>
        </is>
      </c>
    </row>
  </sheetData>
  <mergeCells count="7">
    <mergeCell ref="A1:A2"/>
    <mergeCell ref="B1:I1"/>
    <mergeCell ref="J1:N1"/>
    <mergeCell ref="K2:L2"/>
    <mergeCell ref="M2:N2"/>
    <mergeCell ref="A18:N18"/>
    <mergeCell ref="B19:N19"/>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dditional Information (Detail) - shares</t>
        </is>
      </c>
      <c r="B1" s="2" t="inlineStr">
        <is>
          <t>12 Months Ended</t>
        </is>
      </c>
    </row>
    <row r="2">
      <c r="B2" s="2" t="inlineStr">
        <is>
          <t>Dec. 31, 2021</t>
        </is>
      </c>
      <c r="C2" s="2" t="inlineStr">
        <is>
          <t>Dec. 31, 2020</t>
        </is>
      </c>
      <c r="D2" s="2" t="inlineStr">
        <is>
          <t>Dec. 31, 2019</t>
        </is>
      </c>
    </row>
    <row r="3">
      <c r="A3" s="3" t="inlineStr">
        <is>
          <t>Earnings Per Share [Line Items]</t>
        </is>
      </c>
    </row>
    <row r="4">
      <c r="A4" s="4" t="inlineStr">
        <is>
          <t>Anti-dilutive non-participating common stock equivalents excluded from the calculation of diluted earnings per share</t>
        </is>
      </c>
      <c r="B4" s="6" t="n">
        <v>132000</v>
      </c>
      <c r="C4" s="6" t="n">
        <v>315000</v>
      </c>
      <c r="D4" s="6" t="n">
        <v>166000</v>
      </c>
    </row>
    <row r="5">
      <c r="A5" s="4" t="inlineStr">
        <is>
          <t>Potential common shares associated with the conversion option embedded in the Convertible Notes</t>
        </is>
      </c>
      <c r="B5" s="6" t="n">
        <v>1186000</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Earnings Per Shares - Schedule of Weighted Average Number of Shares (Detail) - shares shares in Thousands</t>
        </is>
      </c>
      <c r="B1" s="2" t="inlineStr">
        <is>
          <t>12 Months Ended</t>
        </is>
      </c>
    </row>
    <row r="2">
      <c r="B2" s="2" t="inlineStr">
        <is>
          <t>Dec. 31, 2021</t>
        </is>
      </c>
      <c r="C2" s="2" t="inlineStr">
        <is>
          <t>Dec. 31, 2020</t>
        </is>
      </c>
      <c r="D2" s="2" t="inlineStr">
        <is>
          <t>[1]</t>
        </is>
      </c>
      <c r="E2" s="2" t="inlineStr">
        <is>
          <t>Dec. 31, 2019</t>
        </is>
      </c>
      <c r="F2" s="2" t="inlineStr">
        <is>
          <t>[1]</t>
        </is>
      </c>
    </row>
    <row r="3">
      <c r="A3" s="3" t="inlineStr">
        <is>
          <t>Earnings Per Share [Abstract]</t>
        </is>
      </c>
    </row>
    <row r="4">
      <c r="A4" s="4" t="inlineStr">
        <is>
          <t>Weighted average diluted shares as disclosed on the Consolidated Statements of Operations</t>
        </is>
      </c>
      <c r="B4" s="6" t="n">
        <v>161263</v>
      </c>
      <c r="C4" s="6" t="n">
        <v>148682</v>
      </c>
      <c r="E4" s="6" t="n">
        <v>151823</v>
      </c>
    </row>
    <row r="5">
      <c r="A5" s="4" t="inlineStr">
        <is>
          <t>Weighted average shares of common stock issuable upon conversion of the Preferred Shares</t>
        </is>
      </c>
      <c r="B5" s="6" t="n">
        <v>-14750</v>
      </c>
    </row>
    <row r="6">
      <c r="A6" s="4" t="inlineStr">
        <is>
          <t>Potentially dilutive restricted stock awards</t>
        </is>
      </c>
      <c r="B6" s="6" t="n">
        <v>-1458</v>
      </c>
    </row>
    <row r="7">
      <c r="A7" s="4" t="inlineStr">
        <is>
          <t>Weighted average diluted shares</t>
        </is>
      </c>
      <c r="B7" s="6" t="n">
        <v>145055</v>
      </c>
      <c r="C7" s="6" t="n">
        <v>148682</v>
      </c>
      <c r="E7" s="6" t="n">
        <v>151823</v>
      </c>
    </row>
    <row r="8"/>
    <row r="9">
      <c r="A9" s="4" t="inlineStr">
        <is>
          <t>[1]</t>
        </is>
      </c>
      <c r="B9" s="4" t="inlineStr">
        <is>
          <t>Excludes 15,122 and 15,002 participating securities for the years ended December 31, 2020 and 2019, respectively, as the Company reported a net loss for those periods. Also excludes 6 and 152 potentially dilutive common stock equivalents for the years ended December 31, 2020 and 2019, respectively, as the Company reported a net loss for those periods (shares herein are reported in thousands).</t>
        </is>
      </c>
    </row>
  </sheetData>
  <mergeCells count="14">
    <mergeCell ref="A1:A2"/>
    <mergeCell ref="B1:F1"/>
    <mergeCell ref="C3:D3"/>
    <mergeCell ref="E3:F3"/>
    <mergeCell ref="C4:D4"/>
    <mergeCell ref="E4:F4"/>
    <mergeCell ref="C5:D5"/>
    <mergeCell ref="E5:F5"/>
    <mergeCell ref="C6:D6"/>
    <mergeCell ref="E6:F6"/>
    <mergeCell ref="C7:D7"/>
    <mergeCell ref="E7:F7"/>
    <mergeCell ref="A8:F8"/>
    <mergeCell ref="B9:F9"/>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s - Schedule of Weighted Average Number of Shares (Parenthetical) (Detail) - shares</t>
        </is>
      </c>
      <c r="B1" s="2" t="inlineStr">
        <is>
          <t>12 Months Ended</t>
        </is>
      </c>
    </row>
    <row r="2">
      <c r="B2" s="2" t="inlineStr">
        <is>
          <t>Dec. 31, 2020</t>
        </is>
      </c>
      <c r="C2" s="2" t="inlineStr">
        <is>
          <t>Dec. 31, 2019</t>
        </is>
      </c>
    </row>
    <row r="3">
      <c r="A3" s="3" t="inlineStr">
        <is>
          <t>Earnings Per Share [Abstract]</t>
        </is>
      </c>
    </row>
    <row r="4">
      <c r="A4" s="4" t="inlineStr">
        <is>
          <t>Participating Securities</t>
        </is>
      </c>
      <c r="B4" s="6" t="n">
        <v>15122</v>
      </c>
      <c r="C4" s="6" t="n">
        <v>15002</v>
      </c>
    </row>
    <row r="5">
      <c r="A5" s="4" t="inlineStr">
        <is>
          <t>Potentially Dilutive common stock equivalents</t>
        </is>
      </c>
      <c r="B5" s="6" t="n">
        <v>6</v>
      </c>
      <c r="C5" s="6" t="n">
        <v>152</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Additional Information (Detail) - USD ($) $ in Thousands</t>
        </is>
      </c>
      <c r="B1" s="2" t="inlineStr">
        <is>
          <t>12 Months Ended</t>
        </is>
      </c>
    </row>
    <row r="2">
      <c r="B2" s="2" t="inlineStr">
        <is>
          <t>Dec. 31, 2021</t>
        </is>
      </c>
      <c r="C2" s="2" t="inlineStr">
        <is>
          <t>Mar. 31, 2022</t>
        </is>
      </c>
      <c r="D2" s="2" t="inlineStr">
        <is>
          <t>Dec. 31, 2020</t>
        </is>
      </c>
      <c r="E2" s="2" t="inlineStr">
        <is>
          <t>Dec. 31, 2019</t>
        </is>
      </c>
    </row>
    <row r="3">
      <c r="A3" s="3" t="inlineStr">
        <is>
          <t>Schedule Of Income Tax [Line Items]</t>
        </is>
      </c>
    </row>
    <row r="4">
      <c r="A4" s="4" t="inlineStr">
        <is>
          <t>Tax effected NOLs - US</t>
        </is>
      </c>
      <c r="B4" s="5" t="n">
        <v>382</v>
      </c>
    </row>
    <row r="5">
      <c r="A5" s="4" t="inlineStr">
        <is>
          <t>NOL expiration date</t>
        </is>
      </c>
      <c r="B5" s="4" t="inlineStr">
        <is>
          <t>2024</t>
        </is>
      </c>
    </row>
    <row r="6">
      <c r="A6" s="4" t="inlineStr">
        <is>
          <t>Tax effected NOLs - International</t>
        </is>
      </c>
      <c r="B6" s="5" t="n">
        <v>1934</v>
      </c>
    </row>
    <row r="7">
      <c r="A7" s="4" t="inlineStr">
        <is>
          <t>Accrued for unrecognized tax benefits and interest/penalties related to a tax position claimed or expected to be claimed on a tax return</t>
        </is>
      </c>
      <c r="B7" s="6" t="n">
        <v>21925</v>
      </c>
      <c r="D7" s="5" t="n">
        <v>27016</v>
      </c>
      <c r="E7" s="5" t="n">
        <v>32101</v>
      </c>
    </row>
    <row r="8">
      <c r="A8" s="4" t="inlineStr">
        <is>
          <t>Tax effected capital loss</t>
        </is>
      </c>
      <c r="B8" s="6" t="n">
        <v>16601</v>
      </c>
      <c r="D8" s="6" t="n">
        <v>16596</v>
      </c>
    </row>
    <row r="9">
      <c r="A9" s="4" t="inlineStr">
        <is>
          <t>Decrease in unrecognized tax benefits in next 12 months, including interest and penalties</t>
        </is>
      </c>
      <c r="B9" s="6" t="n">
        <v>7032</v>
      </c>
    </row>
    <row r="10">
      <c r="A10" s="4" t="inlineStr">
        <is>
          <t>Decrease in accrued interest and penalties over the next 12 months</t>
        </is>
      </c>
      <c r="B10" s="6" t="n">
        <v>2075</v>
      </c>
    </row>
    <row r="11">
      <c r="A11" s="4" t="inlineStr">
        <is>
          <t>Deferred tax liabilities undistributed earnings of foreign subsidaries</t>
        </is>
      </c>
      <c r="B11" s="6" t="n">
        <v>118</v>
      </c>
      <c r="D11" s="6" t="n">
        <v>138</v>
      </c>
    </row>
    <row r="12">
      <c r="A12" s="4" t="inlineStr">
        <is>
          <t>Subsequent Event [Member]</t>
        </is>
      </c>
    </row>
    <row r="13">
      <c r="A13" s="3" t="inlineStr">
        <is>
          <t>Schedule Of Income Tax [Line Items]</t>
        </is>
      </c>
    </row>
    <row r="14">
      <c r="A14" s="4" t="inlineStr">
        <is>
          <t>Unrecognized tax benefits</t>
        </is>
      </c>
      <c r="C14" s="5" t="n">
        <v>13408</v>
      </c>
    </row>
    <row r="15">
      <c r="A15" s="4" t="inlineStr">
        <is>
          <t>Unrecognized Tax Benefits, Income Tax Penalties and Interest Accrued</t>
        </is>
      </c>
      <c r="C15" s="5" t="n">
        <v>1219</v>
      </c>
    </row>
    <row r="16">
      <c r="A16" s="4" t="inlineStr">
        <is>
          <t>Other Noncurrent Liabilities [Member]</t>
        </is>
      </c>
    </row>
    <row r="17">
      <c r="A17" s="3" t="inlineStr">
        <is>
          <t>Schedule Of Income Tax [Line Items]</t>
        </is>
      </c>
    </row>
    <row r="18">
      <c r="A18" s="4" t="inlineStr">
        <is>
          <t>Accrued for unrecognized tax benefits and interest/penalties related to a tax position claimed or expected to be claimed on a tax return</t>
        </is>
      </c>
      <c r="B18" s="5" t="n">
        <v>21925</v>
      </c>
      <c r="D18" s="5" t="n">
        <v>27016</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U.S. and foreign components of income/loss before income tax expense (Detail)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4" t="inlineStr">
        <is>
          <t>U.S</t>
        </is>
      </c>
      <c r="J3" s="5" t="n">
        <v>15986</v>
      </c>
      <c r="K3" s="5" t="n">
        <v>-5187</v>
      </c>
      <c r="L3" s="5" t="n">
        <v>6774</v>
      </c>
    </row>
    <row r="4">
      <c r="A4" s="4" t="inlineStr">
        <is>
          <t>Foreign</t>
        </is>
      </c>
      <c r="J4" s="6" t="n">
        <v>40685</v>
      </c>
      <c r="K4" s="6" t="n">
        <v>-30035</v>
      </c>
      <c r="L4" s="6" t="n">
        <v>-6653</v>
      </c>
    </row>
    <row r="5">
      <c r="A5" s="4" t="inlineStr">
        <is>
          <t>Income/(loss) before income taxes</t>
        </is>
      </c>
      <c r="B5" s="5" t="n">
        <v>15271</v>
      </c>
      <c r="C5" s="5" t="n">
        <v>6333</v>
      </c>
      <c r="D5" s="5" t="n">
        <v>21889</v>
      </c>
      <c r="E5" s="5" t="n">
        <v>13178</v>
      </c>
      <c r="F5" s="5" t="n">
        <v>-11297</v>
      </c>
      <c r="G5" s="5" t="n">
        <v>1138</v>
      </c>
      <c r="H5" s="5" t="n">
        <v>-14054</v>
      </c>
      <c r="I5" s="5" t="n">
        <v>-11009</v>
      </c>
      <c r="J5" s="5" t="n">
        <v>56671</v>
      </c>
      <c r="K5" s="5" t="n">
        <v>-35222</v>
      </c>
      <c r="L5" s="5" t="n">
        <v>121</v>
      </c>
    </row>
  </sheetData>
  <mergeCells count="3">
    <mergeCell ref="A1:A2"/>
    <mergeCell ref="B1:I1"/>
    <mergeCell ref="J1:L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Current and Deferred Income Tax Expense (Detail)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5" t="n">
        <v>5857</v>
      </c>
      <c r="C4" s="5" t="n">
        <v>3670</v>
      </c>
      <c r="D4" s="5" t="n">
        <v>10311</v>
      </c>
    </row>
    <row r="5">
      <c r="A5" s="4" t="inlineStr">
        <is>
          <t>State and local</t>
        </is>
      </c>
      <c r="B5" s="6" t="n">
        <v>1538</v>
      </c>
      <c r="C5" s="6" t="n">
        <v>832</v>
      </c>
      <c r="D5" s="6" t="n">
        <v>2271</v>
      </c>
    </row>
    <row r="6">
      <c r="A6" s="4" t="inlineStr">
        <is>
          <t>Foreign</t>
        </is>
      </c>
      <c r="B6" s="6" t="n">
        <v>-837</v>
      </c>
      <c r="C6" s="6" t="n">
        <v>-1877</v>
      </c>
      <c r="D6" s="6" t="n">
        <v>-1687</v>
      </c>
    </row>
    <row r="7">
      <c r="A7" s="4" t="inlineStr">
        <is>
          <t>Total current</t>
        </is>
      </c>
      <c r="B7" s="6" t="n">
        <v>6558</v>
      </c>
      <c r="C7" s="6" t="n">
        <v>2625</v>
      </c>
      <c r="D7" s="6" t="n">
        <v>10895</v>
      </c>
    </row>
    <row r="8">
      <c r="A8" s="3" t="inlineStr">
        <is>
          <t>Deferred:</t>
        </is>
      </c>
    </row>
    <row r="9">
      <c r="A9" s="4" t="inlineStr">
        <is>
          <t>Federal</t>
        </is>
      </c>
      <c r="B9" s="6" t="n">
        <v>-1217</v>
      </c>
      <c r="C9" s="6" t="n">
        <v>60</v>
      </c>
      <c r="D9" s="6" t="n">
        <v>-246</v>
      </c>
    </row>
    <row r="10">
      <c r="A10" s="4" t="inlineStr">
        <is>
          <t>State and local</t>
        </is>
      </c>
      <c r="B10" s="6" t="n">
        <v>-251</v>
      </c>
      <c r="C10" s="6" t="n">
        <v>13</v>
      </c>
      <c r="D10" s="6" t="n">
        <v>-54</v>
      </c>
    </row>
    <row r="11">
      <c r="A11" s="4" t="inlineStr">
        <is>
          <t>Foreign</t>
        </is>
      </c>
      <c r="B11" s="6" t="n">
        <v>1784</v>
      </c>
      <c r="C11" s="6" t="n">
        <v>-2265</v>
      </c>
      <c r="D11" s="6" t="n">
        <v>-49</v>
      </c>
    </row>
    <row r="12">
      <c r="A12" s="4" t="inlineStr">
        <is>
          <t>Total deferred</t>
        </is>
      </c>
      <c r="B12" s="6" t="n">
        <v>316</v>
      </c>
      <c r="C12" s="6" t="n">
        <v>-2192</v>
      </c>
      <c r="D12" s="6" t="n">
        <v>-349</v>
      </c>
    </row>
    <row r="13">
      <c r="A13" s="4" t="inlineStr">
        <is>
          <t>Income tax expense</t>
        </is>
      </c>
      <c r="B13" s="5" t="n">
        <v>6874</v>
      </c>
      <c r="C13" s="5" t="n">
        <v>433</v>
      </c>
      <c r="D13" s="5" t="n">
        <v>10546</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Income Taxes - Reconciliation Of The Statutory Federal Income Tax Expense And The Company's Total Income Tax Expense (Detail) - USD ($) $ in Thousands</t>
        </is>
      </c>
      <c r="C1" s="2" t="inlineStr">
        <is>
          <t>12 Months Ended</t>
        </is>
      </c>
    </row>
    <row r="2">
      <c r="C2" s="2" t="inlineStr">
        <is>
          <t>Dec. 31, 2021</t>
        </is>
      </c>
      <c r="D2" s="2" t="inlineStr">
        <is>
          <t>Dec. 31, 2020</t>
        </is>
      </c>
      <c r="E2" s="2" t="inlineStr">
        <is>
          <t>Dec. 31, 2019</t>
        </is>
      </c>
    </row>
    <row r="3">
      <c r="A3" s="3" t="inlineStr">
        <is>
          <t>Income Tax Disclosure [Abstract]</t>
        </is>
      </c>
    </row>
    <row r="4">
      <c r="A4" s="4" t="inlineStr">
        <is>
          <t>U.S. federal statutory income tax</t>
        </is>
      </c>
      <c r="C4" s="5" t="n">
        <v>11901</v>
      </c>
      <c r="D4" s="5" t="n">
        <v>-7397</v>
      </c>
      <c r="E4" s="5" t="n">
        <v>25</v>
      </c>
    </row>
    <row r="5">
      <c r="A5" s="4" t="inlineStr">
        <is>
          <t>Decrease in unrecognized tax benefits, net</t>
        </is>
      </c>
      <c r="C5" s="6" t="n">
        <v>-5014</v>
      </c>
      <c r="D5" s="6" t="n">
        <v>-5661</v>
      </c>
      <c r="E5" s="6" t="n">
        <v>-3893</v>
      </c>
    </row>
    <row r="6">
      <c r="A6" s="4" t="inlineStr">
        <is>
          <t>Foreign operations</t>
        </is>
      </c>
      <c r="C6" s="6" t="n">
        <v>-3211</v>
      </c>
      <c r="D6" s="6" t="n">
        <v>-3342</v>
      </c>
      <c r="E6" s="6" t="n">
        <v>-3561</v>
      </c>
    </row>
    <row r="7">
      <c r="A7" s="4" t="inlineStr">
        <is>
          <t>Change in tax-related indemnification assets, net</t>
        </is>
      </c>
      <c r="C7" s="6" t="n">
        <v>1053</v>
      </c>
      <c r="D7" s="6" t="n">
        <v>1189</v>
      </c>
      <c r="E7" s="6" t="n">
        <v>740</v>
      </c>
    </row>
    <row r="8">
      <c r="A8" s="4" t="inlineStr">
        <is>
          <t>Non-deductible executive compensation</t>
        </is>
      </c>
      <c r="C8" s="6" t="n">
        <v>881</v>
      </c>
      <c r="D8" s="6" t="n">
        <v>399</v>
      </c>
      <c r="E8" s="6" t="n">
        <v>1608</v>
      </c>
    </row>
    <row r="9">
      <c r="A9" s="4" t="inlineStr">
        <is>
          <t>Stock-based compensation tax shortfalls</t>
        </is>
      </c>
      <c r="C9" s="6" t="n">
        <v>647</v>
      </c>
      <c r="D9" s="6" t="n">
        <v>1485</v>
      </c>
      <c r="E9" s="6" t="n">
        <v>1198</v>
      </c>
    </row>
    <row r="10">
      <c r="A10" s="4" t="inlineStr">
        <is>
          <t>(Gain)/loss on revaluation of deferred consideration</t>
        </is>
      </c>
      <c r="B10" s="4" t="inlineStr">
        <is>
          <t>[1]</t>
        </is>
      </c>
      <c r="C10" s="6" t="n">
        <v>-424</v>
      </c>
      <c r="D10" s="6" t="n">
        <v>11929</v>
      </c>
      <c r="E10" s="6" t="n">
        <v>2378</v>
      </c>
    </row>
    <row r="11">
      <c r="A11" s="4" t="inlineStr">
        <is>
          <t>Blended state income tax rate, net of federal benefit</t>
        </is>
      </c>
      <c r="C11" s="6" t="n">
        <v>526</v>
      </c>
      <c r="D11" s="6" t="n">
        <v>-171</v>
      </c>
      <c r="E11" s="6" t="n">
        <v>237</v>
      </c>
    </row>
    <row r="12">
      <c r="A12" s="4" t="inlineStr">
        <is>
          <t>Change in valuation allowance – Capital losses</t>
        </is>
      </c>
      <c r="C12" s="6" t="n">
        <v>5</v>
      </c>
      <c r="D12" s="6" t="n">
        <v>4448</v>
      </c>
      <c r="E12" s="6" t="n">
        <v>7555</v>
      </c>
    </row>
    <row r="13">
      <c r="A13" s="4" t="inlineStr">
        <is>
          <t>Change in valuation allowance – Foreign net operating losses ("NOLs") and interest carryforwards</t>
        </is>
      </c>
      <c r="C13" s="6" t="n">
        <v>0</v>
      </c>
      <c r="D13" s="6" t="n">
        <v>-2018</v>
      </c>
      <c r="E13" s="6" t="n">
        <v>3997</v>
      </c>
    </row>
    <row r="14">
      <c r="A14" s="4" t="inlineStr">
        <is>
          <t>Non-taxable gain on sale – Canadian ETF business</t>
        </is>
      </c>
      <c r="C14" s="6" t="n">
        <v>0</v>
      </c>
      <c r="D14" s="6" t="n">
        <v>-740</v>
      </c>
    </row>
    <row r="15">
      <c r="A15" s="4" t="inlineStr">
        <is>
          <t>Other differences, net</t>
        </is>
      </c>
      <c r="C15" s="6" t="n">
        <v>510</v>
      </c>
      <c r="D15" s="6" t="n">
        <v>312</v>
      </c>
      <c r="E15" s="6" t="n">
        <v>262</v>
      </c>
    </row>
    <row r="16">
      <c r="A16" s="4" t="inlineStr">
        <is>
          <t>Income tax expense</t>
        </is>
      </c>
      <c r="C16" s="5" t="n">
        <v>6874</v>
      </c>
      <c r="D16" s="5" t="n">
        <v>433</v>
      </c>
      <c r="E16" s="5" t="n">
        <v>10546</v>
      </c>
    </row>
    <row r="17"/>
    <row r="18">
      <c r="A18" s="4" t="inlineStr">
        <is>
          <t>[1]</t>
        </is>
      </c>
      <c r="B18" s="4" t="inlineStr">
        <is>
          <t>The (gain)/loss on revaluation is not adjusted for income taxes as the obligation was assumed by a wholly-owned subsidiary that is based in Jersey, a jurisdiction where the Company is subject to a zero percent tax rate.</t>
        </is>
      </c>
    </row>
  </sheetData>
  <mergeCells count="4">
    <mergeCell ref="A1:B2"/>
    <mergeCell ref="C1:E1"/>
    <mergeCell ref="A17:D17"/>
    <mergeCell ref="B18:D18"/>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payments by jurisdiction (Detail) - USD ($) $ in Thousands</t>
        </is>
      </c>
      <c r="B1" s="2" t="inlineStr">
        <is>
          <t>12 Months Ended</t>
        </is>
      </c>
    </row>
    <row r="2">
      <c r="B2" s="2" t="inlineStr">
        <is>
          <t>Dec. 31, 2021</t>
        </is>
      </c>
      <c r="C2" s="2" t="inlineStr">
        <is>
          <t>Dec. 31, 2020</t>
        </is>
      </c>
      <c r="D2" s="2" t="inlineStr">
        <is>
          <t>Dec. 31, 2019</t>
        </is>
      </c>
    </row>
    <row r="3">
      <c r="A3" s="4" t="inlineStr">
        <is>
          <t>Income taxes paid net</t>
        </is>
      </c>
      <c r="B3" s="5" t="n">
        <v>8456</v>
      </c>
      <c r="C3" s="5" t="n">
        <v>10131</v>
      </c>
      <c r="D3" s="5" t="n">
        <v>10060</v>
      </c>
    </row>
    <row r="4">
      <c r="A4" s="4" t="inlineStr">
        <is>
          <t>Federal</t>
        </is>
      </c>
    </row>
    <row r="5">
      <c r="A5" s="4" t="inlineStr">
        <is>
          <t>Federal</t>
        </is>
      </c>
      <c r="B5" s="6" t="n">
        <v>4258</v>
      </c>
      <c r="C5" s="6" t="n">
        <v>4470</v>
      </c>
      <c r="D5" s="6" t="n">
        <v>6990</v>
      </c>
    </row>
    <row r="6">
      <c r="A6" s="4" t="inlineStr">
        <is>
          <t>State and local</t>
        </is>
      </c>
    </row>
    <row r="7">
      <c r="A7" s="4" t="inlineStr">
        <is>
          <t>State and local</t>
        </is>
      </c>
      <c r="B7" s="6" t="n">
        <v>1020</v>
      </c>
      <c r="C7" s="6" t="n">
        <v>1353</v>
      </c>
      <c r="D7" s="6" t="n">
        <v>1818</v>
      </c>
    </row>
    <row r="8">
      <c r="A8" s="4" t="inlineStr">
        <is>
          <t>Foreign</t>
        </is>
      </c>
    </row>
    <row r="9">
      <c r="A9" s="4" t="inlineStr">
        <is>
          <t>Foreign</t>
        </is>
      </c>
      <c r="B9" s="5" t="n">
        <v>3178</v>
      </c>
      <c r="C9" s="5" t="n">
        <v>4308</v>
      </c>
      <c r="D9" s="5" t="n">
        <v>1252</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xit Activities</t>
        </is>
      </c>
      <c r="B1" s="2" t="inlineStr">
        <is>
          <t>12 Months Ended</t>
        </is>
      </c>
    </row>
    <row r="2">
      <c r="B2" s="2" t="inlineStr">
        <is>
          <t>Dec. 31, 2021</t>
        </is>
      </c>
    </row>
    <row r="3">
      <c r="A3" s="3" t="inlineStr">
        <is>
          <t>Exit Activities [Abstract]</t>
        </is>
      </c>
    </row>
    <row r="4">
      <c r="A4" s="4" t="inlineStr">
        <is>
          <t>Exit Activities</t>
        </is>
      </c>
      <c r="B4" s="4" t="inlineStr">
        <is>
          <t xml:space="preserve">3. Exit Activities Exit Activities The following table summarizes operating losses recognized by the Company’s wholly-owned subsidiaries that have either been sold or liquidated during reporting periods covered by its consolidated financial statements:
Years Ended December 31,
2021 2020 2019
WTAMC $ — $ 428 $ 2,786
WisdomTree Japan Inc. (“WTJ”) (1) — — 550
Total $ — $ 428 $ 3,336
(1) WTJ also recognized an impairment expense of $572 in connection with the termination of its office lease during the year ended December 31, 2019 (Note 25). Disposition-Related Costs During the years ended December 31, 2020 and 2019, the Company incurred disposition-related costs of $416 and $902, respectively, in connection with the sale of WTAMC.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Assets (Detail) - USD ($) $ in Thousands</t>
        </is>
      </c>
      <c r="B1" s="2" t="inlineStr">
        <is>
          <t>Dec. 31, 2021</t>
        </is>
      </c>
      <c r="C1" s="2" t="inlineStr">
        <is>
          <t>Dec. 31, 2020</t>
        </is>
      </c>
    </row>
    <row r="2">
      <c r="A2" s="3" t="inlineStr">
        <is>
          <t>Deferred tax assets:</t>
        </is>
      </c>
    </row>
    <row r="3">
      <c r="A3" s="4" t="inlineStr">
        <is>
          <t>Capital losses</t>
        </is>
      </c>
      <c r="B3" s="5" t="n">
        <v>16601</v>
      </c>
      <c r="C3" s="5" t="n">
        <v>16596</v>
      </c>
    </row>
    <row r="4">
      <c r="A4" s="4" t="inlineStr">
        <is>
          <t>Accrued expenses</t>
        </is>
      </c>
      <c r="B4" s="6" t="n">
        <v>4993</v>
      </c>
      <c r="C4" s="6" t="n">
        <v>3507</v>
      </c>
    </row>
    <row r="5">
      <c r="A5" s="4" t="inlineStr">
        <is>
          <t>NOLs - Foreign</t>
        </is>
      </c>
      <c r="B5" s="6" t="n">
        <v>1934</v>
      </c>
      <c r="C5" s="6" t="n">
        <v>2167</v>
      </c>
    </row>
    <row r="6">
      <c r="A6" s="4" t="inlineStr">
        <is>
          <t>Stock-based compensation</t>
        </is>
      </c>
      <c r="B6" s="6" t="n">
        <v>1359</v>
      </c>
      <c r="C6" s="6" t="n">
        <v>1922</v>
      </c>
    </row>
    <row r="7">
      <c r="A7" s="4" t="inlineStr">
        <is>
          <t>Goodwill and intangible assets</t>
        </is>
      </c>
      <c r="B7" s="6" t="n">
        <v>1276</v>
      </c>
      <c r="C7" s="6" t="n">
        <v>1466</v>
      </c>
    </row>
    <row r="8">
      <c r="A8" s="4" t="inlineStr">
        <is>
          <t>Unrealized losses</t>
        </is>
      </c>
      <c r="B8" s="6" t="n">
        <v>614</v>
      </c>
    </row>
    <row r="9">
      <c r="A9" s="4" t="inlineStr">
        <is>
          <t>Interest carryforwards</t>
        </is>
      </c>
      <c r="B9" s="6" t="n">
        <v>437</v>
      </c>
      <c r="C9" s="6" t="n">
        <v>2235</v>
      </c>
    </row>
    <row r="10">
      <c r="A10" s="4" t="inlineStr">
        <is>
          <t>NOLs – U.S.</t>
        </is>
      </c>
      <c r="B10" s="6" t="n">
        <v>382</v>
      </c>
      <c r="C10" s="6" t="n">
        <v>510</v>
      </c>
    </row>
    <row r="11">
      <c r="A11" s="4" t="inlineStr">
        <is>
          <t>Outside basis difference</t>
        </is>
      </c>
      <c r="B11" s="6" t="n">
        <v>122</v>
      </c>
      <c r="C11" s="6" t="n">
        <v>122</v>
      </c>
    </row>
    <row r="12">
      <c r="A12" s="4" t="inlineStr">
        <is>
          <t>Operating lease liabilities</t>
        </is>
      </c>
      <c r="B12" s="6" t="n">
        <v>0</v>
      </c>
      <c r="C12" s="6" t="n">
        <v>4953</v>
      </c>
    </row>
    <row r="13">
      <c r="A13" s="4" t="inlineStr">
        <is>
          <t>Other</t>
        </is>
      </c>
      <c r="B13" s="6" t="n">
        <v>376</v>
      </c>
      <c r="C13" s="6" t="n">
        <v>111</v>
      </c>
    </row>
    <row r="14">
      <c r="A14" s="4" t="inlineStr">
        <is>
          <t>Deferred tax assets</t>
        </is>
      </c>
      <c r="B14" s="6" t="n">
        <v>28094</v>
      </c>
      <c r="C14" s="6" t="n">
        <v>33589</v>
      </c>
    </row>
    <row r="15">
      <c r="A15" s="3" t="inlineStr">
        <is>
          <t>Deferred tax liabilities:</t>
        </is>
      </c>
    </row>
    <row r="16">
      <c r="A16" s="4" t="inlineStr">
        <is>
          <t>Fixed assets and prepaid assets</t>
        </is>
      </c>
      <c r="B16" s="6" t="n">
        <v>257</v>
      </c>
      <c r="C16" s="6" t="n">
        <v>1261</v>
      </c>
    </row>
    <row r="17">
      <c r="A17" s="4" t="inlineStr">
        <is>
          <t>Foreign currency translation adjustment</t>
        </is>
      </c>
      <c r="B17" s="6" t="n">
        <v>181</v>
      </c>
      <c r="C17" s="6" t="n">
        <v>293</v>
      </c>
    </row>
    <row r="18">
      <c r="A18" s="4" t="inlineStr">
        <is>
          <t>Unremitted earnings – International subsidiaries</t>
        </is>
      </c>
      <c r="B18" s="6" t="n">
        <v>118</v>
      </c>
      <c r="C18" s="6" t="n">
        <v>138</v>
      </c>
    </row>
    <row r="19">
      <c r="A19" s="4" t="inlineStr">
        <is>
          <t>Allocated equity component of Convertible Notes</t>
        </is>
      </c>
      <c r="B19" s="6" t="n">
        <v>0</v>
      </c>
      <c r="C19" s="6" t="n">
        <v>1022</v>
      </c>
    </row>
    <row r="20">
      <c r="A20" s="4" t="inlineStr">
        <is>
          <t>Right of use assets – operating leases</t>
        </is>
      </c>
      <c r="B20" s="6" t="n">
        <v>0</v>
      </c>
      <c r="C20" s="6" t="n">
        <v>3927</v>
      </c>
    </row>
    <row r="21">
      <c r="A21" s="4" t="inlineStr">
        <is>
          <t>Deferred tax liabilities</t>
        </is>
      </c>
      <c r="B21" s="6" t="n">
        <v>556</v>
      </c>
      <c r="C21" s="6" t="n">
        <v>6641</v>
      </c>
    </row>
    <row r="22">
      <c r="A22" s="4" t="inlineStr">
        <is>
          <t>Total deferred tax assets less deferred tax liabilities</t>
        </is>
      </c>
      <c r="B22" s="6" t="n">
        <v>27538</v>
      </c>
      <c r="C22" s="6" t="n">
        <v>26948</v>
      </c>
    </row>
    <row r="23">
      <c r="A23" s="4" t="inlineStr">
        <is>
          <t>Less: Valuation allowance</t>
        </is>
      </c>
      <c r="B23" s="6" t="n">
        <v>-18657</v>
      </c>
      <c r="C23" s="6" t="n">
        <v>-18885</v>
      </c>
    </row>
    <row r="24">
      <c r="A24" s="4" t="inlineStr">
        <is>
          <t>Deferred tax assets, net</t>
        </is>
      </c>
      <c r="B24" s="5" t="n">
        <v>8881</v>
      </c>
      <c r="C24" s="5" t="n">
        <v>8063</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Income Taxes - Schedule of Changes in Balance of Gross Unrecognized Tax Benefits (Detail) - USD ($) $ in Thousands</t>
        </is>
      </c>
      <c r="C1" s="2" t="inlineStr">
        <is>
          <t>12 Months Ended</t>
        </is>
      </c>
    </row>
    <row r="2">
      <c r="C2" s="2" t="inlineStr">
        <is>
          <t>Dec. 31, 2021</t>
        </is>
      </c>
      <c r="D2" s="2" t="inlineStr">
        <is>
          <t>Dec. 31, 2020</t>
        </is>
      </c>
    </row>
    <row r="3">
      <c r="A3" s="3" t="inlineStr">
        <is>
          <t>Income Tax Contingency [Line Items]</t>
        </is>
      </c>
    </row>
    <row r="4">
      <c r="A4" s="4" t="inlineStr">
        <is>
          <t>Beginning balance</t>
        </is>
      </c>
      <c r="C4" s="5" t="n">
        <v>27016</v>
      </c>
      <c r="D4" s="5" t="n">
        <v>32101</v>
      </c>
    </row>
    <row r="5">
      <c r="A5" s="4" t="inlineStr">
        <is>
          <t>Decrease - Lapse of statute of limitations</t>
        </is>
      </c>
      <c r="B5" s="4" t="inlineStr">
        <is>
          <t>[1]</t>
        </is>
      </c>
      <c r="C5" s="6" t="n">
        <v>-5171</v>
      </c>
      <c r="D5" s="6" t="n">
        <v>-5981</v>
      </c>
    </row>
    <row r="6">
      <c r="A6" s="4" t="inlineStr">
        <is>
          <t>Increases</t>
        </is>
      </c>
      <c r="C6" s="6" t="n">
        <v>173</v>
      </c>
      <c r="D6" s="6" t="n">
        <v>320</v>
      </c>
    </row>
    <row r="7">
      <c r="A7" s="4" t="inlineStr">
        <is>
          <t>Foreign currency translation</t>
        </is>
      </c>
      <c r="B7" s="4" t="inlineStr">
        <is>
          <t>[2]</t>
        </is>
      </c>
      <c r="C7" s="6" t="n">
        <v>-93</v>
      </c>
      <c r="D7" s="6" t="n">
        <v>576</v>
      </c>
    </row>
    <row r="8">
      <c r="A8" s="4" t="inlineStr">
        <is>
          <t>Ending balance</t>
        </is>
      </c>
      <c r="C8" s="6" t="n">
        <v>21925</v>
      </c>
      <c r="D8" s="6" t="n">
        <v>27016</v>
      </c>
    </row>
    <row r="9">
      <c r="A9" s="4" t="inlineStr">
        <is>
          <t>Unrecognized Tax Benefits [Member]</t>
        </is>
      </c>
    </row>
    <row r="10">
      <c r="A10" s="3" t="inlineStr">
        <is>
          <t>Income Tax Contingency [Line Items]</t>
        </is>
      </c>
    </row>
    <row r="11">
      <c r="A11" s="4" t="inlineStr">
        <is>
          <t>Beginning balance</t>
        </is>
      </c>
      <c r="C11" s="6" t="n">
        <v>21850</v>
      </c>
      <c r="D11" s="6" t="n">
        <v>25998</v>
      </c>
    </row>
    <row r="12">
      <c r="A12" s="4" t="inlineStr">
        <is>
          <t>Decrease - Lapse of statute of limitations</t>
        </is>
      </c>
      <c r="B12" s="4" t="inlineStr">
        <is>
          <t>[1]</t>
        </is>
      </c>
      <c r="C12" s="6" t="n">
        <v>-3559</v>
      </c>
      <c r="D12" s="6" t="n">
        <v>-4620</v>
      </c>
    </row>
    <row r="13">
      <c r="A13" s="4" t="inlineStr">
        <is>
          <t>Foreign currency translation</t>
        </is>
      </c>
      <c r="B13" s="4" t="inlineStr">
        <is>
          <t>[2]</t>
        </is>
      </c>
      <c r="C13" s="6" t="n">
        <v>-73</v>
      </c>
      <c r="D13" s="6" t="n">
        <v>472</v>
      </c>
    </row>
    <row r="14">
      <c r="A14" s="4" t="inlineStr">
        <is>
          <t>Ending balance</t>
        </is>
      </c>
      <c r="C14" s="6" t="n">
        <v>18218</v>
      </c>
      <c r="D14" s="6" t="n">
        <v>21850</v>
      </c>
    </row>
    <row r="15">
      <c r="A15" s="4" t="inlineStr">
        <is>
          <t>Interest And Penalties [Member]</t>
        </is>
      </c>
    </row>
    <row r="16">
      <c r="A16" s="3" t="inlineStr">
        <is>
          <t>Income Tax Contingency [Line Items]</t>
        </is>
      </c>
    </row>
    <row r="17">
      <c r="A17" s="4" t="inlineStr">
        <is>
          <t>Beginning balance</t>
        </is>
      </c>
      <c r="C17" s="6" t="n">
        <v>5166</v>
      </c>
      <c r="D17" s="6" t="n">
        <v>6103</v>
      </c>
    </row>
    <row r="18">
      <c r="A18" s="4" t="inlineStr">
        <is>
          <t>Decrease - Lapse of statute of limitations</t>
        </is>
      </c>
      <c r="B18" s="4" t="inlineStr">
        <is>
          <t>[1]</t>
        </is>
      </c>
      <c r="C18" s="6" t="n">
        <v>-1612</v>
      </c>
      <c r="D18" s="6" t="n">
        <v>-1361</v>
      </c>
    </row>
    <row r="19">
      <c r="A19" s="4" t="inlineStr">
        <is>
          <t>Increases</t>
        </is>
      </c>
      <c r="C19" s="6" t="n">
        <v>173</v>
      </c>
      <c r="D19" s="6" t="n">
        <v>320</v>
      </c>
    </row>
    <row r="20">
      <c r="A20" s="4" t="inlineStr">
        <is>
          <t>Foreign currency translation</t>
        </is>
      </c>
      <c r="B20" s="4" t="inlineStr">
        <is>
          <t>[2]</t>
        </is>
      </c>
      <c r="C20" s="6" t="n">
        <v>-20</v>
      </c>
      <c r="D20" s="6" t="n">
        <v>104</v>
      </c>
    </row>
    <row r="21">
      <c r="A21" s="4" t="inlineStr">
        <is>
          <t>Ending balance</t>
        </is>
      </c>
      <c r="C21" s="5" t="n">
        <v>3707</v>
      </c>
      <c r="D21" s="5" t="n">
        <v>5166</v>
      </c>
    </row>
    <row r="22"/>
    <row r="23">
      <c r="A23" s="4" t="inlineStr">
        <is>
          <t>[1]</t>
        </is>
      </c>
      <c r="B23" s="4" t="inlineStr">
        <is>
          <t>Recorded as an income tax benefit along with an equal and offsetting amount recorded in other losses and gains, net, to recognize a reduction in the indemnification asset.</t>
        </is>
      </c>
    </row>
    <row r="24">
      <c r="A24" s="4" t="inlineStr">
        <is>
          <t>[2]</t>
        </is>
      </c>
      <c r="B24" s="4" t="inlineStr">
        <is>
          <t>The gross unrecognized tax benefits were accrued in British pounds.</t>
        </is>
      </c>
    </row>
  </sheetData>
  <mergeCells count="5">
    <mergeCell ref="A1:B2"/>
    <mergeCell ref="C1:D1"/>
    <mergeCell ref="A22:C22"/>
    <mergeCell ref="B23:C23"/>
    <mergeCell ref="B24:C24"/>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4" customWidth="1" min="5" max="5"/>
  </cols>
  <sheetData>
    <row r="1">
      <c r="A1" s="1" t="inlineStr">
        <is>
          <t>Shares Repurchased - Additional Information (Detail) - USD ($) $ in Thousands</t>
        </is>
      </c>
      <c r="B1" s="2" t="inlineStr">
        <is>
          <t>Feb. 22, 2022</t>
        </is>
      </c>
      <c r="C1" s="2" t="inlineStr">
        <is>
          <t>Dec. 31, 2021</t>
        </is>
      </c>
      <c r="D1" s="2" t="inlineStr">
        <is>
          <t>Dec. 31, 2020</t>
        </is>
      </c>
      <c r="E1" s="2" t="inlineStr">
        <is>
          <t>Dec. 31, 2019</t>
        </is>
      </c>
    </row>
    <row r="2">
      <c r="A2" s="3" t="inlineStr">
        <is>
          <t>Class of Stock [Line Items]</t>
        </is>
      </c>
    </row>
    <row r="3">
      <c r="A3" s="4" t="inlineStr">
        <is>
          <t>Repurchased common stock, value</t>
        </is>
      </c>
      <c r="C3" s="5" t="n">
        <v>34506</v>
      </c>
      <c r="D3" s="5" t="n">
        <v>31197</v>
      </c>
      <c r="E3" s="5" t="n">
        <v>2341</v>
      </c>
    </row>
    <row r="4">
      <c r="A4" s="4" t="inlineStr">
        <is>
          <t>Subsequent Event [Member]</t>
        </is>
      </c>
    </row>
    <row r="5">
      <c r="A5" s="3" t="inlineStr">
        <is>
          <t>Class of Stock [Line Items]</t>
        </is>
      </c>
    </row>
    <row r="6">
      <c r="A6" s="4" t="inlineStr">
        <is>
          <t>Common stock purchase authorized amount</t>
        </is>
      </c>
      <c r="B6" s="5" t="n">
        <v>85700</v>
      </c>
    </row>
    <row r="7">
      <c r="A7" s="4" t="inlineStr">
        <is>
          <t>Stock repurchase program, period in force</t>
        </is>
      </c>
      <c r="B7" s="4" t="inlineStr">
        <is>
          <t>3 years</t>
        </is>
      </c>
    </row>
    <row r="8">
      <c r="A8" s="4" t="inlineStr">
        <is>
          <t>Share repurchase program, extended term date</t>
        </is>
      </c>
      <c r="B8" s="4" t="inlineStr">
        <is>
          <t>Apr. 27,
		2025</t>
        </is>
      </c>
    </row>
    <row r="9">
      <c r="A9" s="4" t="inlineStr">
        <is>
          <t>Three-Year Share Repurchase Program [Member]</t>
        </is>
      </c>
    </row>
    <row r="10">
      <c r="A10" s="3" t="inlineStr">
        <is>
          <t>Class of Stock [Line Items]</t>
        </is>
      </c>
    </row>
    <row r="11">
      <c r="A11" s="4" t="inlineStr">
        <is>
          <t>Repurchased common stock, shares</t>
        </is>
      </c>
      <c r="C11" s="6" t="n">
        <v>5120496</v>
      </c>
      <c r="D11" s="6" t="n">
        <v>8234324</v>
      </c>
      <c r="E11" s="6" t="n">
        <v>370428</v>
      </c>
    </row>
    <row r="12">
      <c r="A12" s="4" t="inlineStr">
        <is>
          <t>Repurchased common stock, value</t>
        </is>
      </c>
      <c r="C12" s="5" t="n">
        <v>34506</v>
      </c>
      <c r="D12" s="5" t="n">
        <v>31197</v>
      </c>
      <c r="E12" s="5" t="n">
        <v>2341</v>
      </c>
    </row>
    <row r="13">
      <c r="A13" s="4" t="inlineStr">
        <is>
          <t>Dollar amount remaining available for future share repurchases</t>
        </is>
      </c>
      <c r="C13" s="5" t="n">
        <v>17685</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ummary of Goodwill by Reporting Unit (Detail) $ in Thousands</t>
        </is>
      </c>
      <c r="B1" s="2" t="inlineStr">
        <is>
          <t>12 Months Ended</t>
        </is>
      </c>
    </row>
    <row r="2">
      <c r="B2" s="2" t="inlineStr">
        <is>
          <t>Dec. 31, 2021USD ($)</t>
        </is>
      </c>
    </row>
    <row r="3">
      <c r="A3" s="3" t="inlineStr">
        <is>
          <t>Goodwill [Line Items]</t>
        </is>
      </c>
    </row>
    <row r="4">
      <c r="A4" s="4" t="inlineStr">
        <is>
          <t>Beginning balance</t>
        </is>
      </c>
      <c r="B4" s="5" t="n">
        <v>85856</v>
      </c>
    </row>
    <row r="5">
      <c r="A5" s="4" t="inlineStr">
        <is>
          <t>Ending balance</t>
        </is>
      </c>
      <c r="B5" s="6" t="n">
        <v>85856</v>
      </c>
    </row>
    <row r="6">
      <c r="A6" s="4" t="inlineStr">
        <is>
          <t>Reportable Subsegments [Member]</t>
        </is>
      </c>
    </row>
    <row r="7">
      <c r="A7" s="3" t="inlineStr">
        <is>
          <t>Goodwill [Line Items]</t>
        </is>
      </c>
    </row>
    <row r="8">
      <c r="A8" s="4" t="inlineStr">
        <is>
          <t>Beginning balance</t>
        </is>
      </c>
      <c r="B8" s="6" t="n">
        <v>85856</v>
      </c>
    </row>
    <row r="9">
      <c r="A9" s="4" t="inlineStr">
        <is>
          <t>Changes</t>
        </is>
      </c>
      <c r="B9" s="6" t="n">
        <v>0</v>
      </c>
    </row>
    <row r="10">
      <c r="A10" s="4" t="inlineStr">
        <is>
          <t>Ending balance</t>
        </is>
      </c>
      <c r="B10" s="5" t="n">
        <v>85856</v>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Goodwill and Intangible Assets - Additional Information (Detail) - USD ($) $ in Thousands</t>
        </is>
      </c>
      <c r="B1" s="2" t="inlineStr">
        <is>
          <t>Nov. 30, 2020</t>
        </is>
      </c>
      <c r="C1" s="2" t="inlineStr">
        <is>
          <t>Dec. 31, 2021</t>
        </is>
      </c>
      <c r="D1" s="2" t="inlineStr">
        <is>
          <t>Nov. 30, 2021</t>
        </is>
      </c>
      <c r="E1" s="2" t="inlineStr">
        <is>
          <t>Dec. 31, 2020</t>
        </is>
      </c>
      <c r="F1" s="2" t="inlineStr">
        <is>
          <t>Apr. 11, 2018</t>
        </is>
      </c>
    </row>
    <row r="2">
      <c r="A2" s="3" t="inlineStr">
        <is>
          <t>Indefinite-lived Intangible Assets [Line Items]</t>
        </is>
      </c>
    </row>
    <row r="3">
      <c r="A3" s="4" t="inlineStr">
        <is>
          <t>Goodwill</t>
        </is>
      </c>
      <c r="C3" s="5" t="n">
        <v>85856</v>
      </c>
      <c r="E3" s="5" t="n">
        <v>85856</v>
      </c>
    </row>
    <row r="4">
      <c r="A4" s="4" t="inlineStr">
        <is>
          <t>Intangible asset related to its customary advisory agreement</t>
        </is>
      </c>
      <c r="C4" s="6" t="n">
        <v>601247</v>
      </c>
      <c r="E4" s="6" t="n">
        <v>601247</v>
      </c>
    </row>
    <row r="5">
      <c r="A5" s="4" t="inlineStr">
        <is>
          <t>Acquisition of ETFS Business [Member]</t>
        </is>
      </c>
    </row>
    <row r="6">
      <c r="A6" s="3" t="inlineStr">
        <is>
          <t>Indefinite-lived Intangible Assets [Line Items]</t>
        </is>
      </c>
    </row>
    <row r="7">
      <c r="A7" s="4" t="inlineStr">
        <is>
          <t>Goodwill</t>
        </is>
      </c>
      <c r="F7" s="5" t="n">
        <v>84057</v>
      </c>
    </row>
    <row r="8">
      <c r="A8" s="4" t="inlineStr">
        <is>
          <t>Intangible asset related to its customary advisory agreement</t>
        </is>
      </c>
      <c r="C8" s="5" t="n">
        <v>601247</v>
      </c>
      <c r="D8" s="5" t="n">
        <v>0</v>
      </c>
      <c r="E8" s="5" t="n">
        <v>601247</v>
      </c>
      <c r="F8" s="5" t="n">
        <v>601247</v>
      </c>
    </row>
    <row r="9">
      <c r="A9" s="4" t="inlineStr">
        <is>
          <t>Weighted average cost of capital percentage</t>
        </is>
      </c>
      <c r="B9" s="4" t="inlineStr">
        <is>
          <t>9.00%</t>
        </is>
      </c>
    </row>
    <row r="10">
      <c r="A10" s="4" t="inlineStr">
        <is>
          <t>Acquisition of ETFS Business [Member] | Minimum [Member]</t>
        </is>
      </c>
    </row>
    <row r="11">
      <c r="A11" s="3" t="inlineStr">
        <is>
          <t>Indefinite-lived Intangible Assets [Line Items]</t>
        </is>
      </c>
    </row>
    <row r="12">
      <c r="A12" s="4" t="inlineStr">
        <is>
          <t>Revenue growth multiple</t>
        </is>
      </c>
      <c r="B12" s="4" t="inlineStr">
        <is>
          <t>3.00%</t>
        </is>
      </c>
    </row>
    <row r="13">
      <c r="A13" s="4" t="inlineStr">
        <is>
          <t>Acquisition of ETFS Business [Member] | Maximum [Member]</t>
        </is>
      </c>
    </row>
    <row r="14">
      <c r="A14" s="3" t="inlineStr">
        <is>
          <t>Indefinite-lived Intangible Assets [Line Items]</t>
        </is>
      </c>
    </row>
    <row r="15">
      <c r="A15" s="4" t="inlineStr">
        <is>
          <t>Revenue growth multiple</t>
        </is>
      </c>
      <c r="B15" s="4" t="inlineStr">
        <is>
          <t>4.00%</t>
        </is>
      </c>
    </row>
    <row r="16">
      <c r="A16" s="4" t="inlineStr">
        <is>
          <t>Acquisition of ETFS Business [Member] | Weighted Average [Member]</t>
        </is>
      </c>
    </row>
    <row r="17">
      <c r="A17" s="3" t="inlineStr">
        <is>
          <t>Indefinite-lived Intangible Assets [Line Items]</t>
        </is>
      </c>
    </row>
    <row r="18">
      <c r="A18" s="4" t="inlineStr">
        <is>
          <t>Revenue growth multiple</t>
        </is>
      </c>
      <c r="B18" s="4" t="inlineStr">
        <is>
          <t>3.00%</t>
        </is>
      </c>
    </row>
    <row r="19">
      <c r="A19" s="4" t="inlineStr">
        <is>
          <t>Series of Individually Immaterial Business Acquisitions [Member]</t>
        </is>
      </c>
    </row>
    <row r="20">
      <c r="A20" s="3" t="inlineStr">
        <is>
          <t>Indefinite-lived Intangible Assets [Line Items]</t>
        </is>
      </c>
    </row>
    <row r="21">
      <c r="A21" s="4" t="inlineStr">
        <is>
          <t>Acquisition completion date</t>
        </is>
      </c>
      <c r="C21" s="4" t="inlineStr">
        <is>
          <t>Apr. 11,
		2018</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ummary of Indefinite-lived Intangible Assets (Detail) $ in Thousands</t>
        </is>
      </c>
      <c r="B1" s="2" t="inlineStr">
        <is>
          <t>12 Months Ended</t>
        </is>
      </c>
    </row>
    <row r="2">
      <c r="B2" s="2" t="inlineStr">
        <is>
          <t>Dec. 31, 2021USD ($)</t>
        </is>
      </c>
    </row>
    <row r="3">
      <c r="A3" s="3" t="inlineStr">
        <is>
          <t>Indefinite-lived Intangible Assets [Line Items]</t>
        </is>
      </c>
    </row>
    <row r="4">
      <c r="A4" s="4" t="inlineStr">
        <is>
          <t>Beginning balance</t>
        </is>
      </c>
      <c r="B4" s="5" t="n">
        <v>601247</v>
      </c>
    </row>
    <row r="5">
      <c r="A5" s="4" t="inlineStr">
        <is>
          <t>Ending balance</t>
        </is>
      </c>
      <c r="B5" s="6" t="n">
        <v>601247</v>
      </c>
    </row>
    <row r="6">
      <c r="A6" s="4" t="inlineStr">
        <is>
          <t>Acquisition Of Etfs Business [Member]</t>
        </is>
      </c>
    </row>
    <row r="7">
      <c r="A7" s="3" t="inlineStr">
        <is>
          <t>Indefinite-lived Intangible Assets [Line Items]</t>
        </is>
      </c>
    </row>
    <row r="8">
      <c r="A8" s="4" t="inlineStr">
        <is>
          <t>Beginning balance</t>
        </is>
      </c>
      <c r="B8" s="6" t="n">
        <v>601247</v>
      </c>
    </row>
    <row r="9">
      <c r="A9" s="4" t="inlineStr">
        <is>
          <t>Decreases</t>
        </is>
      </c>
      <c r="B9" s="6" t="n">
        <v>0</v>
      </c>
    </row>
    <row r="10">
      <c r="A10" s="4" t="inlineStr">
        <is>
          <t>Ending balance</t>
        </is>
      </c>
      <c r="B10" s="5" t="n">
        <v>601247</v>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0" customWidth="1" min="6" max="6"/>
    <col width="21" customWidth="1" min="7" max="7"/>
  </cols>
  <sheetData>
    <row r="1">
      <c r="A1" s="1" t="inlineStr">
        <is>
          <t>Contingent Payments - Additional Information (Detail) $ in Thousands, $ in Thousands</t>
        </is>
      </c>
      <c r="B1" s="2" t="inlineStr">
        <is>
          <t>Feb. 19, 2020USD ($)</t>
        </is>
      </c>
      <c r="C1" s="2" t="inlineStr">
        <is>
          <t>Feb. 19, 2020CAD ($)</t>
        </is>
      </c>
      <c r="D1" s="2" t="inlineStr">
        <is>
          <t>Dec. 31, 2021USD ($)</t>
        </is>
      </c>
      <c r="E1" s="2" t="inlineStr">
        <is>
          <t>Dec. 31, 2020USD ($)</t>
        </is>
      </c>
      <c r="F1" s="2" t="inlineStr">
        <is>
          <t>May 04, 2020USD ($)</t>
        </is>
      </c>
      <c r="G1" s="2" t="inlineStr">
        <is>
          <t>Feb. 19, 2020CAD ($)</t>
        </is>
      </c>
    </row>
    <row r="2">
      <c r="A2" s="4" t="inlineStr">
        <is>
          <t>Recognized gain loss on sale of business</t>
        </is>
      </c>
      <c r="D2" s="5" t="n">
        <v>787</v>
      </c>
      <c r="E2" s="5" t="n">
        <v>2877</v>
      </c>
    </row>
    <row r="3">
      <c r="A3" s="4" t="inlineStr">
        <is>
          <t>WisdomTree Asset Management Canada, Inc [Member]</t>
        </is>
      </c>
    </row>
    <row r="4">
      <c r="A4" s="4" t="inlineStr">
        <is>
          <t>Proceeds from divestiture of businesses</t>
        </is>
      </c>
      <c r="B4" s="5" t="n">
        <v>2774</v>
      </c>
      <c r="C4" s="5" t="n">
        <v>3720</v>
      </c>
    </row>
    <row r="5">
      <c r="A5" s="4" t="inlineStr">
        <is>
          <t>Additional consideration payable</t>
        </is>
      </c>
      <c r="B5" s="5" t="n">
        <v>2360</v>
      </c>
      <c r="G5" s="5" t="n">
        <v>3000</v>
      </c>
    </row>
    <row r="6">
      <c r="A6" s="4" t="inlineStr">
        <is>
          <t>Recognized gain loss on sale of business</t>
        </is>
      </c>
      <c r="E6" s="6" t="n">
        <v>2877</v>
      </c>
    </row>
    <row r="7">
      <c r="A7" s="4" t="inlineStr">
        <is>
          <t>WisdomTree Asset Management Canada, Inc [Member] | Other Gains and Losses [Member]</t>
        </is>
      </c>
    </row>
    <row r="8">
      <c r="A8" s="4" t="inlineStr">
        <is>
          <t>Recognized gain loss on sale of business</t>
        </is>
      </c>
      <c r="D8" s="6" t="n">
        <v>787</v>
      </c>
    </row>
    <row r="9">
      <c r="A9" s="4" t="inlineStr">
        <is>
          <t>WisdomTree Asset Management Canada, Inc [Member] | Maximum [Member]</t>
        </is>
      </c>
    </row>
    <row r="10">
      <c r="A10" s="4" t="inlineStr">
        <is>
          <t>Additional consideration payable</t>
        </is>
      </c>
      <c r="G10" s="6" t="n">
        <v>4000</v>
      </c>
    </row>
    <row r="11">
      <c r="A11" s="4" t="inlineStr">
        <is>
          <t>WisdomTree Asset Management Canada, Inc [Member] | Minimum [Member]</t>
        </is>
      </c>
    </row>
    <row r="12">
      <c r="A12" s="4" t="inlineStr">
        <is>
          <t>Additional consideration payable</t>
        </is>
      </c>
      <c r="G12" s="5" t="n">
        <v>0</v>
      </c>
    </row>
    <row r="13">
      <c r="A13" s="4" t="inlineStr">
        <is>
          <t>Advisor Engine [Member]</t>
        </is>
      </c>
    </row>
    <row r="14">
      <c r="A14" s="4" t="inlineStr">
        <is>
          <t>Maximum amount of contingent payments that may be received</t>
        </is>
      </c>
      <c r="F14" s="5" t="n">
        <v>10408</v>
      </c>
    </row>
    <row r="15">
      <c r="A15" s="4" t="inlineStr">
        <is>
          <t>Contingent payments</t>
        </is>
      </c>
      <c r="D15" s="6" t="n">
        <v>0</v>
      </c>
      <c r="E15" s="6" t="n">
        <v>0</v>
      </c>
    </row>
    <row r="16">
      <c r="A16" s="4" t="inlineStr">
        <is>
          <t>Contingent payments received</t>
        </is>
      </c>
      <c r="D16" s="5" t="n">
        <v>0</v>
      </c>
      <c r="E16" s="5" t="n">
        <v>0</v>
      </c>
    </row>
    <row r="17">
      <c r="A17" s="4" t="inlineStr">
        <is>
          <t>Advisor Engine [Member] | Fair Value Of Upfront Consideration Received [Member]</t>
        </is>
      </c>
    </row>
    <row r="18">
      <c r="A18" s="4" t="inlineStr">
        <is>
          <t>Fair value of upfront consideration received</t>
        </is>
      </c>
      <c r="F18" s="5" t="n">
        <v>9592</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Impairments - Summary of Impairments Recognized (Detail) - USD ($) $ in Thousands</t>
        </is>
      </c>
      <c r="B1" s="2" t="inlineStr">
        <is>
          <t>3 Months Ended</t>
        </is>
      </c>
      <c r="F1" s="2" t="inlineStr">
        <is>
          <t>12 Months Ended</t>
        </is>
      </c>
    </row>
    <row r="2">
      <c r="B2" s="2" t="inlineStr">
        <is>
          <t>Sep. 30, 2021</t>
        </is>
      </c>
      <c r="C2" s="2" t="inlineStr">
        <is>
          <t>Mar. 31, 2021</t>
        </is>
      </c>
      <c r="D2" s="2" t="inlineStr">
        <is>
          <t>Sep. 30, 2020</t>
        </is>
      </c>
      <c r="E2" s="2" t="inlineStr">
        <is>
          <t>Mar. 31, 2020</t>
        </is>
      </c>
      <c r="F2" s="2" t="inlineStr">
        <is>
          <t>Dec. 31, 2021</t>
        </is>
      </c>
      <c r="G2" s="2" t="inlineStr">
        <is>
          <t>Dec. 31, 2020</t>
        </is>
      </c>
      <c r="H2" s="2" t="inlineStr">
        <is>
          <t>Dec. 31, 2019</t>
        </is>
      </c>
    </row>
    <row r="3">
      <c r="A3" s="4" t="inlineStr">
        <is>
          <t>Impairments</t>
        </is>
      </c>
      <c r="B3" s="5" t="n">
        <v>15853</v>
      </c>
      <c r="C3" s="5" t="n">
        <v>303</v>
      </c>
      <c r="D3" s="5" t="n">
        <v>3080</v>
      </c>
      <c r="E3" s="5" t="n">
        <v>19672</v>
      </c>
      <c r="F3" s="5" t="n">
        <v>16156</v>
      </c>
      <c r="G3" s="5" t="n">
        <v>22752</v>
      </c>
      <c r="H3" s="5" t="n">
        <v>30710</v>
      </c>
    </row>
    <row r="4">
      <c r="A4" s="4" t="inlineStr">
        <is>
          <t>Fixed assets [Member] | New York Office [Member]</t>
        </is>
      </c>
    </row>
    <row r="5">
      <c r="A5" s="4" t="inlineStr">
        <is>
          <t>Impairments</t>
        </is>
      </c>
      <c r="F5" s="6" t="n">
        <v>6576</v>
      </c>
    </row>
    <row r="6">
      <c r="A6" s="4" t="inlineStr">
        <is>
          <t>Lease Termination [Member] | New York Office [Member]</t>
        </is>
      </c>
    </row>
    <row r="7">
      <c r="A7" s="4" t="inlineStr">
        <is>
          <t>Impairments</t>
        </is>
      </c>
      <c r="F7" s="6" t="n">
        <v>9277</v>
      </c>
    </row>
    <row r="8">
      <c r="A8" s="4" t="inlineStr">
        <is>
          <t>Lease Termination [Member] | London Office [Member]</t>
        </is>
      </c>
    </row>
    <row r="9">
      <c r="A9" s="4" t="inlineStr">
        <is>
          <t>Impairments</t>
        </is>
      </c>
      <c r="F9" s="6" t="n">
        <v>303</v>
      </c>
    </row>
    <row r="10">
      <c r="A10" s="4" t="inlineStr">
        <is>
          <t>AdvisorEngine – Financial interests [Member] | Financial Interests [Member]</t>
        </is>
      </c>
    </row>
    <row r="11">
      <c r="A11" s="4" t="inlineStr">
        <is>
          <t>Impairments</t>
        </is>
      </c>
      <c r="F11" s="6" t="n">
        <v>0</v>
      </c>
      <c r="G11" s="6" t="n">
        <v>19672</v>
      </c>
      <c r="H11" s="5" t="n">
        <v>30138</v>
      </c>
    </row>
    <row r="12">
      <c r="A12" s="4" t="inlineStr">
        <is>
          <t>Thesys – Series Y Preferred [Member]</t>
        </is>
      </c>
    </row>
    <row r="13">
      <c r="A13" s="4" t="inlineStr">
        <is>
          <t>Impairments</t>
        </is>
      </c>
      <c r="F13" s="5" t="n">
        <v>0</v>
      </c>
      <c r="G13" s="5" t="n">
        <v>3080</v>
      </c>
    </row>
  </sheetData>
  <mergeCells count="3">
    <mergeCell ref="A1:A2"/>
    <mergeCell ref="B1:E1"/>
    <mergeCell ref="F1:H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Impairments - Additional Information (Detail) - USD ($) $ in Thousands</t>
        </is>
      </c>
      <c r="B1" s="2" t="inlineStr">
        <is>
          <t>3 Months Ended</t>
        </is>
      </c>
      <c r="F1" s="2" t="inlineStr">
        <is>
          <t>12 Months Ended</t>
        </is>
      </c>
    </row>
    <row r="2">
      <c r="B2" s="2" t="inlineStr">
        <is>
          <t>Sep. 30, 2021</t>
        </is>
      </c>
      <c r="C2" s="2" t="inlineStr">
        <is>
          <t>Mar. 31, 2021</t>
        </is>
      </c>
      <c r="D2" s="2" t="inlineStr">
        <is>
          <t>Sep. 30, 2020</t>
        </is>
      </c>
      <c r="E2" s="2" t="inlineStr">
        <is>
          <t>Mar. 31, 2020</t>
        </is>
      </c>
      <c r="F2" s="2" t="inlineStr">
        <is>
          <t>Dec. 31, 2021</t>
        </is>
      </c>
      <c r="G2" s="2" t="inlineStr">
        <is>
          <t>Dec. 31, 2020</t>
        </is>
      </c>
      <c r="H2" s="2" t="inlineStr">
        <is>
          <t>Dec. 31, 2019</t>
        </is>
      </c>
    </row>
    <row r="3">
      <c r="A3" s="4" t="inlineStr">
        <is>
          <t>Impairment</t>
        </is>
      </c>
      <c r="B3" s="5" t="n">
        <v>15853</v>
      </c>
      <c r="C3" s="5" t="n">
        <v>303</v>
      </c>
      <c r="D3" s="5" t="n">
        <v>3080</v>
      </c>
      <c r="E3" s="5" t="n">
        <v>19672</v>
      </c>
      <c r="F3" s="5" t="n">
        <v>16156</v>
      </c>
      <c r="G3" s="5" t="n">
        <v>22752</v>
      </c>
      <c r="H3" s="5" t="n">
        <v>30710</v>
      </c>
    </row>
    <row r="4">
      <c r="A4" s="4" t="inlineStr">
        <is>
          <t>WisdomTree Japan [Member]</t>
        </is>
      </c>
    </row>
    <row r="5">
      <c r="A5" s="4" t="inlineStr">
        <is>
          <t>Impairment</t>
        </is>
      </c>
      <c r="F5" s="6" t="n">
        <v>0</v>
      </c>
      <c r="H5" s="6" t="n">
        <v>572</v>
      </c>
    </row>
    <row r="6">
      <c r="A6" s="4" t="inlineStr">
        <is>
          <t>Advisor Engine [Member]</t>
        </is>
      </c>
    </row>
    <row r="7">
      <c r="A7" s="4" t="inlineStr">
        <is>
          <t>Gain (Loss) on Disposition of Assets</t>
        </is>
      </c>
      <c r="F7" s="6" t="n">
        <v>1093</v>
      </c>
    </row>
    <row r="8">
      <c r="A8" s="4" t="inlineStr">
        <is>
          <t>Advisor Engine - Financial ineterest [Member] | Financial Interests [Member]</t>
        </is>
      </c>
    </row>
    <row r="9">
      <c r="A9" s="4" t="inlineStr">
        <is>
          <t>Impairment</t>
        </is>
      </c>
      <c r="F9" s="6" t="n">
        <v>0</v>
      </c>
      <c r="G9" s="6" t="n">
        <v>19672</v>
      </c>
      <c r="H9" s="5" t="n">
        <v>30138</v>
      </c>
    </row>
    <row r="10">
      <c r="A10" s="4" t="inlineStr">
        <is>
          <t>Thesys – Series Y Preferred [Member]</t>
        </is>
      </c>
    </row>
    <row r="11">
      <c r="A11" s="4" t="inlineStr">
        <is>
          <t>Impairment</t>
        </is>
      </c>
      <c r="F11" s="5" t="n">
        <v>0</v>
      </c>
      <c r="G11" s="6" t="n">
        <v>3080</v>
      </c>
    </row>
    <row r="12">
      <c r="A12" s="4" t="inlineStr">
        <is>
          <t>Gain (Loss) on Disposition of Assets</t>
        </is>
      </c>
      <c r="G12" s="5" t="n">
        <v>0</v>
      </c>
    </row>
  </sheetData>
  <mergeCells count="3">
    <mergeCell ref="A1:A2"/>
    <mergeCell ref="B1:E1"/>
    <mergeCell ref="F1:H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T15"/>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6" customWidth="1" min="18" max="18"/>
    <col width="14" customWidth="1" min="19" max="19"/>
    <col width="14" customWidth="1" min="20" max="20"/>
  </cols>
  <sheetData>
    <row r="1">
      <c r="A1" s="1" t="inlineStr">
        <is>
          <t>Supplemental Financial Information - Quarterly Results (Detail) - USD ($) $ / shares in Units, $ in Thousands</t>
        </is>
      </c>
      <c r="B1" s="2" t="inlineStr">
        <is>
          <t>3 Months Ended</t>
        </is>
      </c>
      <c r="R1" s="2" t="inlineStr">
        <is>
          <t>12 Months Ended</t>
        </is>
      </c>
    </row>
    <row r="2">
      <c r="B2" s="2" t="inlineStr">
        <is>
          <t>Dec. 31, 2021</t>
        </is>
      </c>
      <c r="D2" s="2" t="inlineStr">
        <is>
          <t>Sep. 30, 2021</t>
        </is>
      </c>
      <c r="F2" s="2" t="inlineStr">
        <is>
          <t>Jun. 30, 2021</t>
        </is>
      </c>
      <c r="H2" s="2" t="inlineStr">
        <is>
          <t>Mar. 31, 2021</t>
        </is>
      </c>
      <c r="J2" s="2" t="inlineStr">
        <is>
          <t>Dec. 31, 2020</t>
        </is>
      </c>
      <c r="L2" s="2" t="inlineStr">
        <is>
          <t>Sep. 30, 2020</t>
        </is>
      </c>
      <c r="N2" s="2" t="inlineStr">
        <is>
          <t>Jun. 30, 2020</t>
        </is>
      </c>
      <c r="P2" s="2" t="inlineStr">
        <is>
          <t>Mar. 31, 2020</t>
        </is>
      </c>
      <c r="R2" s="2" t="inlineStr">
        <is>
          <t>Dec. 31, 2021</t>
        </is>
      </c>
      <c r="S2" s="2" t="inlineStr">
        <is>
          <t>Dec. 31, 2020</t>
        </is>
      </c>
      <c r="T2" s="2" t="inlineStr">
        <is>
          <t>Dec. 31, 2019</t>
        </is>
      </c>
    </row>
    <row r="3">
      <c r="A3" s="3" t="inlineStr">
        <is>
          <t>Quarterly Financial Information Disclosure [Abstract]</t>
        </is>
      </c>
    </row>
    <row r="4">
      <c r="A4" s="4" t="inlineStr">
        <is>
          <t>Total revenues</t>
        </is>
      </c>
      <c r="B4" s="5" t="n">
        <v>79175</v>
      </c>
      <c r="C4" s="4" t="inlineStr">
        <is>
          <t>[1]</t>
        </is>
      </c>
      <c r="D4" s="5" t="n">
        <v>78112</v>
      </c>
      <c r="E4" s="4" t="inlineStr">
        <is>
          <t>[1]</t>
        </is>
      </c>
      <c r="F4" s="5" t="n">
        <v>75775</v>
      </c>
      <c r="G4" s="4" t="inlineStr">
        <is>
          <t>[1]</t>
        </is>
      </c>
      <c r="H4" s="5" t="n">
        <v>71256</v>
      </c>
      <c r="I4" s="4" t="inlineStr">
        <is>
          <t>[1]</t>
        </is>
      </c>
      <c r="J4" s="5" t="n">
        <v>65651</v>
      </c>
      <c r="K4" s="4" t="inlineStr">
        <is>
          <t>[1]</t>
        </is>
      </c>
      <c r="L4" s="5" t="n">
        <v>63749</v>
      </c>
      <c r="M4" s="4" t="inlineStr">
        <is>
          <t>[1]</t>
        </is>
      </c>
      <c r="N4" s="5" t="n">
        <v>57312</v>
      </c>
      <c r="O4" s="4" t="inlineStr">
        <is>
          <t>[1]</t>
        </is>
      </c>
      <c r="P4" s="5" t="n">
        <v>63200</v>
      </c>
      <c r="Q4" s="4" t="inlineStr">
        <is>
          <t>[1]</t>
        </is>
      </c>
      <c r="R4" s="5" t="n">
        <v>304318</v>
      </c>
      <c r="S4" s="5" t="n">
        <v>249912</v>
      </c>
      <c r="T4" s="5" t="n">
        <v>266528</v>
      </c>
    </row>
    <row r="5">
      <c r="A5" s="4" t="inlineStr">
        <is>
          <t>Operating income</t>
        </is>
      </c>
      <c r="B5" s="6" t="n">
        <v>22563</v>
      </c>
      <c r="D5" s="6" t="n">
        <v>24203</v>
      </c>
      <c r="F5" s="6" t="n">
        <v>23685</v>
      </c>
      <c r="H5" s="6" t="n">
        <v>18607</v>
      </c>
      <c r="J5" s="6" t="n">
        <v>12907</v>
      </c>
      <c r="L5" s="6" t="n">
        <v>14744</v>
      </c>
      <c r="N5" s="6" t="n">
        <v>11797</v>
      </c>
      <c r="P5" s="6" t="n">
        <v>15634</v>
      </c>
      <c r="R5" s="6" t="n">
        <v>89058</v>
      </c>
      <c r="S5" s="6" t="n">
        <v>55082</v>
      </c>
      <c r="T5" s="6" t="n">
        <v>53534</v>
      </c>
    </row>
    <row r="6">
      <c r="A6" s="4" t="inlineStr">
        <is>
          <t>Income/(loss) before income taxes</t>
        </is>
      </c>
      <c r="B6" s="6" t="n">
        <v>15271</v>
      </c>
      <c r="D6" s="6" t="n">
        <v>6333</v>
      </c>
      <c r="F6" s="6" t="n">
        <v>21889</v>
      </c>
      <c r="H6" s="6" t="n">
        <v>13178</v>
      </c>
      <c r="J6" s="6" t="n">
        <v>-11297</v>
      </c>
      <c r="L6" s="6" t="n">
        <v>1138</v>
      </c>
      <c r="N6" s="6" t="n">
        <v>-14054</v>
      </c>
      <c r="P6" s="6" t="n">
        <v>-11009</v>
      </c>
      <c r="R6" s="6" t="n">
        <v>56671</v>
      </c>
      <c r="S6" s="6" t="n">
        <v>-35222</v>
      </c>
      <c r="T6" s="6" t="n">
        <v>121</v>
      </c>
    </row>
    <row r="7">
      <c r="A7" s="4" t="inlineStr">
        <is>
          <t>Net income/(loss)</t>
        </is>
      </c>
      <c r="B7" s="5" t="n">
        <v>11187</v>
      </c>
      <c r="D7" s="5" t="n">
        <v>5833</v>
      </c>
      <c r="F7" s="5" t="n">
        <v>17630</v>
      </c>
      <c r="H7" s="5" t="n">
        <v>15147</v>
      </c>
      <c r="J7" s="5" t="n">
        <v>-13497</v>
      </c>
      <c r="L7" s="5" t="n">
        <v>-270</v>
      </c>
      <c r="N7" s="5" t="n">
        <v>-13250</v>
      </c>
      <c r="P7" s="5" t="n">
        <v>-8638</v>
      </c>
      <c r="R7" s="5" t="n">
        <v>49797</v>
      </c>
      <c r="S7" s="5" t="n">
        <v>-35655</v>
      </c>
      <c r="T7" s="5" t="n">
        <v>-10425</v>
      </c>
    </row>
    <row r="8">
      <c r="A8" s="4" t="inlineStr">
        <is>
          <t>Earnings/(loss) per share – basic</t>
        </is>
      </c>
      <c r="B8" s="7" t="n">
        <v>0.07000000000000001</v>
      </c>
      <c r="D8" s="7" t="n">
        <v>0.04</v>
      </c>
      <c r="F8" s="7" t="n">
        <v>0.11</v>
      </c>
      <c r="H8" s="7" t="n">
        <v>0.09</v>
      </c>
      <c r="J8" s="7" t="n">
        <v>-0.1</v>
      </c>
      <c r="L8" s="7" t="n">
        <v>-0.01</v>
      </c>
      <c r="N8" s="7" t="n">
        <v>-0.09</v>
      </c>
      <c r="P8" s="7" t="n">
        <v>-0.06</v>
      </c>
      <c r="R8" s="7" t="n">
        <v>0.31</v>
      </c>
      <c r="S8" s="7" t="n">
        <v>-0.25</v>
      </c>
      <c r="T8" s="7" t="n">
        <v>-0.08</v>
      </c>
    </row>
    <row r="9">
      <c r="A9" s="4" t="inlineStr">
        <is>
          <t>Earnings/(loss) per share – diluted</t>
        </is>
      </c>
      <c r="B9" s="8" t="n">
        <v>0.07000000000000001</v>
      </c>
      <c r="D9" s="8" t="n">
        <v>0.04</v>
      </c>
      <c r="F9" s="8" t="n">
        <v>0.11</v>
      </c>
      <c r="H9" s="8" t="n">
        <v>0.09</v>
      </c>
      <c r="J9" s="8" t="n">
        <v>-0.1</v>
      </c>
      <c r="L9" s="8" t="n">
        <v>-0.01</v>
      </c>
      <c r="N9" s="8" t="n">
        <v>-0.09</v>
      </c>
      <c r="P9" s="8" t="n">
        <v>-0.06</v>
      </c>
      <c r="R9" s="8" t="n">
        <v>0.31</v>
      </c>
      <c r="S9" s="8" t="n">
        <v>-0.25</v>
      </c>
      <c r="T9" s="8" t="n">
        <v>-0.08</v>
      </c>
    </row>
    <row r="10">
      <c r="A10" s="4" t="inlineStr">
        <is>
          <t>Dividends per common share</t>
        </is>
      </c>
      <c r="B10" s="7" t="n">
        <v>0.03</v>
      </c>
      <c r="D10" s="7" t="n">
        <v>0.03</v>
      </c>
      <c r="F10" s="7" t="n">
        <v>0.03</v>
      </c>
      <c r="H10" s="7" t="n">
        <v>0.03</v>
      </c>
      <c r="J10" s="7" t="n">
        <v>0.03</v>
      </c>
      <c r="L10" s="7" t="n">
        <v>0.03</v>
      </c>
      <c r="N10" s="7" t="n">
        <v>0.03</v>
      </c>
      <c r="P10" s="7" t="n">
        <v>0.03</v>
      </c>
      <c r="R10" s="7" t="n">
        <v>0.12</v>
      </c>
      <c r="S10" s="7" t="n">
        <v>0.12</v>
      </c>
      <c r="T10" s="7" t="n">
        <v>0.12</v>
      </c>
    </row>
    <row r="11">
      <c r="A11" s="4" t="inlineStr">
        <is>
          <t>(Loss)/gain on revaluation of deferred consideration (Note 12)</t>
        </is>
      </c>
      <c r="B11" s="5" t="n">
        <v>-3048</v>
      </c>
      <c r="D11" s="5" t="n">
        <v>1737</v>
      </c>
      <c r="F11" s="5" t="n">
        <v>497</v>
      </c>
      <c r="H11" s="5" t="n">
        <v>2832</v>
      </c>
      <c r="J11" s="5" t="n">
        <v>-22385</v>
      </c>
      <c r="L11" s="5" t="n">
        <v>-8870</v>
      </c>
      <c r="N11" s="5" t="n">
        <v>-23358</v>
      </c>
      <c r="P11" s="5" t="n">
        <v>-2208</v>
      </c>
      <c r="R11" s="5" t="n">
        <v>2018</v>
      </c>
      <c r="S11" s="5" t="n">
        <v>-56821</v>
      </c>
      <c r="T11" s="5" t="n">
        <v>-11293</v>
      </c>
    </row>
    <row r="12">
      <c r="A12" s="4" t="inlineStr">
        <is>
          <t>Impairments (Note 25)</t>
        </is>
      </c>
      <c r="D12" s="5" t="n">
        <v>-15853</v>
      </c>
      <c r="H12" s="5" t="n">
        <v>-303</v>
      </c>
      <c r="L12" s="5" t="n">
        <v>-3080</v>
      </c>
      <c r="P12" s="5" t="n">
        <v>-19672</v>
      </c>
      <c r="R12" s="6" t="n">
        <v>-16156</v>
      </c>
      <c r="S12" s="6" t="n">
        <v>-22752</v>
      </c>
      <c r="T12" s="5" t="n">
        <v>-30710</v>
      </c>
    </row>
    <row r="13">
      <c r="A13" s="4" t="inlineStr">
        <is>
          <t>Loss on extinguishment of debt (Note 11)</t>
        </is>
      </c>
      <c r="N13" s="5" t="n">
        <v>-2387</v>
      </c>
      <c r="R13" s="5" t="n">
        <v>0</v>
      </c>
      <c r="S13" s="5" t="n">
        <v>-2387</v>
      </c>
    </row>
    <row r="14"/>
    <row r="15">
      <c r="A15" s="4" t="inlineStr">
        <is>
          <t>[1]</t>
        </is>
      </c>
      <c r="B15" s="4" t="inlineStr">
        <is>
          <t>Advisory fees previously reported have been revised due to an immaterial error correction. These revisions had no effect on previously reported net income. See Note 2 for additional information.</t>
        </is>
      </c>
    </row>
  </sheetData>
  <mergeCells count="13">
    <mergeCell ref="A1:A2"/>
    <mergeCell ref="B1:Q1"/>
    <mergeCell ref="R1:T1"/>
    <mergeCell ref="B2:C2"/>
    <mergeCell ref="D2:E2"/>
    <mergeCell ref="F2:G2"/>
    <mergeCell ref="H2:I2"/>
    <mergeCell ref="J2:K2"/>
    <mergeCell ref="L2:M2"/>
    <mergeCell ref="N2:O2"/>
    <mergeCell ref="P2:Q2"/>
    <mergeCell ref="A14:T14"/>
    <mergeCell ref="B15:T15"/>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1</t>
        </is>
      </c>
    </row>
    <row r="3">
      <c r="A3" s="3" t="inlineStr">
        <is>
          <t>Cash and Cash Equivalents [Abstract]</t>
        </is>
      </c>
    </row>
    <row r="4">
      <c r="A4" s="4" t="inlineStr">
        <is>
          <t>Cash and Cash Equivalents</t>
        </is>
      </c>
      <c r="B4" s="4" t="inlineStr">
        <is>
          <t xml:space="preserve">4. Cash and Cash Equivalents Of the total cash and cash equivalents of $140,709 and $73,425 at December 31, 2021 and 2020, $127,328 and $70,911 were held at two financial institutions. At December 31, 2021 and 2020, cash equivalents were approximately $11,488 and $660, respectively. Certain of the Company’s international subsidiaries are required to maintain a minimum level of regulatory capital, which was $12,320 and $10,745 at December 31, 2021 and 2020, respectively. These requirements are generally satisfied by cash on han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5. Fair Value Measurements The fair value of financial instruments is defined as the price that would be received to sell an asset or paid to transfer a liability (i.e., “the exit price”) in an orderly transaction between market participants at the measurement date. ASC 820, Fair Value Measurement
Level 1 – Quoted prices for identical instruments in active markets.
Level 2 – Quoted prices for similar instruments in active markets; quoted prices for identical or similar instruments in markets that are not active; and model-derived valuations whose inputs are observable or whose significant value drivers are observable.
Level 3 – Instruments whose significant drivers are unobservable. The availability of observable inputs can vary from product to product and is affected by a wide variety of factors, including, for example, the type of product, whether the product is new and not yet established in the marketplace, and other characteristics particular to the transaction. To the extent that valuation is based on models or inputs that are less observable or unobservable in the market, the determination of fair value requires more judgment. Accordingly, the degree of judgment exercised by management in determining fair value is greatest for instruments categorized in Level 3.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in its entirety. The tables below summarize the categorization of the Company’s assets and liabilities measured at fair value. During the years ended December 31, 2021 and 2020, there were no transfers between Levels 2 and 3.
December 31, 2021
Total Level 1 Level 2 Level 3
Assets:
Recurring fair value measurements:
Cash equivalents $ 11,488 $ 11,488 $ — $ —
Securities owned, at fair value
ETFs 18,812 18,812 — —
Pass-through GSEs 106,245 24,720 81,525 —
Corporate bonds 2,109 — 2,109 —
Total $ 138,654 $ 55,020 $ 83,634 $ —
Non-recurring
Securrency, Inc. – Series A convertible preferred stock (1) $ 8,488 $ — $ — $ 8,488
Liabilities:
Recurring fair value measurements:
Deferred consideration (Note 10) $ 228,062 $ — $ — $ 228,062
(1) Fair value of $8,488 and $8,349 determined on June 9, 2021 and March 8, 2021, respectively (Note 8
December 31, 2020
Total Level 1 Level 2 Level 3
Assets:
Recurring fair value measurements:
Cash equivalents $ 660 $ 660 $ — $ —
Securities owned, at fair value
ETFs 24,165 24,165 — —
Pass-through GSEs 8,613 — 8,613 —
Corporate bonds 2,117 — 2,117 —
Total $ 35,555 $ 24,825 $ 10,730 $ —
Non-recurring
AdvisorEngine Inc. (“AdvisorEngine”) – Financial interests (1) $ — $ — $ — $ —
Thesys Group, Inc. (“Thesys”) – Series Y Preferred Stock (1) — — — —
Total $ — $ — $ — $ —
Liabilities:
Recurring fair value measurements:
Deferred consideration (Note 10) $ 230,137 $ — $ — $ 230,137
Non-recurring
Convertible notes (2) $ 170,191 $ — $ 170,191 $ —
(1) The fair value of the AdvisorEngine financial interests of $9,592 was determined on May 4, 2020, the date on which these financial interests were sold. Thesys was written down to zero on September 30, 2020.
(2) Fair value of $145,847 and $24,344 determined for convertible notes issued Recurring Fair Value Measurements - Methodology Cash Equivalents (Note 4) Securities Owned (Note 6) Deferred Consideration (Note 10) The following table presents a reconciliation of beginning and ending balances of recurring fair value measurements classified as Level 3:
Years Ended
2021 2020
Deferred consideration (Note 10)
Beginning balance $ $
Net realized losses (1) 17,096 16,811
Net unrealized (gains)/losses (2) (2,018 ) 56,821
Settlements (17,153 ) (16,519 )
Ending balance $ 228,062 $ 230,137
(1) Recorded as contractual gold payments expense on the Company’s Consolidated Statements of Operations.
(2) Recorded as gain/(loss) on revaluation of deferred consideration – gold payments on the Company’s Consolidated Statements of Opera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ecurities Owned</t>
        </is>
      </c>
      <c r="B1" s="2" t="inlineStr">
        <is>
          <t>12 Months Ended</t>
        </is>
      </c>
    </row>
    <row r="2">
      <c r="B2" s="2" t="inlineStr">
        <is>
          <t>Dec. 31, 2021</t>
        </is>
      </c>
    </row>
    <row r="3">
      <c r="A3" s="3" t="inlineStr">
        <is>
          <t>Fair Value Disclosures [Abstract]</t>
        </is>
      </c>
    </row>
    <row r="4">
      <c r="A4" s="4" t="inlineStr">
        <is>
          <t>Securities Owned</t>
        </is>
      </c>
      <c r="B4" s="4" t="inlineStr">
        <is>
          <t xml:space="preserve">6. Securities Owned These securities consist of the following:
December 31, December 31,
Securities Owned
Trading securities $ 127,166 $ 34,895
The Company recognized net trading losses on securities owned that were still held at the reporting dates of $2,762 and $59 during the years ended December 31, 2021 and 2020, respectively, which were recorded in other losses and gains, net, in the Consolidated Statements of Opera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ecurities Held-to-Maturity</t>
        </is>
      </c>
      <c r="B1" s="2" t="inlineStr">
        <is>
          <t>12 Months Ended</t>
        </is>
      </c>
    </row>
    <row r="2">
      <c r="B2" s="2" t="inlineStr">
        <is>
          <t>Dec. 31, 2021</t>
        </is>
      </c>
    </row>
    <row r="3">
      <c r="A3" s="3" t="inlineStr">
        <is>
          <t>Text Block [Abstract]</t>
        </is>
      </c>
    </row>
    <row r="4">
      <c r="A4" s="4" t="inlineStr">
        <is>
          <t>Securities Held-to-Maturity</t>
        </is>
      </c>
      <c r="B4" s="4" t="inlineStr">
        <is>
          <t>7. Securities Held-to-Maturity The following table is a summary of the Company’s securities held-to-maturity:
December 31, December 31,
Debt instruments: Pass-through GSEs (amortized cost) $ 308 $ 451
During the years ended December 31, 2021 and 2020, the Company received proceeds of $136 and $16,488, respectively, from held-to-maturity The following table summarizes unrealized gains, losses, and fair value (classified as Level within the fair value hierarchy) of securities held-to- maturity:
December 31,
2021 2020
Cost/amortized cost $ 308 $ 451
Gross unrealized gains 13 30
Gross unrealized losses — (12 )
Fair value $ 321 $ 469
An allowance for credit losses was not provided on the Company’s held-to-maturity The following table sets forth the maturity profile of the securities held-to-maturity; date:
December 31,
2021 2020
Due within one year $ — $ —
Due one year through five years — —
Due five years through ten years — —
Due over ten years 308 451
Total $ 308 $ 45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12 Months Ended</t>
        </is>
      </c>
    </row>
    <row r="2">
      <c r="B2" s="2" t="inlineStr">
        <is>
          <t>Dec. 31, 2021</t>
        </is>
      </c>
    </row>
    <row r="3">
      <c r="A3" s="3" t="inlineStr">
        <is>
          <t>Schedule of Investments [Abstract]</t>
        </is>
      </c>
    </row>
    <row r="4">
      <c r="A4" s="4" t="inlineStr">
        <is>
          <t>Investments</t>
        </is>
      </c>
      <c r="B4" s="4" t="inlineStr">
        <is>
          <t>8. Investments The following table sets forth the Company’s investments:
December 31, 2021 December 31, 2020
Carrying Cost Carrying Cost
Securrency, Inc. – Series A convertible preferred stock $ 8,488 $ 8,112 $ 8,112 $ 8,112
Securrency, Inc. – Series B convertible preferred stock 5,500 5,500 — —
Subtotal – Securrency, Inc. $ 13,988 $ 13,612 $ 8,112 $ 8,112
Onramp Invest, LLC – Simple Agreement for Future Equity 250 250 — —
$ 14,238 $ 13,862 $ 8,112 $ 8,112
Securrency, Inc. – Preferred Stock The Company owns approximately 22% (or 18% on a fully-diluted basis) of the capital stock of Securrency, Inc. (“Securrency”), a leading developer of institutional-grade blockchain-based financial and regulatory technology, issued as a result of strategic investments totaling $13,612. In consideration of such investments, the Company received 5,178,488 shares of Series A convertible preferred stock (“Series A Shares”) and 2,004,665 shares of Series B convertible preferred stock (“Series B Shares”). The Series B Shares contain a liquidation preference that is pari passu with shares of Series B-1 non-cumulative B-1 The investment is accounted for under the measurement alternative prescribed in ASU 2016-01, in-substance re-measured model. The table below presents the inputs used in backsolve valuation approach (classified as Level 3 in the fair value hierarchy):
Inputs
June 9, 2021 March 8, 2021
Expected volatility 50 % 55 %
Time to exit (in years) 4.75 5.00 Onramp Invest, LLC In June 2021, the Company invested $250 in Onramp Invest, LLC (“Onramp”), a technology company that provides access to crypto assets for registered investment advisers. In consideration for its investment, the Company holds a Simple Agreement for Future Equity (“SAFE”), which provides the Company with the right to be issued certain shares of Onramp’s preferred stock in connection with Onramp’s future equity financing for preferred stock, at pre-determined The investment is accounted for under the measurement alternative prescribed in ASU 2016-01, in-substan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t>
        </is>
      </c>
      <c r="B1" s="2" t="inlineStr">
        <is>
          <t>12 Months Ended</t>
        </is>
      </c>
    </row>
    <row r="2">
      <c r="B2" s="2" t="inlineStr">
        <is>
          <t>Dec. 31, 2021</t>
        </is>
      </c>
    </row>
    <row r="3">
      <c r="A3" s="3" t="inlineStr">
        <is>
          <t>Property, Plant and Equipment [Abstract]</t>
        </is>
      </c>
    </row>
    <row r="4">
      <c r="A4" s="4" t="inlineStr">
        <is>
          <t>Fixed Assets, net</t>
        </is>
      </c>
      <c r="B4" s="4" t="inlineStr">
        <is>
          <t>9. Fixed Assets, net The following table summarizes fixed assets:
December 31,
2021 2020
Equipment $ 784 $ 2,836
Furniture and fixtures — 2,225
Leasehold improvements — 11,012
Less: accumulated depreciation and amortization (227 ) (8,494 )
Total $ $
During the year ended December 31, 2021, the Company recognized an impairment charge of $6,576, representing the write-off 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ferred Consideration</t>
        </is>
      </c>
      <c r="B1" s="2" t="inlineStr">
        <is>
          <t>12 Months Ended</t>
        </is>
      </c>
    </row>
    <row r="2">
      <c r="B2" s="2" t="inlineStr">
        <is>
          <t>Dec. 31, 2021</t>
        </is>
      </c>
    </row>
    <row r="3">
      <c r="A3" s="3" t="inlineStr">
        <is>
          <t>Text Block [Abstract]</t>
        </is>
      </c>
    </row>
    <row r="4">
      <c r="A4" s="4" t="inlineStr">
        <is>
          <t>Deferred Consideration</t>
        </is>
      </c>
      <c r="B4" s="4" t="inlineStr">
        <is>
          <t xml:space="preserve">10. Deferred Consideration Deferred consideration represents an obligation the Company assumed in connection with its acquisition of the European exchange-traded commodity, currency and leveraged and inverse business of ETFS Capital Limited (“ETFS Capital”) which occurred on April 11, 2018 (“ETFS Acquisition”). The obligation is for fixed payments to ETFS Capital of physical gold bullion equating to 9,500 ounces of gold per year through March 31, 2058 and then subsequently reduced to 6,333 ounces of gold continuing into perpetuity (“Contractual Gold Payments”). The Contractual Gold Payments are paid from advisory fee income generated by any financial product backed by physical gold (including the proportion of gold in any security which is backed by assets other than physical gold) which is owned or sponsored by the Company and which is publicly offered to investors pursuant to a public offering document approved by a European regulator pursuant to European regulations. The Contractual Gold Payments are subject to adjustment and reduction for declines in advisory fee income generated by such products, with any reduction remaining due and payable until paid in full. ETFS Capital’s recourse is limited to such advisory fee income and it has no recourse back to the Company for any unpaid amounts that exceed advisory fees earned. ETFS Capital ultimately has the right to claw back Gold Bullion Securities Ltd. (a physically backed gold ETP issuer) if the Company fails to remit any amounts due. The Company determined the present value of the deferred consideration of $228,062 and $230,137 at December 31, 2021 and 2020 using the following assumptions:
December 31, December 31,
Forward-looking gold price (low) – per ounce $ 1,833 $ 1,903
Forward-looking gold price (high) – per ounce $ 2,705 $ 2,662
Forward-looking gold price (weighted average) – per ounce $ 2,106 $ 2,117
Discount rate 9.0 % 9.0 %
Perpetual growth rate 1.0 % 0.9 % The forward-looking gold prices at December 31, 2021 were extrapolated from the last observable CMX exchange price (beyond 2027) and the weighted-average price per ounce was derived from the relative present values of the annual payment obligations. The perpetual growth rate at December 31, 2021 was determined based upon the increase in observable forward-looking gold prices through 2027. This obligation is classified as Level 3 as the discount rate, the extrapolated forward-looking gold prices and perpetual growth rate are significant unobservable inputs. An increase in spot gold prices, forward-looking gold prices and the perpetual growth rate would result in an increase in deferred consideration, whereas an increase in the discount rate would reduce the fair value. Current amounts payable were $16,739 and $17,374 and long-term amounts payable were $211,323 and $212,763 at December 31, 2021 and 2020, respectively. During the years ended December 31, 2021 and 2020, the Company recognized the following in respect of deferred consideration:
Years Ended December 31,
2021 2020 2019
Contractual gold payments $ 17,096 $ 16,811 $ 13,226
Contractual gold payments – gold ounces paid 9,500 9,500 9,500
Gain/(loss) on revaluation of deferred consideration – gold payments (1) $ 2,018 $ (56,821 ) $ (11,293 )
(1) Gains on revaluation of deferred consideration – gold payments result from a decrease in spot gold prices, a decrease in the forward-looking price of gold, a decrease in the perpetual growth rate and an increase in the discount rate used to compute the present value of the annual payment obligations. Losses on revaluation of deferred consideration – gold payments result from an increase in spot gold prices, an increase in the forward-looking price of gold, an increase in the perpetual growth rate and a decrease in the discount rate used to compute the present value of the annual payment obliga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140709</v>
      </c>
      <c r="C3" s="5" t="n">
        <v>73425</v>
      </c>
    </row>
    <row r="4">
      <c r="A4" s="4" t="inlineStr">
        <is>
          <t>Securities owned, at fair value (including $18,526 and $23,932 invested in WisdomTree ETFs at December 31, 2021 and 2020, respectively)</t>
        </is>
      </c>
      <c r="B4" s="6" t="n">
        <v>127166</v>
      </c>
      <c r="C4" s="6" t="n">
        <v>34895</v>
      </c>
    </row>
    <row r="5">
      <c r="A5" s="4" t="inlineStr">
        <is>
          <t>Accounts receivable (including $25,628 and $26,884 due from related parties at December 31, 2021 and 2020, respectively)</t>
        </is>
      </c>
      <c r="B5" s="6" t="n">
        <v>31864</v>
      </c>
      <c r="C5" s="6" t="n">
        <v>29455</v>
      </c>
    </row>
    <row r="6">
      <c r="A6" s="4" t="inlineStr">
        <is>
          <t>Prepaid expenses</t>
        </is>
      </c>
      <c r="B6" s="6" t="n">
        <v>3952</v>
      </c>
      <c r="C6" s="6" t="n">
        <v>3827</v>
      </c>
    </row>
    <row r="7">
      <c r="A7" s="4" t="inlineStr">
        <is>
          <t>Other current assets</t>
        </is>
      </c>
      <c r="B7" s="6" t="n">
        <v>276</v>
      </c>
      <c r="C7" s="6" t="n">
        <v>259</v>
      </c>
    </row>
    <row r="8">
      <c r="A8" s="4" t="inlineStr">
        <is>
          <t>Total current assets</t>
        </is>
      </c>
      <c r="B8" s="6" t="n">
        <v>303967</v>
      </c>
      <c r="C8" s="6" t="n">
        <v>141861</v>
      </c>
    </row>
    <row r="9">
      <c r="A9" s="4" t="inlineStr">
        <is>
          <t>Fixed assets, net</t>
        </is>
      </c>
      <c r="B9" s="6" t="n">
        <v>557</v>
      </c>
      <c r="C9" s="6" t="n">
        <v>7579</v>
      </c>
    </row>
    <row r="10">
      <c r="A10" s="4" t="inlineStr">
        <is>
          <t>Indemnification receivable (Note 22)</t>
        </is>
      </c>
      <c r="B10" s="6" t="n">
        <v>21925</v>
      </c>
      <c r="C10" s="6" t="n">
        <v>27016</v>
      </c>
    </row>
    <row r="11">
      <c r="A11" s="4" t="inlineStr">
        <is>
          <t>Securities held-to-maturity</t>
        </is>
      </c>
      <c r="B11" s="6" t="n">
        <v>308</v>
      </c>
      <c r="C11" s="6" t="n">
        <v>451</v>
      </c>
    </row>
    <row r="12">
      <c r="A12" s="4" t="inlineStr">
        <is>
          <t>Deferred tax assets, net</t>
        </is>
      </c>
      <c r="B12" s="6" t="n">
        <v>8881</v>
      </c>
      <c r="C12" s="6" t="n">
        <v>8063</v>
      </c>
    </row>
    <row r="13">
      <c r="A13" s="4" t="inlineStr">
        <is>
          <t>Investments (Note 8)</t>
        </is>
      </c>
      <c r="B13" s="6" t="n">
        <v>14238</v>
      </c>
      <c r="C13" s="6" t="n">
        <v>8112</v>
      </c>
    </row>
    <row r="14">
      <c r="A14" s="4" t="inlineStr">
        <is>
          <t>Right of use assets—operating leases (Note 14)</t>
        </is>
      </c>
      <c r="B14" s="6" t="n">
        <v>520</v>
      </c>
      <c r="C14" s="6" t="n">
        <v>16327</v>
      </c>
    </row>
    <row r="15">
      <c r="A15" s="4" t="inlineStr">
        <is>
          <t>Goodwill (Note 24)</t>
        </is>
      </c>
      <c r="B15" s="6" t="n">
        <v>85856</v>
      </c>
      <c r="C15" s="6" t="n">
        <v>85856</v>
      </c>
    </row>
    <row r="16">
      <c r="A16" s="4" t="inlineStr">
        <is>
          <t>Intangible assets (Note 24)</t>
        </is>
      </c>
      <c r="B16" s="6" t="n">
        <v>601247</v>
      </c>
      <c r="C16" s="6" t="n">
        <v>601247</v>
      </c>
    </row>
    <row r="17">
      <c r="A17" s="4" t="inlineStr">
        <is>
          <t>Other noncurrent assets</t>
        </is>
      </c>
      <c r="B17" s="6" t="n">
        <v>361</v>
      </c>
      <c r="C17" s="6" t="n">
        <v>180</v>
      </c>
    </row>
    <row r="18">
      <c r="A18" s="4" t="inlineStr">
        <is>
          <t>Total assets</t>
        </is>
      </c>
      <c r="B18" s="6" t="n">
        <v>1037860</v>
      </c>
      <c r="C18" s="6" t="n">
        <v>896692</v>
      </c>
    </row>
    <row r="19">
      <c r="A19" s="3" t="inlineStr">
        <is>
          <t>Current liabilities:</t>
        </is>
      </c>
    </row>
    <row r="20">
      <c r="A20" s="4" t="inlineStr">
        <is>
          <t>Fund management and administration payable</t>
        </is>
      </c>
      <c r="B20" s="6" t="n">
        <v>20661</v>
      </c>
      <c r="C20" s="6" t="n">
        <v>19564</v>
      </c>
    </row>
    <row r="21">
      <c r="A21" s="4" t="inlineStr">
        <is>
          <t>Compensation and benefits payable</t>
        </is>
      </c>
      <c r="B21" s="6" t="n">
        <v>32782</v>
      </c>
      <c r="C21" s="6" t="n">
        <v>22803</v>
      </c>
    </row>
    <row r="22">
      <c r="A22" s="4" t="inlineStr">
        <is>
          <t>Deferred consideration—gold payments (Note 10)</t>
        </is>
      </c>
      <c r="B22" s="6" t="n">
        <v>16739</v>
      </c>
      <c r="C22" s="6" t="n">
        <v>17374</v>
      </c>
    </row>
    <row r="23">
      <c r="A23" s="4" t="inlineStr">
        <is>
          <t>Operating lease liabilities (Note 14)</t>
        </is>
      </c>
      <c r="B23" s="6" t="n">
        <v>209</v>
      </c>
      <c r="C23" s="6" t="n">
        <v>3135</v>
      </c>
    </row>
    <row r="24">
      <c r="A24" s="4" t="inlineStr">
        <is>
          <t>Income taxes payable</t>
        </is>
      </c>
      <c r="B24" s="6" t="n">
        <v>3979</v>
      </c>
      <c r="C24" s="6" t="n">
        <v>916</v>
      </c>
    </row>
    <row r="25">
      <c r="A25" s="4" t="inlineStr">
        <is>
          <t>Accounts payable and other liabilities</t>
        </is>
      </c>
      <c r="B25" s="6" t="n">
        <v>9297</v>
      </c>
      <c r="C25" s="6" t="n">
        <v>10207</v>
      </c>
    </row>
    <row r="26">
      <c r="A26" s="4" t="inlineStr">
        <is>
          <t>Total current liabilities</t>
        </is>
      </c>
      <c r="B26" s="6" t="n">
        <v>83667</v>
      </c>
      <c r="C26" s="6" t="n">
        <v>73999</v>
      </c>
    </row>
    <row r="27">
      <c r="A27" s="4" t="inlineStr">
        <is>
          <t>Convertible notes (Note 12)</t>
        </is>
      </c>
      <c r="B27" s="6" t="n">
        <v>318624</v>
      </c>
      <c r="C27" s="6" t="n">
        <v>166646</v>
      </c>
    </row>
    <row r="28">
      <c r="A28" s="4" t="inlineStr">
        <is>
          <t>Deferred consideration—gold payments (Note 10)</t>
        </is>
      </c>
      <c r="B28" s="6" t="n">
        <v>211323</v>
      </c>
      <c r="C28" s="6" t="n">
        <v>212763</v>
      </c>
    </row>
    <row r="29">
      <c r="A29" s="4" t="inlineStr">
        <is>
          <t>Operating lease liabilities (Note 14)</t>
        </is>
      </c>
      <c r="B29" s="6" t="n">
        <v>328</v>
      </c>
      <c r="C29" s="6" t="n">
        <v>17434</v>
      </c>
    </row>
    <row r="30">
      <c r="A30" s="4" t="inlineStr">
        <is>
          <t>Other noncurrent liabilities (Note 22)</t>
        </is>
      </c>
      <c r="B30" s="6" t="n">
        <v>21925</v>
      </c>
      <c r="C30" s="6" t="n">
        <v>27016</v>
      </c>
    </row>
    <row r="31">
      <c r="A31" s="4" t="inlineStr">
        <is>
          <t>Total liabilities</t>
        </is>
      </c>
      <c r="B31" s="6" t="n">
        <v>635867</v>
      </c>
      <c r="C31" s="6" t="n">
        <v>497858</v>
      </c>
    </row>
    <row r="32">
      <c r="A32" s="4" t="inlineStr">
        <is>
          <t>Preferred stock – Series A Non-Voting Convertible, par value $0.01; 14.750 shares authorized, issued and outstanding; redemption value of $90,741 and $72,667 at December 31, 2021 and 2020, respectively) (Note 13)</t>
        </is>
      </c>
      <c r="B32" s="6" t="n">
        <v>132569</v>
      </c>
      <c r="C32" s="6" t="n">
        <v>132569</v>
      </c>
    </row>
    <row r="33">
      <c r="A33" s="4" t="inlineStr">
        <is>
          <t>Contingencies (Note 15)</t>
        </is>
      </c>
      <c r="B33" s="4" t="inlineStr">
        <is>
          <t xml:space="preserve"> </t>
        </is>
      </c>
    </row>
    <row r="34">
      <c r="A34" s="3" t="inlineStr">
        <is>
          <t>Stockholders' equity</t>
        </is>
      </c>
    </row>
    <row r="35">
      <c r="A35" s="4" t="inlineStr">
        <is>
          <t>Preferred stock, par value $0.01; 2,000 shares authorized:</t>
        </is>
      </c>
      <c r="B35" s="6" t="n">
        <v>0</v>
      </c>
      <c r="C35" s="4" t="inlineStr">
        <is>
          <t xml:space="preserve"> </t>
        </is>
      </c>
    </row>
    <row r="36">
      <c r="A36" s="4" t="inlineStr">
        <is>
          <t>Common stock, par value $0.01; 250,000 shares authorized; issued and outstanding: 145,107 and 148,716 at December 31, 2021 and 2020, respectively</t>
        </is>
      </c>
      <c r="B36" s="6" t="n">
        <v>1451</v>
      </c>
      <c r="C36" s="6" t="n">
        <v>1487</v>
      </c>
    </row>
    <row r="37">
      <c r="A37" s="4" t="inlineStr">
        <is>
          <t>Additional paid-in capital</t>
        </is>
      </c>
      <c r="B37" s="6" t="n">
        <v>289736</v>
      </c>
      <c r="C37" s="6" t="n">
        <v>317075</v>
      </c>
    </row>
    <row r="38">
      <c r="A38" s="4" t="inlineStr">
        <is>
          <t>Accumulated other comprehensive income</t>
        </is>
      </c>
      <c r="B38" s="6" t="n">
        <v>682</v>
      </c>
      <c r="C38" s="6" t="n">
        <v>1102</v>
      </c>
    </row>
    <row r="39">
      <c r="A39" s="4" t="inlineStr">
        <is>
          <t>Accumulated deficit</t>
        </is>
      </c>
      <c r="B39" s="6" t="n">
        <v>-22445</v>
      </c>
      <c r="C39" s="6" t="n">
        <v>-53399</v>
      </c>
    </row>
    <row r="40">
      <c r="A40" s="4" t="inlineStr">
        <is>
          <t>Total stockholders' equity</t>
        </is>
      </c>
      <c r="B40" s="6" t="n">
        <v>269424</v>
      </c>
      <c r="C40" s="6" t="n">
        <v>266265</v>
      </c>
    </row>
    <row r="41">
      <c r="A41" s="4" t="inlineStr">
        <is>
          <t>Total liabilities and stockholders' equity</t>
        </is>
      </c>
      <c r="B41" s="5" t="n">
        <v>1037860</v>
      </c>
      <c r="C41" s="5" t="n">
        <v>8966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ormer Credit Facility</t>
        </is>
      </c>
      <c r="B1" s="2" t="inlineStr">
        <is>
          <t>12 Months Ended</t>
        </is>
      </c>
    </row>
    <row r="2">
      <c r="B2" s="2" t="inlineStr">
        <is>
          <t>Dec. 31, 2021</t>
        </is>
      </c>
    </row>
    <row r="3">
      <c r="A3" s="3" t="inlineStr">
        <is>
          <t>Debt Disclosure [Abstract]</t>
        </is>
      </c>
    </row>
    <row r="4">
      <c r="A4" s="4" t="inlineStr">
        <is>
          <t>Former Credit Facility</t>
        </is>
      </c>
      <c r="B4" s="4" t="inlineStr">
        <is>
          <t xml:space="preserve">11. Former Credit Facility On June 16, 2020, the Company terminated its former credit facility by repaying $174,000 that was outstanding under its term loan and terminating the revolver. A loss on extinguishment of debt of $2,387 was recognized during the year ended December 31, 2020, which represented the write-off Interest expense recognized on the former credit facility during the years ended December 31, 2020 and 2019 was $4,086 and $11,240,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12 Months Ended</t>
        </is>
      </c>
    </row>
    <row r="2">
      <c r="B2" s="2" t="inlineStr">
        <is>
          <t>Dec. 31, 2021</t>
        </is>
      </c>
    </row>
    <row r="3">
      <c r="A3" s="3" t="inlineStr">
        <is>
          <t>Debt Disclosure [Abstract]</t>
        </is>
      </c>
    </row>
    <row r="4">
      <c r="A4" s="4" t="inlineStr">
        <is>
          <t>Convertible Notes</t>
        </is>
      </c>
      <c r="B4" s="4" t="inlineStr">
        <is>
          <t>12. Convertible Notes On June 14, 2021, the Company issued and sold $150,000 in aggregate principal amount of 3.25% On June 16, 2020, the Company issued and sold $150,000 in aggregate principal amount of 4.25% Convertible Senior Notes due 2023 (the “June 2020 Notes”) pursuant to an indenture dated June 16, 2020, between the Company and the Trustee, in a private offering to qualified institutional buyers pursuant to Rule 144A. On August 13, 2020, the Company issued and sold $25,000 in aggregate principal amount of 4.25% Convertible Senior Notes due 2023 at a price equal to 101% of the principal amount thereof, plus interest deemed to have accrued since June 16, 2020, and constitute a further issuance of, and form a single series with, the Company’s June 2020 Notes (the “August 2020 Notes” and together with the June 2020 Notes, the “2020 Notes”). After the issuance of the 2021 Notes (and together with the 2020 Notes, the “Convertible Notes”), the Company had $325,000 aggregate principal amount of Convertible Notes outstanding. Key terms of the Convertible Notes are as follows:
2021 Notes 2020 Notes
Maturity date (unless earlier converted, repurchased or redeemed) June 15, 2026 June 15, 2023
Interest rate 3.25% 4.25%
Conversion price $11.04 $5.92
Conversion rate 90.5797 168.9189
Redemption price $14.35 $7.70
• Interest rate
• Conversion price
• Conversion 130 five business day ten consecutive trading day 1,000
• Cash settlement of principal amount
• Redemption price: th
• Limited investor put rights
• Conversion rate increase in certain customary circumstances
• Seniority and Security Non-Voting The indentures contain customary terms and covenants, including that upon certain events of default occurring and continuing, either the Trustee or the holders of not less than 25% in aggregate principal amount of the Convertible Notes outstanding may declare the entire principal amount of all the Convertible Notes to be repurchased, plus any accrued special interest, if any, to be immediately due and payable. The following table provides a summary of the carrying value of the Convertible Notes at December 31, 2021 and 2020:
December 31, 2021 December 31, 2020
2021 Notes 2020 Notes Total
Principal amount $ 150,000 $ 175,000 $ 325,000 $ 175,000
Plus: Premium — 250 250 250
Gross proceeds 150,000 175,250 325,250 175,250
Less: Unamortized discount (1) — — — (4,207 )
Less: Unamortized issuance costs (1) (3,833 ) (2,793 ) (6,626 ) (4,397 )
Carrying amount $ 146,167 $ 172,457 $ 318,624 $ 166,646
Effective interest rate (2) 3.83 % 5.26 % 4.60 % 6.29 %
(1) Unamortized discount was reduced by $ 4,207 2020-06 2020-06.
(2) Includes amortization of the issuance costs and premium. The effective interest rate prior to January 1, 2021 also included amortization of the discount arising from the bifurcation of the conversion option. On January 1, 2021, the Company early adopted ASU 2020-06, Interest expense on the Convertible Notes during the year ended December 31, 2021 was $12,332. Interest expense on the 2020 Notes during the year ended December 31, 2020 was $5,582. Interest payable of $590 and $342 at December 31, 2021 and December 31, 2020, respectively, is included in accounts payable and other liabilities on the Consolidated Balance Sheets. The fair value of the Convertible Notes (classified as Level 2 in the fair value hierarchy) was $360,571 and $198,968 at December 31, 2021 and 2020, respectively. The if-converted if-conver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hares</t>
        </is>
      </c>
      <c r="B1" s="2" t="inlineStr">
        <is>
          <t>12 Months Ended</t>
        </is>
      </c>
    </row>
    <row r="2">
      <c r="B2" s="2" t="inlineStr">
        <is>
          <t>Dec. 31, 2021</t>
        </is>
      </c>
    </row>
    <row r="3">
      <c r="A3" s="3" t="inlineStr">
        <is>
          <t>Equity [Abstract]</t>
        </is>
      </c>
    </row>
    <row r="4">
      <c r="A4" s="4" t="inlineStr">
        <is>
          <t>Preferred Shares</t>
        </is>
      </c>
      <c r="B4" s="4" t="inlineStr">
        <is>
          <t xml:space="preserve">13. Preferred Shares On April 10, 2018, the Company filed a Certificate of Designations of Series A Non-Voting as-converted As described in the Certificate of Designations, the Company will not issue, and ETFS Capital does not have the right to require the Company to issue, any shares of common stock upon conversion of the Preferred Shares, if, as a result of such conversion, ETFS Capital (together with certain attribution parties) would beneficially own more than 9.99% of the Company’s outstanding common stock immediately after giving effect to such conversion. In connection with the completion of the ETFS Acquisition, the Company issued 14,750 shares of Series A Non-Voting The following is a summary of the Preferred Share balance:
December 31, 2021 December 31,
Issuance of Preferred Shares $ 132,750 $ 132,750
Less: Issuance costs (181 ) (181 )
Preferred Shares – carrying value $ 132,569 $ 132,569
Cash dividends declared per share $ 0.12 $ 0.12
Temporary equity classification is required for redeemable instruments for which redemption triggers are outside of the issuer’s control. ETFS Capital has the right to redeem all the Preferred Shares specified to be converted during the period of time specified in the Certificate of Designations in the event that: (a) the number of shares of the Company’s common stock authorized by its certificate of incorporation is insufficient to permit the Company to convert all of the Preferred Shares requested by ETFS Capital to be converted; or (b) ETFS Capital does not, upon completion of a change of control of the Company, receive the same amount per Preferred Share as it would have received had each outstanding Preferred Share been converted into common stock immediately prior to the change of control. However, the Company will not be obligated to make any such redemption payments to the extent such payments would be a breach of any covenant or obligation the Company owes to any of its secured creditors or is otherwise prohibited by applicable law. Any such redemption will be at a price per Preferred Share equal to the dollar volume-weighted average price for a share of common stock for the 30-trading 2 The carrying amount of the Preferred Shares was not adjusted as it was not probable that the Preferred Shares would become redeemabl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Dec. 31, 2021</t>
        </is>
      </c>
    </row>
    <row r="3">
      <c r="A3" s="3" t="inlineStr">
        <is>
          <t>Lessee Disclosure [Abstract]</t>
        </is>
      </c>
    </row>
    <row r="4">
      <c r="A4" s="4" t="inlineStr">
        <is>
          <t>Leases</t>
        </is>
      </c>
      <c r="B4" s="4" t="inlineStr">
        <is>
          <t>14. Leases The Company has entered into operating leases for office facilities, financial data terminals and equipment. The Company has no finance leases. The following table provides additional information regarding the Company’s leases:
Years Ended
2021 2020
Lease cost:
Operating lease cost $ 1,950 $ 3,182
Short-term lease cost 1,058 1,227
Total lease cost $ 3,008 $ 4,409
Other information:
Cash paid for amounts included in the measurement of operating liabilities (operating leases) $ 15,560 $ 3,517
Right-of-use n/a n/a
Weighted-average remaining lease term (in years) – operating leases 1.5 8.6
Weighted-average discount rate – operating leases 4.4 % 6.3 %
None of the Company’s leases include variable payments, residual value guarantees or any restrictions or covenants relating to the Company’s ability to pay dividends or incur additional financing obligations. On September 9, 2021, the Company entered into a Surrender Agreement to terminate the lease for its principal executive office at 245 Park Avenue, New York, New York effective immediately. In consideration for the landlord’s agreement to enter into the Surrender Agreement and accelerate the expiration date of the term of the lease from August 31, 2029, the Company paid a termination fee of $12,725. As a result, the Company recognized a loss on the termination of a lease of $9,277 during the year ended December 31, 2021, which was inclusive of the write-off right-of-use 6 Additionally, the Company recognized an impairment loss of $303 resulting from the derecognition of a right-of-use The Company’s leases also included extension, automatic renewal and termination provisions. These provisions were also not reasonably certain of being exercised and were therefore not recognized as part of the right-of-use The following table discloses future minimum lease payments at December 31, 2021 with respect to the Company’s operating lease liabilities:
2022 $ 358
2023 196
2024 —
2025 —
2026 —
2027 and thereafter —
Total future minimum lease payments (undiscounted) $ 554
The following table reconciles the future minimum lease payments (disclosed above) at December 31, 2021 to the operating lease liabilities recognized in the Company’s Consolidated Balance Sheets:
Amounts recognized in the Company’s Consolidated Balance Sheets
Lease liability – short term $ 209
Lease liability – long term 328
Subtotal 537
Difference between undiscounted and discounted cash flows 17
Total future minimum lease payments (undiscounted) $ 55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1</t>
        </is>
      </c>
    </row>
    <row r="3">
      <c r="A3" s="3" t="inlineStr">
        <is>
          <t>Commitments and Contingencies Disclosure [Abstract]</t>
        </is>
      </c>
    </row>
    <row r="4">
      <c r="A4" s="4" t="inlineStr">
        <is>
          <t>Contingencies</t>
        </is>
      </c>
      <c r="B4" s="4" t="inlineStr">
        <is>
          <t xml:space="preserve">15. Contingencies The Company may be subject to reviews, inspections and investigations by regulatory authorities as well as legal proceedings arising in the ordinary course of business. Closure of the WisdomTree WTI Crude Oil 3x Daily Leveraged ETP In December 2020, WMAI, WTMAML, WTUK and WisdomTree Ireland Limited were served with a writ of summons to appear before the Court of Milan, Italy, and in January 2021, WTUK was served with a writ of summons to appear before the Court of Udine, Italy. Investors had filed actions seeking approximately €9,000 ($10,193), in the aggregate, resulting from the closure of the WisdomTree WTI Crude Oil 3x Daily Leveraged ETP (“3OIL”) in March 2020. The product was dependent on the receipt of payments from a swap provider to satisfy payment obligations to the investors. Due to an extreme adverse move in oil futures relative to the oil futures’ closing price, the swap contract underlying 3OIL was terminated by the swap provider, which resulted in the compulsory redemption of 3OIL, all in accordance with the prospectus. The Company is currently assessing these claims and an accrual has not been made with respect to these matters at December 31, 2021 and 20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80" customWidth="1" min="2" max="2"/>
  </cols>
  <sheetData>
    <row r="1">
      <c r="A1" s="1" t="inlineStr">
        <is>
          <t>Variable Interest Entities</t>
        </is>
      </c>
      <c r="B1" s="2" t="inlineStr">
        <is>
          <t>12 Months Ended</t>
        </is>
      </c>
    </row>
    <row r="2">
      <c r="B2" s="2" t="inlineStr">
        <is>
          <t>Dec. 31, 2021</t>
        </is>
      </c>
    </row>
    <row r="3">
      <c r="A3" s="4" t="inlineStr">
        <is>
          <t>Variable Interest Entities</t>
        </is>
      </c>
      <c r="B3" s="4" t="inlineStr">
        <is>
          <t>16. Variable Interest Entities VIEs are entities with any of the following characteristics: (i) the entity does not have enough equity to finance its activities without additional financial support; (ii) the equity holders, as a group, lack the characteristics of a controlling financial interest; or (iii) the entity is structured with non-substantive Consolidation of a VIE is required for the party deemed to be the primary beneficiary, if any. The primary beneficiary is the party who has both (a) the power to direct the activities of a VIE that most significantly impact the entity’s economic performance and (b) an obligation to absorb losses of the entity or a right to receive benefits from the entity that could potentially be significant to the entity. The Company is not the primary beneficiary of any entities in which it has a variable interest as it does not have the power to direct the activities that most significantly impact the entities’ economic performance. Such power is conveyed through the entities’ boards of directors and the Company does not have control over the boards. The following table presents information about the Company’s variable interests in non-consolidated
December 31, 2021 December 31, 2020
Carrying Amount – Assets (Securrency)
Preferred stock – Series A Shares $ 8,488 $ 8,112
Preferred stock – Series B Shares 5,500 —
Subtotal – Securrency $ 13,988 $ 8,112
Carrying Amount – Assets (Onramp)
SAFE 250 —
Total (Note 8) $ 14,238 $ 8,112
Maximum exposure to loss $ 14,238 $ 8,11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 with Customers</t>
        </is>
      </c>
      <c r="B1" s="2" t="inlineStr">
        <is>
          <t>12 Months Ended</t>
        </is>
      </c>
    </row>
    <row r="2">
      <c r="B2" s="2" t="inlineStr">
        <is>
          <t>Dec. 31, 2021</t>
        </is>
      </c>
    </row>
    <row r="3">
      <c r="A3" s="3" t="inlineStr">
        <is>
          <t>Revenue from Contract with Customer [Abstract]</t>
        </is>
      </c>
    </row>
    <row r="4">
      <c r="A4" s="4" t="inlineStr">
        <is>
          <t>Revenue from Contract with Customer</t>
        </is>
      </c>
      <c r="B4" s="4" t="inlineStr">
        <is>
          <t xml:space="preserve">17. Revenues from Contracts with Customers The following table presents the Company’s total revenues from contracts with customers:
Years Ended December 31,
2021 2020 2019
Revenues from contracts with customers:
Advisory fees (1) $ 298,052 $ 246,395 $ 263,777
Other 6,266 3,517 2,751
Total operating revenues $ 304,318 $ 249,912 $ 266,528
(1) Advisory fees previously reported have been revised due to an immaterial error correction. These revisions had no effect on previously reported net income. See Note 2 for additional information. The Company recognizes revenues from contracts with customers when the performance obligation is satisfied, which is when the promised services are transferred to the customer. A service is considered to be transferred when the customer obtains control, which is represented by the transfer of rights with regard to the service. Transfer of control happens either over time or at a point in time. When a performance obligation is satisfied over time, an entity is required to select a single method of measuring progress for each performance obligation that depicts the entity’s performance in transferring control of services to the customer. Substantially all the Company’s revenues from contracts with customers are derived primarily from investment advisory agreements with related parties (Note 18). These advisory fees are recognized over time, are earned from the Company’s ETPs and are calculated based on a percentage of the ETPs’ average daily net assets. There is no significant judgment in calculating amounts due which are invoiced monthly in arrears and are not subject to any potential reversal. Progress is measured using the practical expedient under the output method resulting in the recognition of revenue in the amount for which the Company has a right to invoice. There are no contract assets or liabilities that arise in connection with the recognition of advisory fee revenue. In addition, there are no costs incurred to obtain or fulfill the contracts with customers, all of which are investment advisory agreements with related parties. Geographic Distribution of Revenue The following table presents the Company’s total revenues geographically as determined by where the respective management companies reside:
Years Ended December 31,
2021 2020 2019
Revenues from contracts with customers:
United States $ 179,016 $ 142,074 $ 170,827
Jersey (1) 114,623 103,061 88,547
Ireland 10,679 4,412 4,714
Canada (Note 3) — 365 2,440
Total operating revenues $ 304,318 $ 249,912 $ 266,528
(1) Advisory fees previously reported have been revised due to an immaterial error correction. These revisions had no effect on previously reported net income. See Note 2 for additional information.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18. Related Party Transactions The Company’s revenues are derived primarily from investment advisory agreements with related parties. Under these agreements, the Company has licensed to related parties the use of certain of its own indexes for the U.S. WisdomTree ETFs and WisdomTree UCITS ETFs. The Board of Trustees and Board of Directors (including certain officers of the Company) of the related parties are primarily responsible for overseeing the management and affairs of the entities for the benefit of their stakeholders and have contracted with the Company to provide for general management and administration services. The Company is also responsible for certain expenses of the related parties, including the cost of transfer agency, custody, fund administration and accounting, legal, audit, and other non-distribution The following table summarizes accounts receivable from related parties which are included as a component of accounts receivable on the Company’s Consolidated Balance Sheets:
December 31,
2021 2020
Receivable from WTT $ 15,987 $ 13,030
Receivable from ManJer Issuers 6,460 11,693
Receivable from WMAI and WTI 3,181 2,125
Receivable from WTCS — 36
Total $ 25,628 $ 26,884
The allowance for credit losses on accounts receivable from related parties is insignificant when applying historical loss rates, adjusted for current conditions and supportable forecasts, to the amounts outstanding in the table above. Amounts outstanding are all invoiced in arrears, are less than 30 days aged and are collected shortly after the applicable reporting period. The following table summarizes revenues from advisory services provided to related parties:
Years Ended December 31,
2021 2020 2019
Advisory services provided to WTT $ 178,511 $ 141,079 $ 169,483
Advisory services provided to ManJer Issuers (1) 108,862 94,199 80,349
Advisory services provided to WMAI and WTI 10,679 10,124 10,499
Advisory services provided to WTCS — 628 1,006
Advisory services provided to WTAMC — 365 2,440
Total $ 298,052 $ 246,395 $ 263,777
(1) Advisory fees previously reported have been revised due to an immaterial error correction. These revisions had no effect on previously reported net income. See Note 2 for additional information. The Company also has investments in certain WisdomTree ETFs of approximately $18,526 and $23,932 at December 31, 2021 and 2020, respectively. Net unrealized and realized losses and gains related to trading WisdomTree ETFs during the years ended December 31, 2021, 2020 and 2019 were ($451), $63 and $40, respectively, which are recorded in other losses and gains, net on the Consolidated Statements of Operation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tock-Based Awards</t>
        </is>
      </c>
      <c r="B1" s="2" t="inlineStr">
        <is>
          <t>12 Months Ended</t>
        </is>
      </c>
    </row>
    <row r="2">
      <c r="B2" s="2" t="inlineStr">
        <is>
          <t>Dec. 31, 2021</t>
        </is>
      </c>
    </row>
    <row r="3">
      <c r="A3" s="3" t="inlineStr">
        <is>
          <t>Disclosure of Compensation Related Costs, Share-based Payments [Abstract]</t>
        </is>
      </c>
    </row>
    <row r="4">
      <c r="A4" s="4" t="inlineStr">
        <is>
          <t>Stock-Based Awards</t>
        </is>
      </c>
      <c r="B4" s="4" t="inlineStr">
        <is>
          <t xml:space="preserve">19. Stock-Based Awards On June 20, 2016, the Company’s stockholders approved a new equity award plan under which the Company can issue up to 10,000,000 shares of common stock (less one share for every share granted under prior plans since March 31, 2016 and inclusive of shares available under the prior plans as of March 31, 2016) in the form of stock options and other stock-based awards. The Company grants equity awards to employees and directors which include restricted stock awards (“RSAs”), restricted stock units (“RSUs”), performance-based restricted stock units (“PRSUs”) and stock options. Certain awards described below are subject to acceleration under certain conditions.
Stock options: Generally issued for terms of ten years and may vest after at least one year of service and have an exercise price equal to the Company’s stock price on the grant date. The Company estimates the fair value of stock options (when
RSAs/RSUs: Awards are valued based on the Company’s stock price on grant date and generally vest ratably over three years.
PRSUs: These awards cliff vest three years from the grant date and contain a market condition whereby the number of PRSUs ultimately vesting is tied to how the Company’s total shareholder return (“TSR”) compares to a peer group of other publicly traded asset managers over the three-year period. A Monte Carlo simulation is used to value these awards.
The number of PRSUs vesting ranges from 0% to 200% of the target number of PRSUs granted, as follows:
•  If the relative TSR is below the 25 th •  If the relative TSR is at the 25th percentile, then 50% of the target number of PRSUs granted will vest; and •  If the relative TSR is above the 25th percentile, then linear scaling is applied such that the percent of the target number of PRSUs vesting is 100% at the 50th percentile and capped at 200% of the target number of PRSUs granted for performance at the 85th percentile (or 100th percentile for grants made during 2019 and 2020). •  If the Company’s TSR is negative, the target number of PRSUs vesting is capped at 100 During the years ended December 31, 2021, 2020 and 2019, total stock-based compensation expense was $ , $ and $ , respectively, and the related tax benefit recognized on the Consolidated Statements of Operations was $ , $ and $ , respectively. The actual tax benefit realized for the tax deductions for share-based compensation was $2,032, $833 and $1,649 during the years ended December 31, 2021, 2020 and 2019, respectively. A summary of unrecognized stock-based compensation expense and average remaining vesting period is as follows:
December 31, 2021
Unrecognized Stock- Based Compensation Weighted-Average Remaining Vesting Period
Employees and directors $ 8,825 1.23 Stock Options A summary of option activity is as follows:
Options Weighted-Average Exercise Price
Outstanding January 1, 2019 570,537 $ 4.36
Granted — —
Forfeitures/expirations (1 ) 6.50
Exercised (85,000 ) 0.70
Outstanding at December 31, 2019 485,536 $ 4.80
Granted — —
Forfeitures/expirations (63,536 ) 2.49
Exercised (117,000 ) 4.81
Outstanding at December 31, 2020 305,000 $ 5.68
Granted — —
Forfeitures/expirations (162,500 ) 5.72
Exercised (142,500 ) 5.64
Outstanding at December 31, 2021 — $ —
The total intrinsic value of options exercised during the years ended December 31, 2021, 2020 and 2019 was $51, $168 and $301, respectively. Cash received from option exercises during the years ended December 31, 2021, 2020 and 2019 was $815, $292 and $160, respectively. RSAs, RSUs and PRSUs The aggregate fair value of RSAs, RSUs and PRSUs that vested during the years ended December 31, 2021, 2020 and 2019 was $10,940, $4,783 and $6,720, respectively. A summary of activity is as follows:
RSAs RSUs PRSUs (1)
Shares Weighted Shares Weighted Shares Weighted
Unvested Balance at January 1, 2019 1,957,102 $ 11.47 9,494 $ 11.52 — $ —
Granted 2,794,703 6.16 35,283 6.45 270,872 (2) 6.24
Vested (1,053,980 ) 11.25 (5,499 ) 9.85 — —
Forfeited (453,267 ) 9.09 — — (38,262 ) 6.24
Unvested Balance at December 31, 2019 3,244,558 $ 7.29 39,278 7.20 232,610 $ 6.24
Granted 1,653,186 3.80 32,901 3.82 117,013 (2) 3.11
Vested (1,206,879 ) 8.13 (27,130 ) 7.45 — —
Forfeited (110,122 ) 4.79 (5,641 ) 5.39 (8,311 ) 6.24
Unvested Balance at December 31, 2020 3,580,743 $ 5.38 39,408 $ 4.46 341,312 $ 5.17
Granted 1,642,266 5.46 31,170 5.43 257,043 (2) 6.49
Vested (1,897,699 ) 5.78 (15,136 ) 4.73 — —
Forfeited (288,405 ) 5.11 (452 ) 5.37 (47,669 ) 5.74
Unvested Balance at December 31, 2021 3,036,905 $ 5.20 54,990 $ 4.93 550,686 $ 5.73
(1) Represents the target number of PRSUs granted and outstanding. The number of PRSUs that ultimately vest ranges from 0% to 200% of this amount.
(2) A Monte Carlo simulation was used to value these awards using the following assumptions for the Company and the peer group: (i) beginning 90-day
Granted in Granted in Granted in
Historical stock price volatility (low) 34 % 21 % 22 %
Historical stock price volatility (high) 57 % 36 % 42 %
Historical stock price volatility (average) 44 % 26 % 28 %
Risk free interest rate 0.17 % 1.47 % 2.56 %
Expected dividend yield 0.00 % 0.0 % 0.0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1</t>
        </is>
      </c>
    </row>
    <row r="3">
      <c r="A3" s="3" t="inlineStr">
        <is>
          <t>Retirement Benefits [Abstract]</t>
        </is>
      </c>
    </row>
    <row r="4">
      <c r="A4" s="4" t="inlineStr">
        <is>
          <t>Employee Benefit Plans</t>
        </is>
      </c>
      <c r="B4" s="4" t="inlineStr">
        <is>
          <t>20. Employee Benefit Plans The Company has a 401(k) savings plan covering all eligible employees in which the Company can make discretionary contributions from its profits. The amounts included in the table below are recorded in compensation expense in the Consolidated Statements of Operations. A summary of discretionary contributions made by the Company is as follows:
Years Ended December 31,
2021 2020 2019
$ 1,080 $ 974 $ 96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4" t="inlineStr">
        <is>
          <t>Common stock, par value</t>
        </is>
      </c>
      <c r="B2" s="7" t="n">
        <v>0.01</v>
      </c>
      <c r="C2" s="7" t="n">
        <v>0.01</v>
      </c>
    </row>
    <row r="3">
      <c r="A3" s="4" t="inlineStr">
        <is>
          <t>Common stock, shares authorized</t>
        </is>
      </c>
      <c r="B3" s="6" t="n">
        <v>250000000</v>
      </c>
      <c r="C3" s="6" t="n">
        <v>250000000</v>
      </c>
    </row>
    <row r="4">
      <c r="A4" s="4" t="inlineStr">
        <is>
          <t>Common stock, shares issued</t>
        </is>
      </c>
      <c r="B4" s="6" t="n">
        <v>145107000</v>
      </c>
      <c r="C4" s="6" t="n">
        <v>148716000</v>
      </c>
    </row>
    <row r="5">
      <c r="A5" s="4" t="inlineStr">
        <is>
          <t>Common stock, shares outstanding</t>
        </is>
      </c>
      <c r="B5" s="6" t="n">
        <v>145107000</v>
      </c>
      <c r="C5" s="6" t="n">
        <v>148716000</v>
      </c>
    </row>
    <row r="6">
      <c r="A6" s="4" t="inlineStr">
        <is>
          <t>Preferred stock, par value</t>
        </is>
      </c>
      <c r="B6" s="7" t="n">
        <v>0.01</v>
      </c>
      <c r="C6" s="7" t="n">
        <v>0.01</v>
      </c>
    </row>
    <row r="7">
      <c r="A7" s="4" t="inlineStr">
        <is>
          <t>Preferred stock, shares authorized</t>
        </is>
      </c>
      <c r="B7" s="6" t="n">
        <v>2000000</v>
      </c>
      <c r="C7" s="6" t="n">
        <v>2000000</v>
      </c>
    </row>
    <row r="8">
      <c r="A8" s="4" t="inlineStr">
        <is>
          <t>Accounts receivable from related parties</t>
        </is>
      </c>
      <c r="B8" s="5" t="n">
        <v>25628</v>
      </c>
      <c r="C8" s="5" t="n">
        <v>26884</v>
      </c>
    </row>
    <row r="9">
      <c r="A9" s="4" t="inlineStr">
        <is>
          <t>Securities owned, at fair value</t>
        </is>
      </c>
      <c r="B9" s="6" t="n">
        <v>127166</v>
      </c>
      <c r="C9" s="6" t="n">
        <v>34895</v>
      </c>
    </row>
    <row r="10">
      <c r="A10" s="4" t="inlineStr">
        <is>
          <t>Preferred Stock Redemption Value</t>
        </is>
      </c>
      <c r="B10" s="5" t="n">
        <v>90741</v>
      </c>
      <c r="C10" s="5" t="n">
        <v>72667</v>
      </c>
    </row>
    <row r="11">
      <c r="A11" s="4" t="inlineStr">
        <is>
          <t>Series A Redeemable Convertible Preferred Stock [Member]</t>
        </is>
      </c>
    </row>
    <row r="12">
      <c r="A12" s="4" t="inlineStr">
        <is>
          <t>Preferred stock, par value</t>
        </is>
      </c>
      <c r="B12" s="7" t="n">
        <v>0.01</v>
      </c>
      <c r="C12" s="7" t="n">
        <v>0.01</v>
      </c>
    </row>
    <row r="13">
      <c r="A13" s="4" t="inlineStr">
        <is>
          <t>Preferred stock, shares authorized</t>
        </is>
      </c>
      <c r="B13" s="6" t="n">
        <v>14750</v>
      </c>
      <c r="C13" s="6" t="n">
        <v>14750</v>
      </c>
    </row>
    <row r="14">
      <c r="A14" s="4" t="inlineStr">
        <is>
          <t>Preferred stock, shares issued</t>
        </is>
      </c>
      <c r="B14" s="6" t="n">
        <v>14750</v>
      </c>
      <c r="C14" s="6" t="n">
        <v>14750</v>
      </c>
    </row>
    <row r="15">
      <c r="A15" s="4" t="inlineStr">
        <is>
          <t>Preferred stock, shares outstanding</t>
        </is>
      </c>
      <c r="B15" s="6" t="n">
        <v>14750</v>
      </c>
      <c r="C15" s="6" t="n">
        <v>14750</v>
      </c>
    </row>
    <row r="16">
      <c r="A16" s="4" t="inlineStr">
        <is>
          <t>Preferred Stock Redemption Value</t>
        </is>
      </c>
      <c r="B16" s="5" t="n">
        <v>90741</v>
      </c>
      <c r="C16" s="5" t="n">
        <v>72667</v>
      </c>
    </row>
    <row r="17">
      <c r="A17" s="4" t="inlineStr">
        <is>
          <t>WisdomTree ETF [Member]</t>
        </is>
      </c>
    </row>
    <row r="18">
      <c r="A18" s="4" t="inlineStr">
        <is>
          <t>Securities owned, at fair value</t>
        </is>
      </c>
      <c r="B18" s="5" t="n">
        <v>18526</v>
      </c>
      <c r="C18" s="5" t="n">
        <v>239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 xml:space="preserve">21. Earnings Per Share The following tables set forth reconciliations of the basic and diluted earnings per share computations for the periods presented:
Years Ended December 31,
Basic Earnings/(Loss) per Share 2021 2020 2019
Net income/(loss) $ 49,797 $ (35,655 ) $ (10,425 )
Less: Income distributed to participating securities (2,168 ) (2,216 ) (2,163 )
Less: Undistributed income allocable to participating securities (3,378 ) — —
Net income/(loss) available to common stockholders – Basic EPS $ 44,251 $ (37,871 ) $ (12,588 )
Weighted average common shares (in thousands) 143,847 148,682 151,823
Basic income/(loss) per share $ 0.31 $ (0.25 ) $ (0.08 )
Years Ended December 31,
Diluted Earnings/(Loss) per Share 2021 2020 2019
Net income/(loss) available to common stockholders $ 44,251 $ (37,871 ) $ (12,588 )
Add back: Undistributed income allocable to participating securities 3,378 — —
Less: Reallocation of undistributed income allocable to participating securities considered potentially dilutive (3,353 ) — —
Net income/(loss) available to common stockholders – Diluted EPS $ 44,276 $ (37,871 ) $ (12,588 )
Weighted Average Diluted Shares (in thousands
Weighted average common shares 143,847 148,682 151,823
Dilutive effect of common stock equivalents, excluding participating securities 1,208 — —
Weighted average diluted shares, excluding participating securities (in thousands) 145,055 148,682 151,823
Diluted income/(loss) per share $ 0.31 $ (0.25 ) $ (0.08 )
Diluted earnings /(loss) per share presented above is calculated using the two-class non-participating , Potential common shares associated with the conversion option embedded in the Convertible Notes for the year ended December 31, 2021 were 1,186 (shares herein are reported in thousands). There were no potential common shares included in weighted average diluted shares for the year ended December 31, 2020 as the Company’s average stock price was lower than the conversion price. The following table reconciles weighted average diluted shares as reported on the Company’s Consolidated Statements of Operations for the years ended December 31, 2021, 2020 and 2019, which are determined pursuant to the treasury stock method, to the weighted average diluted shares used to calculate diluted earnings/(loss) per share as disclosed in the table above:
Years Ended December 31,
Reconciliation of Weighted Average Diluted Shares (in thousands) 2021 2020 2019
Weighted average diluted shares as disclosed on the Consolidated Statements of Operations 161,263 148,682 (1) 151,823 (1)
Less: Participating securities:
Weighted average shares of common stock issuable upon conversion of the Preferred Shares (Note 13) (14,750 ) — —
Potentially dilutive restricted stock awards (1,458 ) — —
Weighted average diluted shares used to calculate diluted earnings/(loss) per share as disclosed in the table above 145,055 148,682 (1) 151,823 (1)
(1) Excludes 15,122 and 15,002 participating securities for the years ended December 31, 2020 and 2019, respectively, as the Company reported a net loss for those periods. Also excludes 6 and 152 potentially dilutive common stock equivalents for the years ended December 31, 2020 and 2019, respectively, as the Company reported a net loss for those periods (shares herein are reported in thousand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22. Income Taxes Income/loss before Income Tax Expense – Domestic and Foreign The U.S. and foreign components of income/loss before income tax expense for the years ended December 31, 2021, 2020 and 2019 are as follows:
Year Ended December 31,
2021 2020 2019
U.S. $ 15,986 $ (5,187 ) $ 6,774
Foreign 40,685 (30,035 ) (6,653 )
Total $ 56,671 $ (35,222 ) $ 121
Income Tax Expense/(Benefit) – By Jurisdiction The components of current and deferred income tax expense included in the Consolidated Statement of Operations for years ended December 31, 2021, 2020 and 2019 are as follows:
Years Ended December 31,
2021 2020 2019
Current:
Federal $ 5,857 $ 3,670 $ 10,311
State and local 1,538 832 2,271
Foreign (837 ) (1,877 ) (1,687 )
$ 6,558 $ 2,625 $ 10,895
Deferred:
Federal $ (1,217 ) $ 60 $ (246 )
State and local (251 ) 13 (54 )
Foreign 1,784 (2,265 ) (49 )
$ 316 $ (2,192 ) $ (349 )
Income tax expense $ 6,874 $ 433 $ 10,546
Reconciliation of Statutory Federal Income Tax Rate to the Effective Income Tax Rate A reconciliation of the statutory federal income tax expense and the Company’s total income tax expense is as follows:
Years Ended December 31,
2021 2020 2019
U.S. federal statutory income tax $ 11,901 $ (7,397 ) $ 25
Decrease in unrecognized tax benefits, net (5,014 ) (5,661 ) (3,893 )
Foreign operations (3,211 ) (3,342 ) (3,561 )
Change in tax-related 1,053 1,189 740
Non-deductible 881 399 1,608
Stock-based compensation tax shortfalls 647 1,485 1,198
(Gain)/loss on revaluation of deferred consideration(1) (424 ) 11,929 2,378
Blended state income tax rate, net of federal benefit 526 (171 ) 237
Change in valuation allowance – Capital losses 5 4,448 7,555
Change in valuation allowance – Foreign net operating losses (“NOLs”) and interest carryforwards — (2,018 ) 3,997
Non-taxable — (740 ) —
Other differences, net 510 312 262
Income tax expense $ 6,874 $ 433 $ 10,546
(1) The (gain)/loss on revaluation is not adjusted for income taxes as the obligation was assumed by a wholly-owned subsidiary that is based in Jersey, a jurisdiction where the Company is subject to a zero percent tax rate. Income Tax Payments A summary of income taxes paid by jurisdiction for the years ended December 31, 2021, 2020 &amp; 2019 is as follows:
Years Ended December 31,
2021 2020 2019
Federal $ 4,258 $ 4,470 $ 6,990
State and local 1,020 1,353 1,818
Foreign 3,178 4,308 1,252
$ 8,456 $ 10,131 $ 10,060
Deferred Tax Assets (“DTAs”) A summary of the components of the Company’s deferred tax assets at December 31, 2021 and 2020 is as follows:
December 31,
2021 2020
Deferred tax assets:
Capital losses $ 16,601 $ 16,596
Accrued expenses 4,993 3,507
NOLs – Foreign 1,934 2,167
Stock-based compensation 1,359 1,922
Goodwill and intangible assets 1,276 1,466
Unrealized losses 614 —
Interest carryforwards 437 2,235
NOLs – U.S. 382 510
Outside basis differences 122 122
Operating lease liabilities — 4,953
Other 376 111
Deferred tax assets 28,094 33,589
Deferred tax liabilities:
Fixed assets and prepaid assets 257 1,261
Foreign currency translation adjustment 181 293
Unremitted earnings – International subsidiaries 118 138
Allocated equity component of Convertible Notes — 1,022
Right of use assets – operating leases — 3,927
Deferred tax liabilities 556 6,641
Total deferred tax assets less deferred tax liabilities 27,538 26,948
Less: Valuation allowance (18,657 ) (18,885 )
Deferred tax assets, net $ 8,881 $ 8,063
Net Operating and Capital Losses – U.S. The Company’s tax effected net operating losses (“NOLs”) at December 31, 2021 were $382, which expire in 2024. The net operating loss carryforwards have been reduced by the impact of annual limitations described in the Internal Revenue Code Section 382 that arose as a result of an ownership change. The Company’s tax effected capital losses at December 31, 2021 were $16,601. These capital losses expire between the years 2023 and 2026. Net Operating Losses – International One of the Company’s European subsidiaries generated NOLs outside the U.S. These tax effected NOLs, all of which are carried forward indefinitely, were $1,934 at December 31, 2021. Valuation Allowance The Company’s valuation allowance has been established on its net capital losses, international net operating losses and outside basis differences, as it is more-likely-than-not Uncertain Tax Positions Tax positions are evaluated utilizing a two-step more-likely-than-not In connection with the ETFS Acquisition, the Company accrued a liability for uncertain tax positions and interest and penalties at the acquisition date. The Company also recorded an offsetting indemnification asset provided by ETFS Capital as part of its agreement to indemnify the Company for any potential claims. The table below sets forth the aggregate changes in the balance of these gross unrecognized tax benefits:
Total Unrecognized Interest and
Balance on January 1, 2020 $ 32,101 $ 25,998 $ 6,103
Decrease - Lapse of statute of limitations (1) (5,981 ) (4,620 ) (1,361 )
Increases 320 — 320
Foreign currency translation (2) 576 472 104
Balance at December 31, 2020 $ 27,016 $ 21,850 $ 5,166
Decrease - Lapse of statute of limitations (1) (5,171 ) (3,559 ) (1,612 )
Increases 173 — 173
Foreign currency translation (2) (93 ) (73 ) (20 )
Balance at December 31, 2021 $ 21,925 $ 18,218 $ 3,707
(1) Recorded as an income tax benefit along with an equal and offsetting amount recorded in other losses and gains, net, to recognize a reduction in the indemnification asset.
(2) The gross unrecognized tax benefits were accrued in British pounds. In January 2022, an The gross unrecognized tax benefits and interest and penalties non-current 2014, 2016, 2017 and 2018. At December 31, 2021 there were $21,925 of unrecognized tax benefits (including interest and penalties) that, if recognized, would impact the effective tax rate. The recognition of any unrecognized tax benefits would result in an equal and offsetting adjustment to the indemnification asset which would be recorded in income before taxes due to the indemnity for any potential claims. Income Tax Examinations The Company is subject to U.S. federal income tax as well as income tax of multiple state, local and certain foreign jurisdictions and is currently under review by the State of Michigan for the years ended 2017 through 2020. As of December 31, 2021, with few exceptions, the Company was no longer subject to income tax examinations by any taxing authority for the years before 2017. ManJer’s tax returns (a Jersey-based subsidiary) were previously under review for the years ended December 31, 2014, 2016, 2017 and 2018. In January 2022, the audit was resolved in favor of ManJer. Undistributed Earnings of Foreign Subsidiaries ASC 740-30 Income Tax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hares Repurchased</t>
        </is>
      </c>
      <c r="B1" s="2" t="inlineStr">
        <is>
          <t>12 Months Ended</t>
        </is>
      </c>
    </row>
    <row r="2">
      <c r="B2" s="2" t="inlineStr">
        <is>
          <t>Dec. 31, 2021</t>
        </is>
      </c>
    </row>
    <row r="3">
      <c r="A3" s="3" t="inlineStr">
        <is>
          <t>Equity [Abstract]</t>
        </is>
      </c>
    </row>
    <row r="4">
      <c r="A4" s="4" t="inlineStr">
        <is>
          <t>Shares Repurchased</t>
        </is>
      </c>
      <c r="B4" s="4" t="inlineStr">
        <is>
          <t xml:space="preserve">23. Shares Repurchased Included under the Company’s share repurchase program are purchases to offset future equity grants made under the Company’s equity plans and purchases made in open market or privately negotiated transactions. This authority may be exercised from time to time, subject to regulatory considerations. The timing and actual number of shares repurchased will depend on a variety of factors including price, corporate and regulatory requirements, market conditions and other corporate liquidity requirements and priorities. The repurchase program may be suspended or terminated at any time without prior notice. Shares repurchased under this program are returned to the status of authorized and unissued on the Company’s books and records. During the years ended December 31, 2021, 2020 and 2019, the Company repurchased 5,120,496, 8,234,324 and 370,428 shares of its common stock, respectively, under this program for an aggregate cost of $34,506, $31,197 and $2,341, respectively. Shares repurchased under this program were returned to the status of authorized and unissued on the Company’s books and records. As of December 31, 2021, $17,685 remained under this program for future purchases. On February 22, 2022, the Company’s b d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24. Goodwill and Intangible Assets Goodwill The table below sets forth goodwill which is tested annually for impairment on November 30 th
Total
Balance at January 1, 2021 $ 85,856
Changes —
Balance at December 31, 2021 $ 85,856
Goodwill was tested for impairment on November 30, 2021. The quantitative impairment test was performed using a market approach, whereby the market capitalization of the Company (a single reporting unit) was compared to its carrying value. The market capitalization was derived from the Company’s publicly traded stock price plus a reasonable control premium. The fair value of the reporting unit exceeded its carrying value and therefore no impairment was recognized. Goodwill arising from the ETFS Acquisition of $84,057 is not deductible for tax purposes as the acquisition was structured as a stock acquisition occurring in the U . Intangible Assets (Indefinite-Lived) The table below sets forth the Company’s intangible assets which are tested annually for impairment on November 30 th
Advisory (ETFS)
Balance at January 1, 2021 $ 601,247
Changes —
Balance at December 31, 2021 $ 601,247
ETFS In connection with the ETFS Acquisition , related to the right to manage AUM through customary advisory agreements, which have no expiration date. The intangible assets were determined to have indefinite useful lives and are not deductible for tax purposes. The Company performed its indefinite-lived intangible asset impairment test related to its ETFS customary advisory agreements on November 30, 2021. The results of this analysis identified no indicators of impairment to be recognized based upon a quantitative assessment (discounted cash flow analysis) which relied upon significant unobservable inputs including projected revenue growth rates ranging from 3% to 4% (3% weighted average) and a weighted average cost of capital of 9.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ntingent Payments</t>
        </is>
      </c>
      <c r="B1" s="2" t="inlineStr">
        <is>
          <t>12 Months Ended</t>
        </is>
      </c>
    </row>
    <row r="2">
      <c r="B2" s="2" t="inlineStr">
        <is>
          <t>Dec. 31, 2021</t>
        </is>
      </c>
    </row>
    <row r="3">
      <c r="A3" s="3" t="inlineStr">
        <is>
          <t>Contingent Payments [Abstract]</t>
        </is>
      </c>
    </row>
    <row r="4">
      <c r="A4" s="4" t="inlineStr">
        <is>
          <t>Contingent Payments</t>
        </is>
      </c>
      <c r="B4" s="4" t="inlineStr">
        <is>
          <t xml:space="preserve">25. Contingent Payments AdvisorEngine – Sale of Financial Interests On May 4, 2020, the Company closed a transaction to exit its investment in AdvisorEngine. The fair value of upfront consideration paid to the Company was $9,592. Consideration also included contingent payments totaling up to $10,408 which will be payable only upon AdvisorEngine achieving certain revenue milestones during the first through fourth anniversaries of such exit. No value has been ascribed to these contingent payments at December 31, 2021 and 2020 and no contingent payments have been received during the years ended December 31, 2021 and 2020. Sale of Canadian ETF Business On February 19, 2020, the Company completed the sale of all the outstanding shares of WTAMC to CI Financial Corp. The Company received CDN $3,720 (USD $2,774) in cash at closing and was paid CDN $3,000 (USD $2,360) of additional cash consideration based upon the achievement of certain AUM growth targets as determined on the 18-month 36-month In connection with this sale, the Company recognized a gain of $2,877 during the year ended December 31, 2020. This gain represented the difference between the minimum cash consideration payable to the Company and the carrying value of WTAMC’s net assets upon disposition. A gain of $787 was recognized during the year ended December 31, 2021, from remeasuring the contingent payment to its realizable value. These gains were recorded in other losses and gains, net.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mpairments</t>
        </is>
      </c>
      <c r="B1" s="2" t="inlineStr">
        <is>
          <t>12 Months Ended</t>
        </is>
      </c>
    </row>
    <row r="2">
      <c r="B2" s="2" t="inlineStr">
        <is>
          <t>Dec. 31, 2021</t>
        </is>
      </c>
    </row>
    <row r="3">
      <c r="A3" s="3" t="inlineStr">
        <is>
          <t>Disclosure Text Block Supplement [Abstract]</t>
        </is>
      </c>
    </row>
    <row r="4">
      <c r="A4" s="4" t="inlineStr">
        <is>
          <t>Impairments</t>
        </is>
      </c>
      <c r="B4" s="4" t="inlineStr">
        <is>
          <t xml:space="preserve">26. Impairments The following table summarizes impairments recognized by the Company:
Years Ended December 31,
2021 2020 2019
Lease termination – New York office (Note 14) $ 9,277 $ — $ —
Fixed assets – New York office (Note 9 6,576 — —
Lease termination – London office (Note 14) 303 — —
AdvisorEngine – Financial interests — 19,672 $ 30,138
Thesys – Series Y Preferred — 3,080 —
WisdomTree Japan — — 572
Total $ 16,156 $ 22,752 $ 30,710
AdvisorEngine During the years ended December 31, 2020 and 2019, the Company recognized impairments of $19,672 and $30,138 to adjust the carrying value of its previously held financial interests in AdvisorEngine to fair value. Fair value was subsequently adjusted during the year ended December 31, 2020 by recognizing a gain of $1,093 in other losses and gains, net. These fair value adjustments were based upon the final sale terms as disclosed above (Note 25). Thesys During the year ended December 31, 2020, the Company recognized an impairment of $3,080 on its Series Y Preferred shares in Thesys, as the investment had underperformed financially when assessed against prior expectations, resulting in a carrying value of $0 at December 31, 2020. WisdomTree Japan The Company recorded an impairment expense of $572 in connection with the termination of its Japan office lease during the year ended December 31, 2019 in connection with the closure of WTJ.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pplemental Financial Information - Quarterly Results</t>
        </is>
      </c>
      <c r="B1" s="2" t="inlineStr">
        <is>
          <t>12 Months Ended</t>
        </is>
      </c>
    </row>
    <row r="2">
      <c r="B2" s="2" t="inlineStr">
        <is>
          <t>Dec. 31, 2021</t>
        </is>
      </c>
    </row>
    <row r="3">
      <c r="A3" s="3" t="inlineStr">
        <is>
          <t>Quarterly Financial Information Disclosure [Abstract]</t>
        </is>
      </c>
    </row>
    <row r="4">
      <c r="A4" s="4" t="inlineStr">
        <is>
          <t>Supplemental Financial Information - Quarterly Results</t>
        </is>
      </c>
      <c r="B4" s="4" t="inlineStr">
        <is>
          <t xml:space="preserve">27. Supplemental Financial Information – Quarterly Results (Unaudited)
Three Months Ended
Dec. 31 Sept. 30 June 30 Mar. 31 Dec. 31 Sept. 30 June 30 Mar. 31
2021 2021 2021 2021 2020 2020 2020 2020
Total revenues (1) $ 79,175 $ 78,112 $ 75,775 $ 71,256 $ 65,651 $ 63,749 $ 57,312 $ 63,200
Operating income $ 22,563 $ 24,203 $ 23,685 $ 18,607 $ 12,907 $ 14,744 $ 11,797 $ 15,634
Income/(loss) before income taxes $ 15,271 $ 6,333 $ 21,889 $ 13,178 ($ 11,297 ) $ 1,138 ($ 14,054 ) ($ 11,009 )
Net income/(loss) $ 11,187 $ 5,833 $ 17,630 $ 15,147 ($ 13,497 ) ($ 270 ) ($ 13,250 ) ($ 8,638 )
Earnings/(loss) per share – basic $ 0.07 $ 0.04 $ 0.11 $ 0.09 ($ 0.10 ) ($ 0.01 ) ($ 0.09 ) ($ 0.06 )
Earnings/(loss) per share – diluted $ 0.07 $ 0.04 $ 0.11 $ 0.09 ($ 0.10 ) ($ 0.01 ) ($ 0.09 ) ($ 0.06 )
Dividends per common share $ 0.03 $ 0.03 $ 0.03 $ 0.03 $ 0.03 $ 0.03 $ 0.03 $ 0.03
Unusual or Infrequent Items:
(Loss)/gain on revaluation of deferred consideration ($ 3,048 ) $ 1,737 $ 497 $ 2,832 ($ 22,385 ) ($ 8,870 ) ($ 23,358 ) ($ 2,208 )
Impairments (Note 25) — (15,853 ) — ($ 303 ) — ($ 3,080 ) — ($ 19,672 )
Loss on extinguishment of debt (Note 13) — — — — — — ($ 2,387 ) —
(1) Advisory fees previously reported have been revised due to an immaterial error correction. These revisions had no effect on previously reported net income. See Note 2 for additional information.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28. Subsequent Events The Company evaluated subsequent events through the date of issuance of the accompanying consolidated financial statements. See Note 22 for information pertaining to the resolution of an audit of ManJer’s tax returns (a Jersey-based subsidiary) for the years ended December 31, 2014, 2016, 2017 and 2018. In addition, see Note 23 for information regarding the Company’s share repurchase program. There are no additional events requiring disclosur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6"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se consolidated financial statements have been prepared in conformity with U.S. generally accepted accounting principles (“GAAP”) and in the opinion of management reflect all adjustments, consisting of only normal recurring adjustments, necessary for a fair statement of financial condition, results of operations, and cash flows for the periods presented. The consolidated financial statements include the accounts of the Company’s wholly-owned subsidiaries. All intercompany accounts and transactions have been eliminated in </t>
        </is>
      </c>
    </row>
    <row r="5">
      <c r="A5" s="4" t="inlineStr">
        <is>
          <t>Immaterial Correction of an Error – Consolidated Statements of Operations</t>
        </is>
      </c>
      <c r="B5" s="4" t="inlineStr">
        <is>
          <t>Immaterial Correction of an Error – Consolidated Statements of Operations The presentation of amounts collected on behalf of third parties of $3,787 and $1,875 for the years ended December 31, 2020 and 2019, respectively, has been revised due to an immaterial error correction. These amounts were originally recorded as advisory fee revenue and fund management and administration expense while no such amounts should have been recorded in the Company’s Consolidated Statements of Operations. The following table summarizes these revisions, which had no effect on previously reported net income:
Year Ended December 31, Year Ended December 31,
Operating Revenues:
Advisory fees (previously reported) $ 250,182 $ 265,652
Amounts collected on behalf of third parties (3,787 ) (1,875 )
Advisory fees (as corrected) $ 246,395 $ 263,777
Total revenues (previously reported) $ 253,699 $ 268,403
Amounts collected on behalf of third parties (3,787 ) (1,875 )
Total revenues (as corrected) $ 249,912 $ 266,528
Operating Expenses:
Fund management and administration (previously reported) $ 60,515 $ 61,502
Amounts collected on behalf of third parties (3,787 ) (1,875 )
Fund management and administration (as corrected) $ 56,728 $ 59,627
Total operating expenses (previously reported) $ 198,617 $ 214,869
Amounts collected on behalf of third parties (3,787 ) (1,875 )
Total operating expenses (as corrected) $ 194,830 $ 212,994</t>
        </is>
      </c>
    </row>
    <row r="6">
      <c r="A6" s="4" t="inlineStr">
        <is>
          <t>Reclassifications - Consolidated Statements of Cash Flows</t>
        </is>
      </c>
      <c r="B6" s="4" t="inlineStr">
        <is>
          <t xml:space="preserve"> Reclassifications - Consolidated Statements of Cash Flows Cash flows from purchasing securities owned, at fair value of $36,444 and $22,536 and cash flows from selling securities owned, at fair value of $18,703 and $11,880 during the years ended December 31, 2020 and 2019, respectively, that were not acquired specifically for resale or associated with the Company’s business activities have been reclassified from operating activities to investing activities to conform to the current year’s presentation in the Consolidated Statements of Cash Flows. The following table summarizes these reclassifications for the years ended December 31, 2020 and 2019:
Year Ended December 31, Year Ended December 31,
Consolidated Statements of Cash Flows:
Cash Flows from Operating Activities
Net cash provided by operating activities (previously reported) $ 29,395 $ 46,832
Reclassification of net cash flows from securities purchases and sales 17,741 10,656
Net cash provided by operating activities (currently reported) $ 47,136 $ 57,488
Cash Flows from Investing Activities
Net cash provided by/(used in) investing activities (previously reported) $ 28,382 $ (7,005 )
Purchases of securities owned, at fair value (36,444 ) (22,536 )
Proceeds from the sale of securities owned, at fair value 18,703 11,880
Net cash provided by/(used in) investing activities (currently reported) $ 10,641 $ (17,661 )</t>
        </is>
      </c>
    </row>
    <row r="7">
      <c r="A7" s="4" t="inlineStr">
        <is>
          <t>Consolidation</t>
        </is>
      </c>
      <c r="B7" s="4" t="inlineStr">
        <is>
          <t xml:space="preserve">Consolidation The Company consolidates entities in which it has a controlling financial interest. The Company determines whether it has a controlling financial interest in an entity by first evaluating whether the entity is a voting interest entity (“VOE”) or a variable interest entity (“VIE”). The usual condition for a controlling financial interest in a VOE is ownership of a majority voting interest. If the Company has a majority voting interest in a VOE, the entity is consolidated. The Company has a controlling financial interest in a VIE when the Company has a variable interest that provides it with (i) the power to direct the activities of the VIE that most significantly impact the VIE’s economic performance and (ii) the obligation to absorb losses of the VIE or the right to receive benefits from the VIE that could potentially be significant to the VIE. The Company reassesses its evaluation of whether an entity is a VOE or VIE when certain reconsideration events occur. </t>
        </is>
      </c>
    </row>
    <row r="8">
      <c r="A8" s="4" t="inlineStr">
        <is>
          <t>Segment and Geographic Information</t>
        </is>
      </c>
      <c r="B8" s="4" t="inlineStr">
        <is>
          <t>Segment and Geographic Information The Company, through its subsidiaries in the U.S. and Europe, conducts business as a single operating segment as an ETP sponsor and asset manager which is based upon the Company’s current organizational and management structure, as well as information used by the chief operating decision maker to allocate resources and other factors.</t>
        </is>
      </c>
    </row>
    <row r="9">
      <c r="A9" s="4" t="inlineStr">
        <is>
          <t>Foreign Currency Translation</t>
        </is>
      </c>
      <c r="B9" s="4" t="inlineStr">
        <is>
          <t>Foreign Currency Translation Assets and liabilities of subsidiaries whose functional currency is not the U.S. dollar are translated based on the end of period exchange rates from local currency to U.S. dollars. Results of operations are translated at the average exchange rates in effect during the period. The impact of the foreign currency translation adjustment is included in the Consolidated Statements of Comprehensive Income/(Loss) as a component of other comprehensive (loss)/income.</t>
        </is>
      </c>
    </row>
    <row r="10">
      <c r="A10" s="4" t="inlineStr">
        <is>
          <t>Use of Estimates</t>
        </is>
      </c>
      <c r="B10" s="4" t="inlineStr">
        <is>
          <t>Use of Estimates The preparation of the Company’s consolidated financial statements in conformity with U.S. GAAP requires management to make estimates and assumptions that affect the reported amounts of assets and liabilities as of the balance sheet dates and the reported amounts of revenues and expenses for the periods presented. Actual results could differ materially from those estimates.</t>
        </is>
      </c>
    </row>
    <row r="11">
      <c r="A11" s="4" t="inlineStr">
        <is>
          <t>Revenue Recognition</t>
        </is>
      </c>
      <c r="B11" s="4" t="inlineStr">
        <is>
          <t>Revenue Recognition The Company earns substantially all of its revenue in the form of advisory fees from its ETPs and recognizes this revenue over time, as the performance obligation is satisfied. Advisory fees are based on a percentage of the ETPs’ average daily net assets. Progress is measured using the practical expedient under the output method resulting in the recognition of revenue in the amount for which the Company has a right to invoice.</t>
        </is>
      </c>
    </row>
    <row r="12">
      <c r="A12" s="4" t="inlineStr">
        <is>
          <t>Contractual Gold Payments</t>
        </is>
      </c>
      <c r="B12" s="4" t="inlineStr">
        <is>
          <t>Contractual Gold Payments Contractual gold payments are measured and paid monthly based upon the average daily spot price of gold (Note 10).</t>
        </is>
      </c>
    </row>
    <row r="13">
      <c r="A13" s="4" t="inlineStr">
        <is>
          <t>Marketing and Advertising</t>
        </is>
      </c>
      <c r="B13" s="4" t="inlineStr">
        <is>
          <t>Marketing and Advertising Marketing and advertising costs, including media advertising and production costs, are expensed when incurred.</t>
        </is>
      </c>
    </row>
    <row r="14">
      <c r="A14" s="4" t="inlineStr">
        <is>
          <t>Depreciation and Amortization</t>
        </is>
      </c>
      <c r="B14" s="4" t="inlineStr">
        <is>
          <t xml:space="preserve">Depreciation and Amortization Depreciation is provided for using the straight-line method over the estimated useful lives of the related assets as follows:
Equipment 5 years
Furniture and fixtures 15 years Leasehold improvements are amortized over the term of their respective leases or service lives of the improvements, whichever is shorter. Fixed assets are recorded at cost less accumulated depreciation and amortization. </t>
        </is>
      </c>
    </row>
    <row r="15">
      <c r="A15" s="4" t="inlineStr">
        <is>
          <t>Stock-Based Awards</t>
        </is>
      </c>
      <c r="B15" s="4" t="inlineStr">
        <is>
          <t xml:space="preserve">Stock-Based Awards Accounting for stock-based compensation requires the measurement and recognition of compensation expense for all equity awards based on estimated fair values. Stock-based compensation is measured based on the grant-date fair value of the award and is amortized over the relevant service period. Forfeitures are recognized when they occur. </t>
        </is>
      </c>
    </row>
    <row r="16">
      <c r="A16" s="4" t="inlineStr">
        <is>
          <t>Third-Party Distribution Fees</t>
        </is>
      </c>
      <c r="B16" s="4" t="inlineStr">
        <is>
          <t xml:space="preserve">Third-Party Distribution Fees The Company pays a percentage of its advisory fee revenues based on incremental growth in assets under management (“AUM”), subject to caps or minimums, to marketing agents to sell WisdomTree ETFs and for including WisdomTree ETFs on third-party customer platforms and recognizes these expenses as incurred. </t>
        </is>
      </c>
    </row>
    <row r="17">
      <c r="A17" s="4" t="inlineStr">
        <is>
          <t>Cash and Cash Equivalents</t>
        </is>
      </c>
      <c r="B17" s="4" t="inlineStr">
        <is>
          <t xml:space="preserve">Cash and Cash Equivalents The Company considers all highly liquid investments with an original maturity of 90 days or less at the time of purchase to be classified as cash equivalents. The Company maintains deposits with financial institutions in an amount that is in excess of federally insured limits. </t>
        </is>
      </c>
    </row>
    <row r="18">
      <c r="A18" s="4" t="inlineStr">
        <is>
          <t>Accounts Receivable</t>
        </is>
      </c>
      <c r="B18" s="4" t="inlineStr">
        <is>
          <t xml:space="preserve">Accounts Receivable Accounts receivable are customer and other obligations due under normal trade terms. The Company measures credit losses, if any, by applying historical loss rates, adjusted for current conditions and reasonable and supportable forecasts to amounts outstanding using the aging method. </t>
        </is>
      </c>
    </row>
    <row r="19">
      <c r="A19" s="4" t="inlineStr">
        <is>
          <t>Impairment of Long-Lived Assets</t>
        </is>
      </c>
      <c r="B19" s="4" t="inlineStr">
        <is>
          <t xml:space="preserve">Impairment of Long-Lived Assets The Company performs a review for the impairment of long-lived assets when events or changes in circumstances indicate that the estimated undiscounted future cash flows expected to be generated by the assets are less than their carrying amounts or when other events occur which may indicate that the carrying amount of an asset may not be recoverable. </t>
        </is>
      </c>
    </row>
    <row r="20">
      <c r="A20" s="4" t="inlineStr">
        <is>
          <t>Securities Owned and Securities Sold, but not yet Purchased (at fair value)</t>
        </is>
      </c>
      <c r="B20" s="4" t="inlineStr">
        <is>
          <t>Securities Owned and Securities Sold, but not yet Purchased (at fair value) Securities owned and securities sold, but not yet purchased are securities classified as either trading or available-for-sale</t>
        </is>
      </c>
    </row>
    <row r="21">
      <c r="A21" s="4" t="inlineStr">
        <is>
          <t>Securities Held-to-Maturity</t>
        </is>
      </c>
      <c r="B21" s="4" t="inlineStr">
        <is>
          <t xml:space="preserve">Securities Held-to-Maturity The Company accounts for certain of its securities as held-to-maturity held-to-maturity more-likely-than-not Held-to-maturity non-accrual held-to-maturity non-accrual The Company reviews its portfolio of held-to-maturity Investments in pass-through government-sponsored enterprises (“GSEs”) are determined to have an estimated loss rate of zero due to an implicit U.S. government guarantee. </t>
        </is>
      </c>
    </row>
    <row r="22">
      <c r="A22" s="4" t="inlineStr">
        <is>
          <t>Investments</t>
        </is>
      </c>
      <c r="B22" s="4" t="inlineStr">
        <is>
          <t>Investments The Company accounts for equity investments that do not have a readily determinable fair value under the measurement alternative prescribed in Accounting Standards Update (“ASU”) 2016-01, Financial Instruments – Recognition and Measurement of Financial Assets and Financial Liabilities</t>
        </is>
      </c>
    </row>
    <row r="23">
      <c r="A23" s="4" t="inlineStr">
        <is>
          <t>Goodwill</t>
        </is>
      </c>
      <c r="B23" s="4" t="inlineStr">
        <is>
          <t>Goodwill Goodwill is the excess of the purchase price over the fair values of the identifiable net assets at the acquisition date. The Company tests goodwill for impairment at least annually and at the time of a triggering event requiring re-evaluation, Goodwill is allocated to the Company’s U.S. Business and European Business components. For impairment testing purposes, these components are aggregated as a single reporting unit as they fall under the same operating segment and have similar economic characteristics. Goodwill is assessed for impairment annually on November 30 th</t>
        </is>
      </c>
    </row>
    <row r="24">
      <c r="A24" s="4" t="inlineStr">
        <is>
          <t>Intangible Assets</t>
        </is>
      </c>
      <c r="B24" s="4" t="inlineStr">
        <is>
          <t>Intangible Assets Indefinite-lived intangible assets are tested for impairment at least annually and are also reviewed for impairment whenever events or changes in circumstances indicate that the carrying amount of an asset may not be recoverable. Indefinite-lived intangible assets are impaired if their estimated fair values are less than their carrying values. Finite-lived intangible assets, if any, are amortized over their estimated useful life, which is the period over which the assets are expected to contribute directly or indirectly to the future cash flows of the Company. These intangible assets are tested for impairment at the time of a triggering event, if one were to occur. Finite-lived intangible assets may be impaired when the estimated undiscounted future cash flows generated from the assets are less than their carrying amounts. The Company may rely on a qualitative assessment when performing its intangible asset impairment test. Otherwise, the impairment evaluation is performed at the lowest level of reasonably identifiable cash flows independent of other assets. The annual impairment testing date for all of the Company’s intangible assets is November 30 th</t>
        </is>
      </c>
    </row>
    <row r="25">
      <c r="A25" s="4" t="inlineStr">
        <is>
          <t>Leases</t>
        </is>
      </c>
      <c r="B25" s="4" t="inlineStr">
        <is>
          <t>Leases The Company accounts for its lease obligations in accordance with Accounting Standards Codification (“ASC”) Topic 842, Leases right-of-use right-of-use ASC 842 also provides a practical expedient which allows for consideration in a contract to be accounted for as a single lease component rather than allocated between lease and non-lease</t>
        </is>
      </c>
    </row>
    <row r="26">
      <c r="A26" s="4" t="inlineStr">
        <is>
          <t>Deferred Consideration - Gold Payments</t>
        </is>
      </c>
      <c r="B26" s="4" t="inlineStr">
        <is>
          <t xml:space="preserve">Deferred Consideration – Gold Payments Deferred consideration represents the present value of an obligation to pay gold to a third party into perpetuity and is measured using forward-looking gold prices observed on the CMX exchange, a selected discount rate and perpetual growth rate (Note 10). Changes in the fair value of this obligation are reported as gain/(loss) on revaluation of deferred consideration – gold payments on the Company’s Consolidated Statements of Operations. </t>
        </is>
      </c>
    </row>
    <row r="27">
      <c r="A27" s="4" t="inlineStr">
        <is>
          <t>Convertible Notes and Debt</t>
        </is>
      </c>
      <c r="B27" s="4" t="inlineStr">
        <is>
          <t xml:space="preserve">Convertible Notes Convertible notes are carried at amortized cost, net of issuance costs. Effective January 1, 2021, the Company early adopted ASU 2020-06 Debt – Debt with Conversion and Other Options 2020-06 paid-in </t>
        </is>
      </c>
    </row>
    <row r="28">
      <c r="A28" s="4" t="inlineStr">
        <is>
          <t>Contingencies</t>
        </is>
      </c>
      <c r="B28" s="4" t="inlineStr">
        <is>
          <t xml:space="preserve">Contingencies The Company may be subject to reviews, inspections and investigations by regulatory authorities as well as legal proceedings arising in the ordinary course of business. The Company evaluates the likelihood of an unfavorable outcome of all legal or regulatory proceedings to which it is a party and accrues a loss contingency when the loss is probable and reasonably estimable. </t>
        </is>
      </c>
    </row>
    <row r="29">
      <c r="A29" s="4" t="inlineStr">
        <is>
          <t>Contingent Payments</t>
        </is>
      </c>
      <c r="B29" s="4" t="inlineStr">
        <is>
          <t xml:space="preserve">Contingent Payments The Company recognizes a gain on contingent payments when the contingency is resolved and the gain is realized. </t>
        </is>
      </c>
    </row>
    <row r="30">
      <c r="A30" s="4" t="inlineStr">
        <is>
          <t>Earnings per Share</t>
        </is>
      </c>
      <c r="B30" s="4" t="inlineStr">
        <is>
          <t>Earnings per Share Basic earnings per share (“EPS”) is computed by dividing net income available to common stockholders by the weighted-average number of common shares outstanding for the period. Net income available to common stockholders represents net income of the Company reduced by an allocation of earnings to participating securities. The Series A non-voting non-forfeitable two-class Diluted EPS is calculated under the treasury stock method and the two-class non-voting non-voting if-converted</t>
        </is>
      </c>
    </row>
    <row r="31">
      <c r="A31" s="4" t="inlineStr">
        <is>
          <t>Income Taxes</t>
        </is>
      </c>
      <c r="B31" s="4" t="inlineStr">
        <is>
          <t>Income Taxes The Company accounts for income taxes using the liability method, which requires the determination of deferred tax assets and liabilities based on the differences between the financial and tax bases of assets and liabilities using the enacted tax rates in effect for the year in which differences are expected to reverse. Deferred tax assets are reduced by a valuation allowance if, based on the weight of available evidence, it is more-likely-than-not Tax positions are evaluated utilizing a two-step more-likely-than-not The Global Intangible Low-Taxed Non-income</t>
        </is>
      </c>
    </row>
    <row r="32">
      <c r="A32" s="4" t="inlineStr">
        <is>
          <t>Recently Adopted Accounted Pronouncements</t>
        </is>
      </c>
      <c r="B32" s="4" t="inlineStr">
        <is>
          <t>Recently Adopted Accounting Pronouncements On January 1, 2021, the Company early adopted ASU 2020-06, Debt – Debt with Conversion and Other Options 2020-06) earnings-per-share paid-in Note 12) and the impact on earnings per share was negligible. On January 1, 2021, the Company adopted ASU 2019-12, Income Taxes (Topic 740) – Simplifying the Accounting for Income Taxes 2019-12). year-to-date non-income-based</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Accounting Policies [Abstract]</t>
        </is>
      </c>
    </row>
    <row r="4">
      <c r="A4" s="4" t="inlineStr">
        <is>
          <t>Summary of Reclassifications to Conform to the Current Year's Consolidated Financial Statement Presentation</t>
        </is>
      </c>
      <c r="B4" s="4" t="inlineStr">
        <is>
          <t>The following table summarizes these reclassifications for the years ended December 31, 2020 and 2019:
Year Ended December 31, Year Ended December 31,
Consolidated Statements of Cash Flows:
Cash Flows from Operating Activities
Net cash provided by operating activities (previously reported) $ 29,395 $ 46,832
Reclassification of net cash flows from securities purchases and sales 17,741 10,656
Net cash provided by operating activities (currently reported) $ 47,136 $ 57,488
Cash Flows from Investing Activities
Net cash provided by/(used in) investing activities (previously reported) $ 28,382 $ (7,005 )
Purchases of securities owned, at fair value (36,444 ) (22,536 )
Proceeds from the sale of securities owned, at fair value 18,703 11,880
Net cash provided by/(used in) investing activities (currently reported) $ 10,641 $ (17,661 )</t>
        </is>
      </c>
    </row>
    <row r="5">
      <c r="A5" s="4" t="inlineStr">
        <is>
          <t>Schedule of Estimated Useful Lives of Related Assets</t>
        </is>
      </c>
      <c r="B5" s="4" t="inlineStr">
        <is>
          <t xml:space="preserve">Depreciation is provided for using the straight-line method over the estimated useful lives of the related assets as follows:
Equipment 5 years
Furniture and fixtures 15 years </t>
        </is>
      </c>
    </row>
    <row r="6">
      <c r="A6" s="4" t="inlineStr">
        <is>
          <t>Summary of Revisions to Consolidated Statements of Operations Due to Immaterial Correction of Error</t>
        </is>
      </c>
      <c r="B6" s="4" t="inlineStr">
        <is>
          <t>The following table summarizes these revisions, which had no effect on previously reported net income:
Year Ended December 31, Year Ended December 31,
Operating Revenues:
Advisory fees (previously reported) $ 250,182 $ 265,652
Amounts collected on behalf of third parties (3,787 ) (1,875 )
Advisory fees (as corrected) $ 246,395 $ 263,777
Total revenues (previously reported) $ 253,699 $ 268,403
Amounts collected on behalf of third parties (3,787 ) (1,875 )
Total revenues (as corrected) $ 249,912 $ 266,528
Operating Expenses:
Fund management and administration (previously reported) $ 60,515 $ 61,502
Amounts collected on behalf of third parties (3,787 ) (1,875 )
Fund management and administration (as corrected) $ 56,728 $ 59,627
Total operating expenses (previously reported) $ 198,617 $ 214,869
Amounts collected on behalf of third parties (3,787 ) (1,875 )
Total operating expenses (as corrected) $ 194,830 $ 212,99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Consolidated Statements of Operations - USD ($) shares in Thousands, $ in Thousands</t>
        </is>
      </c>
      <c r="B1" s="2" t="inlineStr">
        <is>
          <t>12 Months Ended</t>
        </is>
      </c>
    </row>
    <row r="2">
      <c r="B2" s="2" t="inlineStr">
        <is>
          <t>Dec. 31, 2021</t>
        </is>
      </c>
      <c r="C2" s="2" t="inlineStr">
        <is>
          <t>Dec. 31, 2020</t>
        </is>
      </c>
      <c r="E2" s="2" t="inlineStr">
        <is>
          <t>Dec. 31, 2019</t>
        </is>
      </c>
    </row>
    <row r="3">
      <c r="A3" s="3" t="inlineStr">
        <is>
          <t>Operating Revenues:</t>
        </is>
      </c>
    </row>
    <row r="4">
      <c r="A4" s="4" t="inlineStr">
        <is>
          <t>Total revenues</t>
        </is>
      </c>
      <c r="B4" s="5" t="n">
        <v>304318</v>
      </c>
      <c r="C4" s="5" t="n">
        <v>249912</v>
      </c>
      <c r="E4" s="5" t="n">
        <v>266528</v>
      </c>
    </row>
    <row r="5">
      <c r="A5" s="3" t="inlineStr">
        <is>
          <t>Operating Expenses:</t>
        </is>
      </c>
    </row>
    <row r="6">
      <c r="A6" s="4" t="inlineStr">
        <is>
          <t>Compensation and benefits</t>
        </is>
      </c>
      <c r="B6" s="6" t="n">
        <v>88163</v>
      </c>
      <c r="C6" s="6" t="n">
        <v>74675</v>
      </c>
      <c r="E6" s="6" t="n">
        <v>80761</v>
      </c>
    </row>
    <row r="7">
      <c r="A7" s="4" t="inlineStr">
        <is>
          <t>Fund management and administration</t>
        </is>
      </c>
      <c r="B7" s="6" t="n">
        <v>58912</v>
      </c>
      <c r="C7" s="6" t="n">
        <v>56728</v>
      </c>
      <c r="E7" s="6" t="n">
        <v>59627</v>
      </c>
    </row>
    <row r="8">
      <c r="A8" s="4" t="inlineStr">
        <is>
          <t>Marketing and advertising</t>
        </is>
      </c>
      <c r="B8" s="6" t="n">
        <v>14090</v>
      </c>
      <c r="C8" s="6" t="n">
        <v>11128</v>
      </c>
      <c r="E8" s="6" t="n">
        <v>12163</v>
      </c>
    </row>
    <row r="9">
      <c r="A9" s="4" t="inlineStr">
        <is>
          <t>Sales and business development</t>
        </is>
      </c>
      <c r="B9" s="6" t="n">
        <v>9907</v>
      </c>
      <c r="C9" s="6" t="n">
        <v>10579</v>
      </c>
      <c r="E9" s="6" t="n">
        <v>18276</v>
      </c>
    </row>
    <row r="10">
      <c r="A10" s="4" t="inlineStr">
        <is>
          <t>Contractual gold payments (Note 10)</t>
        </is>
      </c>
      <c r="B10" s="6" t="n">
        <v>17096</v>
      </c>
      <c r="C10" s="6" t="n">
        <v>16811</v>
      </c>
      <c r="E10" s="6" t="n">
        <v>13226</v>
      </c>
    </row>
    <row r="11">
      <c r="A11" s="4" t="inlineStr">
        <is>
          <t>Professional and consulting fees</t>
        </is>
      </c>
      <c r="B11" s="6" t="n">
        <v>7616</v>
      </c>
      <c r="C11" s="6" t="n">
        <v>4902</v>
      </c>
      <c r="E11" s="6" t="n">
        <v>5641</v>
      </c>
    </row>
    <row r="12">
      <c r="A12" s="4" t="inlineStr">
        <is>
          <t>Occupancy, communications and equipment</t>
        </is>
      </c>
      <c r="B12" s="6" t="n">
        <v>4629</v>
      </c>
      <c r="C12" s="6" t="n">
        <v>6427</v>
      </c>
      <c r="E12" s="6" t="n">
        <v>6302</v>
      </c>
    </row>
    <row r="13">
      <c r="A13" s="4" t="inlineStr">
        <is>
          <t>Depreciation and amortization</t>
        </is>
      </c>
      <c r="B13" s="6" t="n">
        <v>738</v>
      </c>
      <c r="C13" s="6" t="n">
        <v>1021</v>
      </c>
      <c r="E13" s="6" t="n">
        <v>1045</v>
      </c>
    </row>
    <row r="14">
      <c r="A14" s="4" t="inlineStr">
        <is>
          <t>Third-party distribution fees</t>
        </is>
      </c>
      <c r="B14" s="6" t="n">
        <v>7176</v>
      </c>
      <c r="C14" s="6" t="n">
        <v>5219</v>
      </c>
      <c r="E14" s="6" t="n">
        <v>6968</v>
      </c>
    </row>
    <row r="15">
      <c r="A15" s="4" t="inlineStr">
        <is>
          <t>Acquisition and disposition-related costs</t>
        </is>
      </c>
      <c r="B15" s="6" t="n">
        <v>0</v>
      </c>
      <c r="C15" s="6" t="n">
        <v>416</v>
      </c>
      <c r="E15" s="6" t="n">
        <v>902</v>
      </c>
    </row>
    <row r="16">
      <c r="A16" s="4" t="inlineStr">
        <is>
          <t>Other</t>
        </is>
      </c>
      <c r="B16" s="6" t="n">
        <v>6933</v>
      </c>
      <c r="C16" s="6" t="n">
        <v>6924</v>
      </c>
      <c r="E16" s="6" t="n">
        <v>8083</v>
      </c>
    </row>
    <row r="17">
      <c r="A17" s="4" t="inlineStr">
        <is>
          <t>Total operating expenses</t>
        </is>
      </c>
      <c r="B17" s="6" t="n">
        <v>215260</v>
      </c>
      <c r="C17" s="6" t="n">
        <v>194830</v>
      </c>
      <c r="E17" s="6" t="n">
        <v>212994</v>
      </c>
    </row>
    <row r="18">
      <c r="A18" s="4" t="inlineStr">
        <is>
          <t>Operating income</t>
        </is>
      </c>
      <c r="B18" s="6" t="n">
        <v>89058</v>
      </c>
      <c r="C18" s="6" t="n">
        <v>55082</v>
      </c>
      <c r="E18" s="6" t="n">
        <v>53534</v>
      </c>
    </row>
    <row r="19">
      <c r="A19" s="3" t="inlineStr">
        <is>
          <t>Other Income/(Expenses):</t>
        </is>
      </c>
    </row>
    <row r="20">
      <c r="A20" s="4" t="inlineStr">
        <is>
          <t>Interest expense</t>
        </is>
      </c>
      <c r="B20" s="6" t="n">
        <v>-12332</v>
      </c>
      <c r="C20" s="6" t="n">
        <v>-9668</v>
      </c>
      <c r="E20" s="6" t="n">
        <v>-11240</v>
      </c>
    </row>
    <row r="21">
      <c r="A21" s="4" t="inlineStr">
        <is>
          <t>Gain/(loss) on revaluation of deferred consideration—gold payments (Note 10)</t>
        </is>
      </c>
      <c r="B21" s="6" t="n">
        <v>2018</v>
      </c>
      <c r="C21" s="6" t="n">
        <v>-56821</v>
      </c>
      <c r="E21" s="6" t="n">
        <v>-11293</v>
      </c>
    </row>
    <row r="22">
      <c r="A22" s="4" t="inlineStr">
        <is>
          <t>Interest income</t>
        </is>
      </c>
      <c r="B22" s="6" t="n">
        <v>2009</v>
      </c>
      <c r="C22" s="6" t="n">
        <v>744</v>
      </c>
      <c r="E22" s="6" t="n">
        <v>3332</v>
      </c>
    </row>
    <row r="23">
      <c r="A23" s="4" t="inlineStr">
        <is>
          <t>Impairments (Note 25)</t>
        </is>
      </c>
      <c r="B23" s="6" t="n">
        <v>-16156</v>
      </c>
      <c r="C23" s="6" t="n">
        <v>-22752</v>
      </c>
      <c r="E23" s="6" t="n">
        <v>-30710</v>
      </c>
    </row>
    <row r="24">
      <c r="A24" s="4" t="inlineStr">
        <is>
          <t>Loss on extinguishment of debt (Note 11)</t>
        </is>
      </c>
      <c r="B24" s="6" t="n">
        <v>0</v>
      </c>
      <c r="C24" s="6" t="n">
        <v>-2387</v>
      </c>
    </row>
    <row r="25">
      <c r="A25" s="4" t="inlineStr">
        <is>
          <t>Other losses and gains, net</t>
        </is>
      </c>
      <c r="B25" s="6" t="n">
        <v>-7926</v>
      </c>
      <c r="C25" s="6" t="n">
        <v>580</v>
      </c>
      <c r="E25" s="6" t="n">
        <v>-3502</v>
      </c>
    </row>
    <row r="26">
      <c r="A26" s="4" t="inlineStr">
        <is>
          <t>Income/(loss) before income taxes</t>
        </is>
      </c>
      <c r="B26" s="6" t="n">
        <v>56671</v>
      </c>
      <c r="C26" s="6" t="n">
        <v>-35222</v>
      </c>
      <c r="E26" s="6" t="n">
        <v>121</v>
      </c>
    </row>
    <row r="27">
      <c r="A27" s="4" t="inlineStr">
        <is>
          <t>Income tax expense</t>
        </is>
      </c>
      <c r="B27" s="6" t="n">
        <v>6874</v>
      </c>
      <c r="C27" s="6" t="n">
        <v>433</v>
      </c>
      <c r="E27" s="6" t="n">
        <v>10546</v>
      </c>
    </row>
    <row r="28">
      <c r="A28" s="4" t="inlineStr">
        <is>
          <t>Net income/(loss)</t>
        </is>
      </c>
      <c r="B28" s="5" t="n">
        <v>49797</v>
      </c>
      <c r="C28" s="5" t="n">
        <v>-35655</v>
      </c>
      <c r="E28" s="5" t="n">
        <v>-10425</v>
      </c>
    </row>
    <row r="29">
      <c r="A29" s="4" t="inlineStr">
        <is>
          <t>Earnings/(loss) per share—basic</t>
        </is>
      </c>
      <c r="B29" s="7" t="n">
        <v>0.31</v>
      </c>
      <c r="C29" s="7" t="n">
        <v>-0.25</v>
      </c>
      <c r="E29" s="7" t="n">
        <v>-0.08</v>
      </c>
    </row>
    <row r="30">
      <c r="A30" s="4" t="inlineStr">
        <is>
          <t>Earnings/(loss) per share—diluted</t>
        </is>
      </c>
      <c r="B30" s="7" t="n">
        <v>0.31</v>
      </c>
      <c r="C30" s="7" t="n">
        <v>-0.25</v>
      </c>
      <c r="E30" s="7" t="n">
        <v>-0.08</v>
      </c>
    </row>
    <row r="31">
      <c r="A31" s="4" t="inlineStr">
        <is>
          <t>Weighted-average common shares—basic</t>
        </is>
      </c>
      <c r="B31" s="6" t="n">
        <v>143847</v>
      </c>
      <c r="C31" s="6" t="n">
        <v>148682</v>
      </c>
      <c r="E31" s="6" t="n">
        <v>151823</v>
      </c>
    </row>
    <row r="32">
      <c r="A32" s="4" t="inlineStr">
        <is>
          <t>Weighted-average common shares—diluted</t>
        </is>
      </c>
      <c r="B32" s="6" t="n">
        <v>161263</v>
      </c>
      <c r="C32" s="6" t="n">
        <v>148682</v>
      </c>
      <c r="D32" s="4" t="inlineStr">
        <is>
          <t>[1]</t>
        </is>
      </c>
      <c r="E32" s="6" t="n">
        <v>151823</v>
      </c>
      <c r="F32" s="4" t="inlineStr">
        <is>
          <t>[1]</t>
        </is>
      </c>
    </row>
    <row r="33">
      <c r="A33" s="4" t="inlineStr">
        <is>
          <t>Cash dividends declared per common share</t>
        </is>
      </c>
      <c r="B33" s="7" t="n">
        <v>0.12</v>
      </c>
      <c r="C33" s="7" t="n">
        <v>0.12</v>
      </c>
      <c r="E33" s="7" t="n">
        <v>0.12</v>
      </c>
    </row>
    <row r="34">
      <c r="A34" s="4" t="inlineStr">
        <is>
          <t>Advisory Fees [Member]</t>
        </is>
      </c>
    </row>
    <row r="35">
      <c r="A35" s="3" t="inlineStr">
        <is>
          <t>Operating Revenues:</t>
        </is>
      </c>
    </row>
    <row r="36">
      <c r="A36" s="4" t="inlineStr">
        <is>
          <t>Total revenues</t>
        </is>
      </c>
      <c r="B36" s="5" t="n">
        <v>298052</v>
      </c>
      <c r="C36" s="5" t="n">
        <v>246395</v>
      </c>
      <c r="E36" s="5" t="n">
        <v>263777</v>
      </c>
    </row>
    <row r="37">
      <c r="A37" s="4" t="inlineStr">
        <is>
          <t>Other Income [Member]</t>
        </is>
      </c>
    </row>
    <row r="38">
      <c r="A38" s="3" t="inlineStr">
        <is>
          <t>Operating Revenues:</t>
        </is>
      </c>
    </row>
    <row r="39">
      <c r="A39" s="4" t="inlineStr">
        <is>
          <t>Total revenues</t>
        </is>
      </c>
      <c r="B39" s="5" t="n">
        <v>6266</v>
      </c>
      <c r="C39" s="5" t="n">
        <v>3517</v>
      </c>
      <c r="E39" s="5" t="n">
        <v>2751</v>
      </c>
    </row>
    <row r="40"/>
    <row r="41">
      <c r="A41" s="4" t="inlineStr">
        <is>
          <t>[1]</t>
        </is>
      </c>
      <c r="B41" s="4" t="inlineStr">
        <is>
          <t>Excludes 15,122 and 15,002 participating securities for the years ended December 31, 2020 and 2019, respectively, as the Company reported a net loss for those periods. Also excludes 6 and 152 potentially dilutive common stock equivalents for the years ended December 31, 2020 and 2019, respectively, as the Company reported a net loss for those periods (shares herein are reported in thousands).</t>
        </is>
      </c>
    </row>
  </sheetData>
  <mergeCells count="6">
    <mergeCell ref="A1:A2"/>
    <mergeCell ref="B1:F1"/>
    <mergeCell ref="C2:D2"/>
    <mergeCell ref="E2:F2"/>
    <mergeCell ref="A40:F40"/>
    <mergeCell ref="B41:F4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xit Activities (Tables)</t>
        </is>
      </c>
      <c r="B1" s="2" t="inlineStr">
        <is>
          <t>12 Months Ended</t>
        </is>
      </c>
    </row>
    <row r="2">
      <c r="B2" s="2" t="inlineStr">
        <is>
          <t>Dec. 31, 2021</t>
        </is>
      </c>
    </row>
    <row r="3">
      <c r="A3" s="3" t="inlineStr">
        <is>
          <t>Exit Activities [Abstract]</t>
        </is>
      </c>
    </row>
    <row r="4">
      <c r="A4" s="4" t="inlineStr">
        <is>
          <t>Schedule of Operating Losses</t>
        </is>
      </c>
      <c r="B4" s="4" t="inlineStr">
        <is>
          <t xml:space="preserve">The following table summarizes operating losses recognized by the Company’s wholly-owned subsidiaries that have either been sold or liquidated during reporting periods covered by its consolidated financial statements:
Years Ended December 31,
2021 2020 2019
WTAMC $ — $ 428 $ 2,786
WisdomTree Japan Inc. (“WTJ”) (1) — — 550
Total $ — $ 428 $ 3,336
(1) WTJ also recognized an impairment expense of $572 in connection with the termination of its office lease during the year ended December 31, 2019 (Note 2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ummary of Categorization of Assets and Liabilities Measured at Fair Value</t>
        </is>
      </c>
      <c r="B4" s="4" t="inlineStr">
        <is>
          <t>The tables below summarize the categorization of the Company’s assets and liabilities measured at fair value. During the years ended December 31, 2021 and 2020, there were no transfers between Levels 2 and 3.
December 31, 2021
Total Level 1 Level 2 Level 3
Assets:
Recurring fair value measurements:
Cash equivalents $ 11,488 $ 11,488 $ — $ —
Securities owned, at fair value
ETFs 18,812 18,812 — —
Pass-through GSEs 106,245 24,720 81,525 —
Corporate bonds 2,109 — 2,109 —
Total $ 138,654 $ 55,020 $ 83,634 $ —
Non-recurring
Securrency, Inc. – Series A convertible preferred stock (1) $ 8,488 $ — $ — $ 8,488
Liabilities:
Recurring fair value measurements:
Deferred consideration (Note 10) $ 228,062 $ — $ — $ 228,062
(1) Fair value of $8,488 and $8,349 determined on June 9, 2021 and March 8, 2021, respectively (Note 8
December 31, 2020
Total Level 1 Level 2 Level 3
Assets:
Recurring fair value measurements:
Cash equivalents $ 660 $ 660 $ — $ —
Securities owned, at fair value
ETFs 24,165 24,165 — —
Pass-through GSEs 8,613 — 8,613 —
Corporate bonds 2,117 — 2,117 —
Total $ 35,555 $ 24,825 $ 10,730 $ —
Non-recurring
AdvisorEngine Inc. (“AdvisorEngine”) – Financial interests (1) $ — $ — $ — $ —
Thesys Group, Inc. (“Thesys”) – Series Y Preferred Stock (1) — — — —
Total $ — $ — $ — $ —
Liabilities:
Recurring fair value measurements:
Deferred consideration (Note 10) $ 230,137 $ — $ — $ 230,137
Non-recurring
Convertible notes (2) $ 170,191 $ — $ 170,191 $ —
(1) The fair value of the AdvisorEngine financial interests of $9,592 was determined on May 4, 2020, the date on which these financial interests were sold. Thesys was written down to zero on September 30, 2020.
(2) Fair value of $145,847 and $24,344 determined for convertible notes issued</t>
        </is>
      </c>
    </row>
    <row r="5">
      <c r="A5" s="4" t="inlineStr">
        <is>
          <t>Summary of Reconciliation of Recurring Fair Value Measurements</t>
        </is>
      </c>
      <c r="B5" s="4" t="inlineStr">
        <is>
          <t xml:space="preserve">The following table presents a reconciliation of beginning and ending balances of recurring fair value measurements classified as Level 3:
Years Ended
2021 2020
Deferred consideration (Note 10)
Beginning balance $ $
Net realized losses (1) 17,096 16,811
Net unrealized (gains)/losses (2) (2,018 ) 56,821
Settlements (17,153 ) (16,519 )
Ending balance $ 228,062 $ 230,137
(1) Recorded as contractual gold payments expense on the Company’s Consolidated Statements of Operations.
(2) Recorded as gain/(loss) on revaluation of deferred consideration – gold payments on the Company’s Consolidated Statements of Operations.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curities Owned (Tables)</t>
        </is>
      </c>
      <c r="B1" s="2" t="inlineStr">
        <is>
          <t>12 Months Ended</t>
        </is>
      </c>
    </row>
    <row r="2">
      <c r="B2" s="2" t="inlineStr">
        <is>
          <t>Dec. 31, 2021</t>
        </is>
      </c>
    </row>
    <row r="3">
      <c r="A3" s="3" t="inlineStr">
        <is>
          <t>Fair Value Disclosures [Abstract]</t>
        </is>
      </c>
    </row>
    <row r="4">
      <c r="A4" s="4" t="inlineStr">
        <is>
          <t>Schedule of Securities Owned/Sold But Not Yet Purchased</t>
        </is>
      </c>
      <c r="B4" s="4" t="inlineStr">
        <is>
          <t>These securities consist of the following:
December 31, December 31,
Securities Owned
Trading securities $ 127,166 $ 34,89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ities Held-to-Maturity (Tables)</t>
        </is>
      </c>
      <c r="B1" s="2" t="inlineStr">
        <is>
          <t>12 Months Ended</t>
        </is>
      </c>
    </row>
    <row r="2">
      <c r="B2" s="2" t="inlineStr">
        <is>
          <t>Dec. 31, 2021</t>
        </is>
      </c>
    </row>
    <row r="3">
      <c r="A3" s="3" t="inlineStr">
        <is>
          <t>Text Block [Abstract]</t>
        </is>
      </c>
    </row>
    <row r="4">
      <c r="A4" s="4" t="inlineStr">
        <is>
          <t>Schedule of Securities Held-to-Maturity</t>
        </is>
      </c>
      <c r="B4" s="4" t="inlineStr">
        <is>
          <t>The following table is a summary of the Company’s securities held-to-maturity:
December 31, December 31,
Debt instruments: Pass-through GSEs (amortized cost) $ 308 $ 451</t>
        </is>
      </c>
    </row>
    <row r="5">
      <c r="A5" s="4" t="inlineStr">
        <is>
          <t>Schedule of Unrealized Gains, Losses and Fair Value of Securities Held-to-Maturity</t>
        </is>
      </c>
      <c r="B5" s="4" t="inlineStr">
        <is>
          <t>The following table summarizes unrealized gains, losses, and fair value (classified as Level within the fair value hierarchy) of securities held-to- maturity:
December 31,
2021 2020
Cost/amortized cost $ 308 $ 451
Gross unrealized gains 13 30
Gross unrealized losses — (12 )
Fair value $ 321 $ 469</t>
        </is>
      </c>
    </row>
    <row r="6">
      <c r="A6" s="4" t="inlineStr">
        <is>
          <t>Schedule of Maturity Profile of Securities Held-to-Maturity</t>
        </is>
      </c>
      <c r="B6" s="4" t="inlineStr">
        <is>
          <t>The following table sets forth the maturity profile of the securities held-to-maturity; date:
December 31,
2021 2020
Due within one year $ — $ —
Due one year through five years — —
Due five years through ten years — —
Due over ten years 308 451
Total $ 308 $ 45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1</t>
        </is>
      </c>
    </row>
    <row r="3">
      <c r="A3" s="3" t="inlineStr">
        <is>
          <t>Investment [Line Items]</t>
        </is>
      </c>
    </row>
    <row r="4">
      <c r="A4" s="4" t="inlineStr">
        <is>
          <t>Investments</t>
        </is>
      </c>
      <c r="B4" s="4" t="inlineStr">
        <is>
          <t>The following table sets forth the Company’s investments:
December 31, 2021 December 31, 2020
Carrying Cost Carrying Cost
Securrency, Inc. – Series A convertible preferred stock $ 8,488 $ 8,112 $ 8,112 $ 8,112
Securrency, Inc. – Series B convertible preferred stock 5,500 5,500 — —
Subtotal – Securrency, Inc. $ 13,988 $ 13,612 $ 8,112 $ 8,112
Onramp Invest, LLC – Simple Agreement for Future Equity 250 250 — —
$ 14,238 $ 13,862 $ 8,112 $ 8,112</t>
        </is>
      </c>
    </row>
    <row r="5">
      <c r="A5" s="4" t="inlineStr">
        <is>
          <t>Summary of Inputs Used in Backsolve Valuation Approach of Investment in currency</t>
        </is>
      </c>
      <c r="B5" s="4" t="inlineStr">
        <is>
          <t xml:space="preserve">Inputs
June 9, 2021 March 8, 2021
Expected volatility 50 % 55 %
Time to exit (in years) 4.75 5.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 (Tables)</t>
        </is>
      </c>
      <c r="B1" s="2" t="inlineStr">
        <is>
          <t>12 Months Ended</t>
        </is>
      </c>
    </row>
    <row r="2">
      <c r="B2" s="2" t="inlineStr">
        <is>
          <t>Dec. 31, 2021</t>
        </is>
      </c>
    </row>
    <row r="3">
      <c r="A3" s="3" t="inlineStr">
        <is>
          <t>Property, Plant and Equipment [Abstract]</t>
        </is>
      </c>
    </row>
    <row r="4">
      <c r="A4" s="4" t="inlineStr">
        <is>
          <t>Schedule of Fixed Assets</t>
        </is>
      </c>
      <c r="B4" s="4" t="inlineStr">
        <is>
          <t>The following table summarizes fixed assets:
December 31,
2021 2020
Equipment $ 784 $ 2,836
Furniture and fixtures — 2,225
Leasehold improvements — 11,012
Less: accumulated depreciation and amortization (227 ) (8,494 )
Total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Deferred Consideration (Tables)</t>
        </is>
      </c>
      <c r="B1" s="2" t="inlineStr">
        <is>
          <t>12 Months Ended</t>
        </is>
      </c>
    </row>
    <row r="2">
      <c r="B2" s="2" t="inlineStr">
        <is>
          <t>Dec. 31, 2021</t>
        </is>
      </c>
    </row>
    <row r="3">
      <c r="A3" s="3" t="inlineStr">
        <is>
          <t>Text Block [Abstract]</t>
        </is>
      </c>
    </row>
    <row r="4">
      <c r="A4" s="4" t="inlineStr">
        <is>
          <t>Summary of valuation of deferred consideration</t>
        </is>
      </c>
      <c r="B4" s="4" t="inlineStr">
        <is>
          <t xml:space="preserve">The Company determined the present value of the deferred consideration of $228,062 and $230,137 at December 31, 2021 and 2020 using the following assumptions:
December 31, December 31,
Forward-looking gold price (low) – per ounce $ 1,833 $ 1,903
Forward-looking gold price (high) – per ounce $ 2,705 $ 2,662
Forward-looking gold price (weighted average) – per ounce $ 2,106 $ 2,117
Discount rate 9.0 % 9.0 %
Perpetual growth rate 1.0 % 0.9 % </t>
        </is>
      </c>
    </row>
    <row r="5">
      <c r="A5" s="4" t="inlineStr">
        <is>
          <t>Schedule of Deferred Consideration</t>
        </is>
      </c>
      <c r="B5" s="4" t="inlineStr">
        <is>
          <t xml:space="preserve">During the years ended December 31, 2021 and 2020, the Company recognized the following in respect of deferred consideration:
Years Ended December 31,
2021 2020 2019
Contractual gold payments $ 17,096 $ 16,811 $ 13,226
Contractual gold payments – gold ounces paid 9,500 9,500 9,500
Gain/(loss) on revaluation of deferred consideration – gold payments (1) $ 2,018 $ (56,821 ) $ (11,293 )
(1) Gains on revaluation of deferred consideration – gold payments result from a decrease in spot gold prices, a decrease in the forward-looking price of gold, a decrease in the perpetual growth rate and an increase in the discount rate used to compute the present value of the annual payment obligations. Losses on revaluation of deferred consideration – gold payments result from an increase in spot gold prices, an increase in the forward-looking price of gold, an increase in the perpetual growth rate and a decrease in the discount rate used to compute the present value of the annual payment obligations.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Convertible Notes (Table)</t>
        </is>
      </c>
      <c r="B1" s="2" t="inlineStr">
        <is>
          <t>12 Months Ended</t>
        </is>
      </c>
    </row>
    <row r="2">
      <c r="B2" s="2" t="inlineStr">
        <is>
          <t>Dec. 31, 2021</t>
        </is>
      </c>
    </row>
    <row r="3">
      <c r="A3" s="3" t="inlineStr">
        <is>
          <t>Debt Disclosure [Abstract]</t>
        </is>
      </c>
    </row>
    <row r="4">
      <c r="A4" s="4" t="inlineStr">
        <is>
          <t>Schedule of key terms of convertible notes</t>
        </is>
      </c>
      <c r="B4" s="4" t="inlineStr">
        <is>
          <t>Key terms of the Convertible Notes are as follows:
2021 Notes 2020 Notes
Maturity date (unless earlier converted, repurchased or redeemed) June 15, 2026 June 15, 2023
Interest rate 3.25% 4.25%
Conversion price $11.04 $5.92
Conversion rate 90.5797 168.9189
Redemption price $14.35 $7.70</t>
        </is>
      </c>
    </row>
    <row r="5">
      <c r="A5" s="4" t="inlineStr">
        <is>
          <t>Summary of the carrying value of the convertible notes</t>
        </is>
      </c>
      <c r="B5" s="4" t="inlineStr">
        <is>
          <t xml:space="preserve">The following table provides a summary of the carrying value of the Convertible Notes at December 31, 2021 and 2020:
December 31, 2021 December 31, 2020
2021 Notes 2020 Notes Total
Principal amount $ 150,000 $ 175,000 $ 325,000 $ 175,000
Plus: Premium — 250 250 250
Gross proceeds 150,000 175,250 325,250 175,250
Less: Unamortized discount (1) — — — (4,207 )
Less: Unamortized issuance costs (1) (3,833 ) (2,793 ) (6,626 ) (4,397 )
Carrying amount $ 146,167 $ 172,457 $ 318,624 $ 166,646
Effective interest rate (2) 3.83 % 5.26 % 4.60 % 6.29 %
(1) Unamortized discount was reduced by $ 4,207 2020-06 2020-06.
(2) Includes amortization of the issuance costs and premium. The effective interest rate prior to January 1, 2021 also included amortization of the discount arising from the bifurcation of the conversion option.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eferred Shares (Tables)</t>
        </is>
      </c>
      <c r="B1" s="2" t="inlineStr">
        <is>
          <t>12 Months Ended</t>
        </is>
      </c>
    </row>
    <row r="2">
      <c r="B2" s="2" t="inlineStr">
        <is>
          <t>Dec. 31, 2021</t>
        </is>
      </c>
    </row>
    <row r="3">
      <c r="A3" s="3" t="inlineStr">
        <is>
          <t>Equity [Abstract]</t>
        </is>
      </c>
    </row>
    <row r="4">
      <c r="A4" s="4" t="inlineStr">
        <is>
          <t>Summary of Preferred Share Balance</t>
        </is>
      </c>
      <c r="B4" s="4" t="inlineStr">
        <is>
          <t>The following is a summary of the Preferred Share balance:
December 31, 2021 December 31,
Issuance of Preferred Shares $ 132,750 $ 132,750
Less: Issuance costs (181 ) (181 )
Preferred Shares – carrying value $ 132,569 $ 132,569
Cash dividends declared per share $ 0.12 $ 0.12</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Leases (Tables)</t>
        </is>
      </c>
      <c r="B1" s="2" t="inlineStr">
        <is>
          <t>12 Months Ended</t>
        </is>
      </c>
    </row>
    <row r="2">
      <c r="B2" s="2" t="inlineStr">
        <is>
          <t>Dec. 31, 2021</t>
        </is>
      </c>
    </row>
    <row r="3">
      <c r="A3" s="3" t="inlineStr">
        <is>
          <t>Lessee Disclosure [Abstract]</t>
        </is>
      </c>
    </row>
    <row r="4">
      <c r="A4" s="4" t="inlineStr">
        <is>
          <t>Schedule for Summary of Additional Information Related to Operating Lease</t>
        </is>
      </c>
      <c r="B4" s="4" t="inlineStr">
        <is>
          <t>The following table provides additional information regarding the Company’s leases:
Years Ended
2021 2020
Lease cost:
Operating lease cost $ 1,950 $ 3,182
Short-term lease cost 1,058 1,227
Total lease cost $ 3,008 $ 4,409
Other information:
Cash paid for amounts included in the measurement of operating liabilities (operating leases) $ 15,560 $ 3,517
Right-of-use n/a n/a
Weighted-average remaining lease term (in years) – operating leases 1.5 8.6
Weighted-average discount rate – operating leases 4.4 % 6.3 %</t>
        </is>
      </c>
    </row>
    <row r="5">
      <c r="A5" s="4" t="inlineStr">
        <is>
          <t>Schedule of Future Minimum Lease Payments</t>
        </is>
      </c>
      <c r="B5" s="4" t="inlineStr">
        <is>
          <t xml:space="preserve"> The following table discloses future minimum lease payments at December 31, 2021 with respect to the Company’s operating lease liabilities:
2022 $ 358
2023 196
2024 —
2025 —
2026 —
2027 and thereafter —
Total future minimum lease payments (undiscounted) $ 554</t>
        </is>
      </c>
    </row>
    <row r="6">
      <c r="A6" s="4" t="inlineStr">
        <is>
          <t>Schedule of Reconciliation of Future Minimum Lease Payments to Balance Sheet</t>
        </is>
      </c>
      <c r="B6" s="4" t="inlineStr">
        <is>
          <t>The following table reconciles the future minimum lease payments (disclosed above) at December 31, 2021 to the operating lease liabilities recognized in the Company’s Consolidated Balance Sheets:
Amounts recognized in the Company’s Consolidated Balance Sheets
Lease liability – short term $ 209
Lease liability – long term 328
Subtotal 537
Difference between undiscounted and discounted cash flows 17
Total future minimum lease payments (undiscounted) $ 554</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Loss) - USD ($) $ in Thousands</t>
        </is>
      </c>
      <c r="B1" s="2" t="inlineStr">
        <is>
          <t>12 Months Ended</t>
        </is>
      </c>
    </row>
    <row r="2">
      <c r="B2" s="2" t="inlineStr">
        <is>
          <t>Dec. 31, 2021</t>
        </is>
      </c>
      <c r="C2" s="2" t="inlineStr">
        <is>
          <t>Dec. 31, 2020</t>
        </is>
      </c>
      <c r="D2" s="2" t="inlineStr">
        <is>
          <t>Dec. 31, 2019</t>
        </is>
      </c>
    </row>
    <row r="3">
      <c r="A3" s="4" t="inlineStr">
        <is>
          <t>Net income/(loss)</t>
        </is>
      </c>
      <c r="B3" s="5" t="n">
        <v>49797</v>
      </c>
      <c r="C3" s="5" t="n">
        <v>-35655</v>
      </c>
      <c r="D3" s="5" t="n">
        <v>-10425</v>
      </c>
    </row>
    <row r="4">
      <c r="A4" s="3" t="inlineStr">
        <is>
          <t>Other comprehensive (loss)/income</t>
        </is>
      </c>
    </row>
    <row r="5">
      <c r="A5" s="4" t="inlineStr">
        <is>
          <t>Foreign currency translation adjustment, net of income taxes</t>
        </is>
      </c>
      <c r="B5" s="6" t="n">
        <v>-420</v>
      </c>
      <c r="C5" s="6" t="n">
        <v>324</v>
      </c>
      <c r="D5" s="6" t="n">
        <v>875</v>
      </c>
    </row>
    <row r="6">
      <c r="A6" s="4" t="inlineStr">
        <is>
          <t>Other comprehensive (loss)/income</t>
        </is>
      </c>
      <c r="B6" s="6" t="n">
        <v>-420</v>
      </c>
      <c r="C6" s="6" t="n">
        <v>157</v>
      </c>
      <c r="D6" s="6" t="n">
        <v>478</v>
      </c>
    </row>
    <row r="7">
      <c r="A7" s="4" t="inlineStr">
        <is>
          <t>Comprehensive income/(loss)</t>
        </is>
      </c>
      <c r="B7" s="6" t="n">
        <v>49377</v>
      </c>
      <c r="C7" s="6" t="n">
        <v>-35498</v>
      </c>
      <c r="D7" s="6" t="n">
        <v>-9947</v>
      </c>
    </row>
    <row r="8">
      <c r="A8" s="4" t="inlineStr">
        <is>
          <t>WisdomTree Asset Management Canada, Inc [Member]</t>
        </is>
      </c>
    </row>
    <row r="9">
      <c r="A9" s="3" t="inlineStr">
        <is>
          <t>Other comprehensive (loss)/income</t>
        </is>
      </c>
    </row>
    <row r="10">
      <c r="A10" s="4" t="inlineStr">
        <is>
          <t>Reclassification of foreign currency translation adjustment to other losses and gains, net</t>
        </is>
      </c>
      <c r="B10" s="6" t="n">
        <v>0</v>
      </c>
      <c r="C10" s="5" t="n">
        <v>-167</v>
      </c>
    </row>
    <row r="11">
      <c r="A11" s="4" t="inlineStr">
        <is>
          <t>WisdomTree Japan Inc [Member]</t>
        </is>
      </c>
    </row>
    <row r="12">
      <c r="A12" s="3" t="inlineStr">
        <is>
          <t>Other comprehensive (loss)/income</t>
        </is>
      </c>
    </row>
    <row r="13">
      <c r="A13" s="4" t="inlineStr">
        <is>
          <t>Reclassification of foreign currency translation adjustment to other losses and gains, net</t>
        </is>
      </c>
      <c r="B13" s="5" t="n">
        <v>0</v>
      </c>
      <c r="D13" s="5" t="n">
        <v>-39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80" customWidth="1" min="2" max="2"/>
  </cols>
  <sheetData>
    <row r="1">
      <c r="A1" s="1" t="inlineStr">
        <is>
          <t>Variable Interest Entities (Tables)</t>
        </is>
      </c>
      <c r="B1" s="2" t="inlineStr">
        <is>
          <t>12 Months Ended</t>
        </is>
      </c>
    </row>
    <row r="2">
      <c r="B2" s="2" t="inlineStr">
        <is>
          <t>Dec. 31, 2021</t>
        </is>
      </c>
    </row>
    <row r="3">
      <c r="A3" s="4" t="inlineStr">
        <is>
          <t>Summary of Variable Interests in Non-consolidated VIEs</t>
        </is>
      </c>
      <c r="B3" s="4" t="inlineStr">
        <is>
          <t>The following table presents information about the Company’s variable interests in non-consolidated
December 31, 2021 December 31, 2020
Carrying Amount – Assets (Securrency)
Preferred stock – Series A Shares $ 8,488 $ 8,112
Preferred stock – Series B Shares 5,500 —
Subtotal – Securrency $ 13,988 $ 8,112
Carrying Amount – Assets (Onramp)
SAFE 250 —
Total (Note 8) $ 14,238 $ 8,112
Maximum exposure to loss $ 14,238 $ 8,112</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venues from Contracts with Customers (Tables)</t>
        </is>
      </c>
      <c r="B1" s="2" t="inlineStr">
        <is>
          <t>12 Months Ended</t>
        </is>
      </c>
    </row>
    <row r="2">
      <c r="B2" s="2" t="inlineStr">
        <is>
          <t>Dec. 31, 2021</t>
        </is>
      </c>
    </row>
    <row r="3">
      <c r="A3" s="3" t="inlineStr">
        <is>
          <t>Revenue from Contract with Customer [Abstract]</t>
        </is>
      </c>
    </row>
    <row r="4">
      <c r="A4" s="4" t="inlineStr">
        <is>
          <t>Summary of Revenues from Contracts with Customers</t>
        </is>
      </c>
      <c r="B4" s="4" t="inlineStr">
        <is>
          <t xml:space="preserve">The following table presents the Company’s total revenues from contracts with customers:
Years Ended December 31,
2021 2020 2019
Revenues from contracts with customers:
Advisory fees (1) $ 298,052 $ 246,395 $ 263,777
Other 6,266 3,517 2,751
Total operating revenues $ 304,318 $ 249,912 $ 266,528
(1) Advisory fees previously reported have been revised due to an immaterial error correction. These revisions had no effect on previously reported net income. See Note 2 for additional information. </t>
        </is>
      </c>
    </row>
    <row r="5">
      <c r="A5" s="4" t="inlineStr">
        <is>
          <t>Summary of Geographic Distribution of Revenue</t>
        </is>
      </c>
      <c r="B5" s="4" t="inlineStr">
        <is>
          <t xml:space="preserve">The following table presents the Company’s total revenues geographically as determined by where the respective management companies reside:
Years Ended December 31,
2021 2020 2019
Revenues from contracts with customers:
United States $ 179,016 $ 142,074 $ 170,827
Jersey (1) 114,623 103,061 88,547
Ireland 10,679 4,412 4,714
Canada (Note 3) — 365 2,440
Total operating revenues $ 304,318 $ 249,912 $ 266,528
(1) Advisory fees previously reported have been revised due to an immaterial error correction. These revisions had no effect on previously reported net income. See Note 2 for additional information.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Summary of Accounts Receivable from Related Parties</t>
        </is>
      </c>
      <c r="B4" s="4" t="inlineStr">
        <is>
          <t>The following table summarizes accounts receivable from related parties which are included as a component of accounts receivable on the Company’s Consolidated Balance Sheets:
December 31,
2021 2020
Receivable from WTT $ 15,987 $ 13,030
Receivable from ManJer Issuers 6,460 11,693
Receivable from WMAI and WTI 3,181 2,125
Receivable from WTCS — 36
Total $ 25,628 $ 26,884</t>
        </is>
      </c>
    </row>
    <row r="5">
      <c r="A5" s="4" t="inlineStr">
        <is>
          <t>Summary of Revenues from Advisory Services Provided to Related Parties</t>
        </is>
      </c>
      <c r="B5" s="4" t="inlineStr">
        <is>
          <t xml:space="preserve">The following table summarizes revenues from advisory services provided to related parties:
Years Ended December 31,
2021 2020 2019
Advisory services provided to WTT $ 178,511 $ 141,079 $ 169,483
Advisory services provided to ManJer Issuers (1) 108,862 94,199 80,349
Advisory services provided to WMAI and WTI 10,679 10,124 10,499
Advisory services provided to WTCS — 628 1,006
Advisory services provided to WTAMC — 365 2,440
Total $ 298,052 $ 246,395 $ 263,777
(1) Advisory fees previously reported have been revised due to an immaterial error correction. These revisions had no effect on previously reported net income. See Note 2 for additional information.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Awards (Tables)</t>
        </is>
      </c>
      <c r="B1" s="2" t="inlineStr">
        <is>
          <t>12 Months Ended</t>
        </is>
      </c>
    </row>
    <row r="2">
      <c r="B2" s="2" t="inlineStr">
        <is>
          <t>Dec. 31, 2021</t>
        </is>
      </c>
    </row>
    <row r="3">
      <c r="A3" s="3" t="inlineStr">
        <is>
          <t>Disclosure of Compensation Related Costs, Share-based Payments [Abstract]</t>
        </is>
      </c>
    </row>
    <row r="4">
      <c r="A4" s="4" t="inlineStr">
        <is>
          <t>Summary of Unrecognized Stock-Based Compensation Expense and Average Remaining Vesting Period</t>
        </is>
      </c>
      <c r="B4" s="4" t="inlineStr">
        <is>
          <t xml:space="preserve">A summary of unrecognized stock-based compensation expense and average remaining vesting period is as follows:
December 31, 2021
Unrecognized Stock- Based Compensation Weighted-Average Remaining Vesting Period
Employees and directors $ 8,825 1.23 </t>
        </is>
      </c>
    </row>
    <row r="5">
      <c r="A5" s="4" t="inlineStr">
        <is>
          <t>Summary of Option Activity</t>
        </is>
      </c>
      <c r="B5" s="4" t="inlineStr">
        <is>
          <t>A summary of option activity is as follows:
Options Weighted-Average Exercise Price
Outstanding January 1, 2019 570,537 $ 4.36
Granted — —
Forfeitures/expirations (1 ) 6.50
Exercised (85,000 ) 0.70
Outstanding at December 31, 2019 485,536 $ 4.80
Granted — —
Forfeitures/expirations (63,536 ) 2.49
Exercised (117,000 ) 4.81
Outstanding at December 31, 2020 305,000 $ 5.68
Granted — —
Forfeitures/expirations (162,500 ) 5.72
Exercised (142,500 ) 5.64
Outstanding at December 31, 2021 — $ —</t>
        </is>
      </c>
    </row>
    <row r="6">
      <c r="A6" s="4" t="inlineStr">
        <is>
          <t>Summary of Restricted Stock Activity</t>
        </is>
      </c>
      <c r="B6" s="4" t="inlineStr">
        <is>
          <t>A summary of activity is as follows:
RSAs RSUs PRSUs (1)
Shares Weighted Shares Weighted Shares Weighted
Unvested Balance at January 1, 2019 1,957,102 $ 11.47 9,494 $ 11.52 — $ —
Granted 2,794,703 6.16 35,283 6.45 270,872 (2) 6.24
Vested (1,053,980 ) 11.25 (5,499 ) 9.85 — —
Forfeited (453,267 ) 9.09 — — (38,262 ) 6.24
Unvested Balance at December 31, 2019 3,244,558 $ 7.29 39,278 7.20 232,610 $ 6.24
Granted 1,653,186 3.80 32,901 3.82 117,013 (2) 3.11
Vested (1,206,879 ) 8.13 (27,130 ) 7.45 — —
Forfeited (110,122 ) 4.79 (5,641 ) 5.39 (8,311 ) 6.24
Unvested Balance at December 31, 2020 3,580,743 $ 5.38 39,408 $ 4.46 341,312 $ 5.17
Granted 1,642,266 5.46 31,170 5.43 257,043 (2) 6.49
Vested (1,897,699 ) 5.78 (15,136 ) 4.73 — —
Forfeited (288,405 ) 5.11 (452 ) 5.37 (47,669 ) 5.74
Unvested Balance at December 31, 2021 3,036,905 $ 5.20 54,990 $ 4.93 550,686 $ 5.73
(1) Represents the target number of PRSUs granted and outstanding. The number of PRSUs that ultimately vest ranges from 0% to 200% of this amount.
(2) A Monte Carlo simulation was used to value these awards using the following assumptions for the Company and the peer group: (i) beginning 90-day</t>
        </is>
      </c>
    </row>
    <row r="7">
      <c r="A7" s="4" t="inlineStr">
        <is>
          <t>Summary of Share Based Payment Awards Other Than OptionsValuation Assumptions</t>
        </is>
      </c>
      <c r="B7" s="4" t="inlineStr">
        <is>
          <t xml:space="preserve">Granted in Granted in Granted in
Historical stock price volatility (low) 34 % 21 % 22 %
Historical stock price volatility (high) 57 % 36 % 42 %
Historical stock price volatility (average) 44 % 26 % 28 %
Risk free interest rate 0.17 % 1.47 % 2.56 %
Expected dividend yield 0.00 % 0.0 % 0.0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mployee Benefit Plans (Tables)</t>
        </is>
      </c>
      <c r="B1" s="2" t="inlineStr">
        <is>
          <t>12 Months Ended</t>
        </is>
      </c>
    </row>
    <row r="2">
      <c r="B2" s="2" t="inlineStr">
        <is>
          <t>Dec. 31, 2021</t>
        </is>
      </c>
    </row>
    <row r="3">
      <c r="A3" s="3" t="inlineStr">
        <is>
          <t>Retirement Benefits [Abstract]</t>
        </is>
      </c>
    </row>
    <row r="4">
      <c r="A4" s="4" t="inlineStr">
        <is>
          <t>Summary of Discretionary Contributions</t>
        </is>
      </c>
      <c r="B4" s="4" t="inlineStr">
        <is>
          <t>A summary of discretionary contributions made by the Company is as follows:
Years Ended December 31,
2021 2020 2019
$ 1,080 $ 974 $ 966</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Reconciliation of Basic and Diluted Earnings Per Share</t>
        </is>
      </c>
      <c r="B4" s="4" t="inlineStr">
        <is>
          <t>The following tables set forth reconciliations of the basic and diluted earnings per share computations for the periods presented:
Years Ended December 31,
Basic Earnings/(Loss) per Share 2021 2020 2019
Net income/(loss) $ 49,797 $ (35,655 ) $ (10,425 )
Less: Income distributed to participating securities (2,168 ) (2,216 ) (2,163 )
Less: Undistributed income allocable to participating securities (3,378 ) — —
Net income/(loss) available to common stockholders – Basic EPS $ 44,251 $ (37,871 ) $ (12,588 )
Weighted average common shares (in thousands) 143,847 148,682 151,823
Basic income/(loss) per share $ 0.31 $ (0.25 ) $ (0.08 )
Years Ended December 31,
Diluted Earnings/(Loss) per Share 2021 2020 2019
Net income/(loss) available to common stockholders $ 44,251 $ (37,871 ) $ (12,588 )
Add back: Undistributed income allocable to participating securities 3,378 — —
Less: Reallocation of undistributed income allocable to participating securities considered potentially dilutive (3,353 ) — —
Net income/(loss) available to common stockholders – Diluted EPS $ 44,276 $ (37,871 ) $ (12,588 )
Weighted Average Diluted Shares (in thousands
Weighted average common shares 143,847 148,682 151,823
Dilutive effect of common stock equivalents, excluding participating securities 1,208 — —
Weighted average diluted shares, excluding participating securities (in thousands) 145,055 148,682 151,823
Diluted income/(loss) per share $ 0.31 $ (0.25 ) $ (0.08 )</t>
        </is>
      </c>
    </row>
    <row r="5">
      <c r="A5" s="4" t="inlineStr">
        <is>
          <t>Schedule of Weighted Average Number of Shares</t>
        </is>
      </c>
      <c r="B5" s="4" t="inlineStr">
        <is>
          <t xml:space="preserve">The following table reconciles weighted average diluted shares as reported on the Company’s Consolidated Statements of Operations for the years ended December 31, 2021, 2020 and 2019, which are determined pursuant to the treasury stock method, to the weighted average diluted shares used to calculate diluted earnings/(loss) per share as disclosed in the table above:
Years Ended December 31,
Reconciliation of Weighted Average Diluted Shares (in thousands) 2021 2020 2019
Weighted average diluted shares as disclosed on the Consolidated Statements of Operations 161,263 148,682 (1) 151,823 (1)
Less: Participating securities:
Weighted average shares of common stock issuable upon conversion of the Preferred Shares (Note 13) (14,750 ) — —
Potentially dilutive restricted stock awards (1,458 ) — —
Weighted average diluted shares used to calculate diluted earnings/(loss) per share as disclosed in the table above 145,055 148,682 (1) 151,823 (1)
(1) Excludes 15,122 and 15,002 participating securities for the years ended December 31, 2020 and 2019, respectively, as the Company reported a net loss for those periods. Also excludes 6 and 152 potentially dilutive common stock equivalents for the years ended December 31, 2020 and 2019, respectively, as the Company reported a net loss for those periods (shares herein are reported in thousands).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Domestic and Foreign Components of Income/Loss before Income Tax Expense</t>
        </is>
      </c>
      <c r="B4" s="4" t="inlineStr">
        <is>
          <t>The U.S. and foreign components of income/loss before income tax expense for the years ended December 31, 2021, 2020 and 2019 are as follows:
Year Ended December 31,
2021 2020 2019
U.S. $ 15,986 $ (5,187 ) $ 6,774
Foreign 40,685 (30,035 ) (6,653 )
Total $ 56,671 $ (35,222 ) $ 121</t>
        </is>
      </c>
    </row>
    <row r="5">
      <c r="A5" s="4" t="inlineStr">
        <is>
          <t>Components of Current and Deferred Income Tax Expense</t>
        </is>
      </c>
      <c r="B5" s="4" t="inlineStr">
        <is>
          <t>The components of current and deferred income tax expense included in the Consolidated Statement of Operations for years ended December 31, 2021, 2020 and 2019 are as follows:
Years Ended December 31,
2021 2020 2019
Current:
Federal $ 5,857 $ 3,670 $ 10,311
State and local 1,538 832 2,271
Foreign (837 ) (1,877 ) (1,687 )
$ 6,558 $ 2,625 $ 10,895
Deferred:
Federal $ (1,217 ) $ 60 $ (246 )
State and local (251 ) 13 (54 )
Foreign 1,784 (2,265 ) (49 )
$ 316 $ (2,192 ) $ (349 )
Income tax expense $ 6,874 $ 433 $ 10,546</t>
        </is>
      </c>
    </row>
    <row r="6">
      <c r="A6" s="4" t="inlineStr">
        <is>
          <t>Reconciliation of Statutory Federal Income Tax Rate and Company's Effective Rate</t>
        </is>
      </c>
      <c r="B6" s="4" t="inlineStr">
        <is>
          <t xml:space="preserve">A reconciliation of the statutory federal income tax expense and the Company’s total income tax expense is as follows:
Years Ended December 31,
2021 2020 2019
U.S. federal statutory income tax $ 11,901 $ (7,397 ) $ 25
Decrease in unrecognized tax benefits, net (5,014 ) (5,661 ) (3,893 )
Foreign operations (3,211 ) (3,342 ) (3,561 )
Change in tax-related 1,053 1,189 740
Non-deductible 881 399 1,608
Stock-based compensation tax shortfalls 647 1,485 1,198
(Gain)/loss on revaluation of deferred consideration(1) (424 ) 11,929 2,378
Blended state income tax rate, net of federal benefit 526 (171 ) 237
Change in valuation allowance – Capital losses 5 4,448 7,555
Change in valuation allowance – Foreign net operating losses (“NOLs”) and interest carryforwards — (2,018 ) 3,997
Non-taxable — (740 ) —
Other differences, net 510 312 262
Income tax expense $ 6,874 $ 433 $ 10,546
(1) The (gain)/loss on revaluation is not adjusted for income taxes as the obligation was assumed by a wholly-owned subsidiary that is based in Jersey, a jurisdiction where the Company is subject to a zero percent tax rate. </t>
        </is>
      </c>
    </row>
    <row r="7">
      <c r="A7" s="4" t="inlineStr">
        <is>
          <t>Schedule of Income Tax Payments By Jurisdiction</t>
        </is>
      </c>
      <c r="B7" s="4" t="inlineStr">
        <is>
          <t>A summary of income taxes paid by jurisdiction for the years ended December 31, 2021, 2020 &amp; 2019 is as follows:
Years Ended December 31,
2021 2020 2019
Federal $ 4,258 $ 4,470 $ 6,990
State and local 1,020 1,353 1,818
Foreign 3,178 4,308 1,252
$ 8,456 $ 10,131 $ 10,060</t>
        </is>
      </c>
    </row>
    <row r="8">
      <c r="A8" s="4" t="inlineStr">
        <is>
          <t>Summary of Deferred Tax Asset Recorded</t>
        </is>
      </c>
      <c r="B8" s="4" t="inlineStr">
        <is>
          <t>A summary of the components of the Company’s deferred tax assets at December 31, 2021 and 2020 is as follows:
December 31,
2021 2020
Deferred tax assets:
Capital losses $ 16,601 $ 16,596
Accrued expenses 4,993 3,507
NOLs – Foreign 1,934 2,167
Stock-based compensation 1,359 1,922
Goodwill and intangible assets 1,276 1,466
Unrealized losses 614 —
Interest carryforwards 437 2,235
NOLs – U.S. 382 510
Outside basis differences 122 122
Operating lease liabilities — 4,953
Other 376 111
Deferred tax assets 28,094 33,589
Deferred tax liabilities:
Fixed assets and prepaid assets 257 1,261
Foreign currency translation adjustment 181 293
Unremitted earnings – International subsidiaries 118 138
Allocated equity component of Convertible Notes — 1,022
Right of use assets – operating leases — 3,927
Deferred tax liabilities 556 6,641
Total deferred tax assets less deferred tax liabilities 27,538 26,948
Less: Valuation allowance (18,657 ) (18,885 )
Deferred tax assets, net $ 8,881 $ 8,063</t>
        </is>
      </c>
    </row>
    <row r="9">
      <c r="A9" s="4" t="inlineStr">
        <is>
          <t>Schedule of Changes in Balance of Gross Unrecognized Tax Benefits</t>
        </is>
      </c>
      <c r="B9" s="4" t="inlineStr">
        <is>
          <t xml:space="preserve">The table below sets forth the aggregate changes in the balance of these gross unrecognized tax benefits:
Total Unrecognized Interest and
Balance on January 1, 2020 $ 32,101 $ 25,998 $ 6,103
Decrease - Lapse of statute of limitations (1) (5,981 ) (4,620 ) (1,361 )
Increases 320 — 320
Foreign currency translation (2) 576 472 104
Balance at December 31, 2020 $ 27,016 $ 21,850 $ 5,166
Decrease - Lapse of statute of limitations (1) (5,171 ) (3,559 ) (1,612 )
Increases 173 — 173
Foreign currency translation (2) (93 ) (73 ) (20 )
Balance at December 31, 2021 $ 21,925 $ 18,218 $ 3,707
(1) Recorded as an income tax benefit along with an equal and offsetting amount recorded in other losses and gains, net, to recognize a reduction in the indemnification asset.
(2) The gross unrecognized tax benefits were accrued in British pounds.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Summary of Goodwill</t>
        </is>
      </c>
      <c r="B4" s="4" t="inlineStr">
        <is>
          <t>The table below sets forth goodwill which is tested annually for impairment on November 30 th
Total
Balance at January 1, 2021 $ 85,856
Changes —
Balance at December 31, 2021 $ 85,856</t>
        </is>
      </c>
    </row>
    <row r="5">
      <c r="A5" s="4" t="inlineStr">
        <is>
          <t>Summary of Indefinite-lived Intangible Assets</t>
        </is>
      </c>
      <c r="B5" s="4" t="inlineStr">
        <is>
          <t>The table below sets forth the Company’s intangible assets which are tested annually for impairment on November 30 th
Advisory (ETFS)
Balance at January 1, 2021 $ 601,247
Changes —
Balance at December 31, 2021 $ 601,247</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mpairments (Tables)</t>
        </is>
      </c>
      <c r="B1" s="2" t="inlineStr">
        <is>
          <t>12 Months Ended</t>
        </is>
      </c>
    </row>
    <row r="2">
      <c r="B2" s="2" t="inlineStr">
        <is>
          <t>Dec. 31, 2021</t>
        </is>
      </c>
    </row>
    <row r="3">
      <c r="A3" s="3" t="inlineStr">
        <is>
          <t>Disclosure Text Block Supplement [Abstract]</t>
        </is>
      </c>
    </row>
    <row r="4">
      <c r="A4" s="4" t="inlineStr">
        <is>
          <t>Summary of Impairments Recognized</t>
        </is>
      </c>
      <c r="B4" s="4" t="inlineStr">
        <is>
          <t>The following table summarizes impairments recognized by the Company:
Years Ended December 31,
2021 2020 2019
Lease termination – New York office (Note 14) $ 9,277 $ — $ —
Fixed assets – New York office (Note 9 6,576 — —
Lease termination – London office (Note 14) 303 — —
AdvisorEngine – Financial interests — 19,672 $ 30,138
Thesys – Series Y Preferred — 3,080 —
WisdomTree Japan — — 572
Total $ 16,156 $ 22,752 $ 30,71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pplemental Financial Information - Quarterly Results (Tables)</t>
        </is>
      </c>
      <c r="B1" s="2" t="inlineStr">
        <is>
          <t>12 Months Ended</t>
        </is>
      </c>
    </row>
    <row r="2">
      <c r="B2" s="2" t="inlineStr">
        <is>
          <t>Dec. 31, 2021</t>
        </is>
      </c>
    </row>
    <row r="3">
      <c r="A3" s="3" t="inlineStr">
        <is>
          <t>Quarterly Financial Information Disclosure [Abstract]</t>
        </is>
      </c>
    </row>
    <row r="4">
      <c r="A4" s="4" t="inlineStr">
        <is>
          <t>Quarterly Financial Information</t>
        </is>
      </c>
      <c r="B4" s="4" t="inlineStr">
        <is>
          <t xml:space="preserve">Three Months Ended
Dec. 31 Sept. 30 June 30 Mar. 31 Dec. 31 Sept. 30 June 30 Mar. 31
2021 2021 2021 2021 2020 2020 2020 2020
Total revenues (1) $ 79,175 $ 78,112 $ 75,775 $ 71,256 $ 65,651 $ 63,749 $ 57,312 $ 63,200
Operating income $ 22,563 $ 24,203 $ 23,685 $ 18,607 $ 12,907 $ 14,744 $ 11,797 $ 15,634
Income/(loss) before income taxes $ 15,271 $ 6,333 $ 21,889 $ 13,178 ($ 11,297 ) $ 1,138 ($ 14,054 ) ($ 11,009 )
Net income/(loss) $ 11,187 $ 5,833 $ 17,630 $ 15,147 ($ 13,497 ) ($ 270 ) ($ 13,250 ) ($ 8,638 )
Earnings/(loss) per share – basic $ 0.07 $ 0.04 $ 0.11 $ 0.09 ($ 0.10 ) ($ 0.01 ) ($ 0.09 ) ($ 0.06 )
Earnings/(loss) per share – diluted $ 0.07 $ 0.04 $ 0.11 $ 0.09 ($ 0.10 ) ($ 0.01 ) ($ 0.09 ) ($ 0.06 )
Dividends per common share $ 0.03 $ 0.03 $ 0.03 $ 0.03 $ 0.03 $ 0.03 $ 0.03 $ 0.03
Unusual or Infrequent Items:
(Loss)/gain on revaluation of deferred consideration ($ 3,048 ) $ 1,737 $ 497 $ 2,832 ($ 22,385 ) ($ 8,870 ) ($ 23,358 ) ($ 2,208 )
Impairments (Note 25) — (15,853 ) — ($ 303 ) — ($ 3,080 ) — ($ 19,672 )
Loss on extinguishment of debt (Note 13) — — — — — — ($ 2,387 ) —
(1) Advisory fees previously reported have been revised due to an immaterial error correction. These revisions had no effect on previously reported net income. See Note 2 for additional information.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80" customWidth="1" min="1" max="1"/>
    <col width="13" customWidth="1" min="2" max="2"/>
    <col width="21" customWidth="1" min="3" max="3"/>
    <col width="22" customWidth="1" min="4" max="4"/>
    <col width="42" customWidth="1" min="5" max="5"/>
    <col width="36" customWidth="1" min="6" max="6"/>
    <col width="56" customWidth="1" min="7" max="7"/>
    <col width="55" customWidth="1" min="8" max="8"/>
    <col width="75" customWidth="1" min="9" max="9"/>
    <col width="29" customWidth="1" min="10" max="10"/>
    <col width="49" customWidth="1" min="11" max="11"/>
  </cols>
  <sheetData>
    <row r="1">
      <c r="A1" s="1" t="inlineStr">
        <is>
          <t>Consolidated Statements of Changes in Stockholders' Equity - USD ($) $ in Thousands</t>
        </is>
      </c>
      <c r="B1" s="2" t="inlineStr">
        <is>
          <t>Total</t>
        </is>
      </c>
      <c r="C1" s="2" t="inlineStr">
        <is>
          <t>As Adjusted [Member]</t>
        </is>
      </c>
      <c r="D1" s="2" t="inlineStr">
        <is>
          <t>Common Stock [Member]</t>
        </is>
      </c>
      <c r="E1" s="2" t="inlineStr">
        <is>
          <t>Common Stock [Member]As Adjusted [Member]</t>
        </is>
      </c>
      <c r="F1" s="2" t="inlineStr">
        <is>
          <t>Additional Paid-In Capital [Member]</t>
        </is>
      </c>
      <c r="G1" s="2" t="inlineStr">
        <is>
          <t>Additional Paid-In Capital [Member]As Adjusted [Member]</t>
        </is>
      </c>
      <c r="H1" s="2" t="inlineStr">
        <is>
          <t>Accumulated Other Comprehensive Income/(Loss) [Member]</t>
        </is>
      </c>
      <c r="I1" s="2" t="inlineStr">
        <is>
          <t>Accumulated Other Comprehensive Income/(Loss) [Member]As Adjusted [Member]</t>
        </is>
      </c>
      <c r="J1" s="2" t="inlineStr">
        <is>
          <t>Accumulated Deficit [Member]</t>
        </is>
      </c>
      <c r="K1" s="2" t="inlineStr">
        <is>
          <t>Accumulated Deficit [Member]As Adjusted [Member]</t>
        </is>
      </c>
    </row>
    <row r="2">
      <c r="A2" s="4" t="inlineStr">
        <is>
          <t>Balance at Dec. 31, 2018</t>
        </is>
      </c>
      <c r="B2" s="5" t="n">
        <v>358335</v>
      </c>
      <c r="D2" s="5" t="n">
        <v>1532</v>
      </c>
      <c r="F2" s="5" t="n">
        <v>363655</v>
      </c>
      <c r="H2" s="5" t="n">
        <v>467</v>
      </c>
      <c r="J2" s="5" t="n">
        <v>-7319</v>
      </c>
    </row>
    <row r="3">
      <c r="A3" s="4" t="inlineStr">
        <is>
          <t>Balance, shares at Dec. 31, 2018</t>
        </is>
      </c>
      <c r="D3" s="6" t="n">
        <v>153202000</v>
      </c>
    </row>
    <row r="4">
      <c r="A4" s="4" t="inlineStr">
        <is>
          <t>Restricted stock issued and vesting of restricted stock units, net</t>
        </is>
      </c>
      <c r="D4" s="5" t="n">
        <v>22</v>
      </c>
      <c r="F4" s="6" t="n">
        <v>-22</v>
      </c>
    </row>
    <row r="5">
      <c r="A5" s="4" t="inlineStr">
        <is>
          <t>Restricted stock issued and vesting of restricted stock units net, shares</t>
        </is>
      </c>
      <c r="D5" s="6" t="n">
        <v>2347000</v>
      </c>
    </row>
    <row r="6">
      <c r="A6" s="4" t="inlineStr">
        <is>
          <t>Shares repurchased</t>
        </is>
      </c>
      <c r="B6" s="6" t="n">
        <v>-2341</v>
      </c>
      <c r="D6" s="5" t="n">
        <v>-1</v>
      </c>
      <c r="F6" s="6" t="n">
        <v>-2340</v>
      </c>
    </row>
    <row r="7">
      <c r="A7" s="4" t="inlineStr">
        <is>
          <t>Shares repurchased, shares</t>
        </is>
      </c>
      <c r="D7" s="6" t="n">
        <v>-370000</v>
      </c>
    </row>
    <row r="8">
      <c r="A8" s="4" t="inlineStr">
        <is>
          <t>Exercise of stock options, net</t>
        </is>
      </c>
      <c r="B8" s="6" t="n">
        <v>160</v>
      </c>
      <c r="F8" s="6" t="n">
        <v>160</v>
      </c>
    </row>
    <row r="9">
      <c r="A9" s="4" t="inlineStr">
        <is>
          <t>Exercise of stock options net, shares</t>
        </is>
      </c>
      <c r="D9" s="6" t="n">
        <v>85000</v>
      </c>
    </row>
    <row r="10">
      <c r="A10" s="4" t="inlineStr">
        <is>
          <t>Stock-based compensation</t>
        </is>
      </c>
      <c r="B10" s="6" t="n">
        <v>11590</v>
      </c>
      <c r="F10" s="6" t="n">
        <v>11590</v>
      </c>
    </row>
    <row r="11">
      <c r="A11" s="4" t="inlineStr">
        <is>
          <t>Other comprehensive income/(loss)</t>
        </is>
      </c>
      <c r="B11" s="6" t="n">
        <v>478</v>
      </c>
      <c r="H11" s="6" t="n">
        <v>478</v>
      </c>
    </row>
    <row r="12">
      <c r="A12" s="4" t="inlineStr">
        <is>
          <t>Dividends</t>
        </is>
      </c>
      <c r="B12" s="6" t="n">
        <v>-20385</v>
      </c>
      <c r="F12" s="6" t="n">
        <v>-20385</v>
      </c>
    </row>
    <row r="13">
      <c r="A13" s="4" t="inlineStr">
        <is>
          <t>Net income (loss)</t>
        </is>
      </c>
      <c r="B13" s="6" t="n">
        <v>-10425</v>
      </c>
      <c r="J13" s="6" t="n">
        <v>-10425</v>
      </c>
    </row>
    <row r="14">
      <c r="A14" s="4" t="inlineStr">
        <is>
          <t>Balance at Dec. 31, 2019</t>
        </is>
      </c>
      <c r="B14" s="6" t="n">
        <v>337412</v>
      </c>
      <c r="D14" s="5" t="n">
        <v>1553</v>
      </c>
      <c r="F14" s="6" t="n">
        <v>352658</v>
      </c>
      <c r="H14" s="6" t="n">
        <v>945</v>
      </c>
      <c r="J14" s="6" t="n">
        <v>-17744</v>
      </c>
    </row>
    <row r="15">
      <c r="A15" s="4" t="inlineStr">
        <is>
          <t>Balance, shares at Dec. 31, 2019</t>
        </is>
      </c>
      <c r="D15" s="6" t="n">
        <v>155264000</v>
      </c>
    </row>
    <row r="16">
      <c r="A16" s="4" t="inlineStr">
        <is>
          <t>Restricted stock issued and vesting of restricted stock units, net</t>
        </is>
      </c>
      <c r="D16" s="5" t="n">
        <v>15</v>
      </c>
      <c r="F16" s="6" t="n">
        <v>-15</v>
      </c>
    </row>
    <row r="17">
      <c r="A17" s="4" t="inlineStr">
        <is>
          <t>Restricted stock issued and vesting of restricted stock units net, shares</t>
        </is>
      </c>
      <c r="D17" s="6" t="n">
        <v>1569000</v>
      </c>
    </row>
    <row r="18">
      <c r="A18" s="4" t="inlineStr">
        <is>
          <t>Shares repurchased</t>
        </is>
      </c>
      <c r="B18" s="6" t="n">
        <v>-31197</v>
      </c>
      <c r="D18" s="5" t="n">
        <v>-82</v>
      </c>
      <c r="F18" s="6" t="n">
        <v>-31115</v>
      </c>
    </row>
    <row r="19">
      <c r="A19" s="4" t="inlineStr">
        <is>
          <t>Shares repurchased, shares</t>
        </is>
      </c>
      <c r="D19" s="6" t="n">
        <v>-8234000</v>
      </c>
    </row>
    <row r="20">
      <c r="A20" s="4" t="inlineStr">
        <is>
          <t>Exercise of stock options, net</t>
        </is>
      </c>
      <c r="B20" s="6" t="n">
        <v>292</v>
      </c>
      <c r="D20" s="5" t="n">
        <v>1</v>
      </c>
      <c r="F20" s="6" t="n">
        <v>291</v>
      </c>
    </row>
    <row r="21">
      <c r="A21" s="4" t="inlineStr">
        <is>
          <t>Exercise of stock options net, shares</t>
        </is>
      </c>
      <c r="D21" s="6" t="n">
        <v>117000</v>
      </c>
    </row>
    <row r="22">
      <c r="A22" s="4" t="inlineStr">
        <is>
          <t>Stock-based compensation</t>
        </is>
      </c>
      <c r="B22" s="6" t="n">
        <v>11706</v>
      </c>
      <c r="F22" s="6" t="n">
        <v>11706</v>
      </c>
    </row>
    <row r="23">
      <c r="A23" s="4" t="inlineStr">
        <is>
          <t>Allocation of equity component related to convertible notes, net of issuance costs and deferred taxes</t>
        </is>
      </c>
      <c r="B23" s="6" t="n">
        <v>3663</v>
      </c>
      <c r="F23" s="6" t="n">
        <v>3663</v>
      </c>
    </row>
    <row r="24">
      <c r="A24" s="4" t="inlineStr">
        <is>
          <t>Other comprehensive income/(loss)</t>
        </is>
      </c>
      <c r="B24" s="6" t="n">
        <v>157</v>
      </c>
      <c r="H24" s="6" t="n">
        <v>157</v>
      </c>
    </row>
    <row r="25">
      <c r="A25" s="4" t="inlineStr">
        <is>
          <t>Dividends</t>
        </is>
      </c>
      <c r="B25" s="6" t="n">
        <v>-20113</v>
      </c>
      <c r="F25" s="6" t="n">
        <v>-20113</v>
      </c>
    </row>
    <row r="26">
      <c r="A26" s="4" t="inlineStr">
        <is>
          <t>Net income (loss)</t>
        </is>
      </c>
      <c r="B26" s="6" t="n">
        <v>-35655</v>
      </c>
      <c r="J26" s="6" t="n">
        <v>-35655</v>
      </c>
    </row>
    <row r="27">
      <c r="A27" s="4" t="inlineStr">
        <is>
          <t>Balance at Dec. 31, 2020</t>
        </is>
      </c>
      <c r="B27" s="5" t="n">
        <v>266265</v>
      </c>
      <c r="C27" s="5" t="n">
        <v>263199</v>
      </c>
      <c r="D27" s="5" t="n">
        <v>1487</v>
      </c>
      <c r="E27" s="5" t="n">
        <v>1487</v>
      </c>
      <c r="F27" s="6" t="n">
        <v>317075</v>
      </c>
      <c r="G27" s="5" t="n">
        <v>313393</v>
      </c>
      <c r="H27" s="6" t="n">
        <v>1102</v>
      </c>
      <c r="I27" s="5" t="n">
        <v>1102</v>
      </c>
      <c r="J27" s="6" t="n">
        <v>-53399</v>
      </c>
      <c r="K27" s="5" t="n">
        <v>-52783</v>
      </c>
    </row>
    <row r="28">
      <c r="A28" s="4" t="inlineStr">
        <is>
          <t>Balance, shares at Dec. 31, 2020</t>
        </is>
      </c>
      <c r="B28" s="6" t="n">
        <v>148716000</v>
      </c>
      <c r="D28" s="6" t="n">
        <v>148716000</v>
      </c>
      <c r="E28" s="6" t="n">
        <v>148716000</v>
      </c>
    </row>
    <row r="29">
      <c r="A29" s="4" t="inlineStr">
        <is>
          <t>Reclassification of equity component related to convertible notes, net of deferred taxes of $1,022, upon the implementation of Accounting Standards Update 2020-06 (Note 12)</t>
        </is>
      </c>
      <c r="B29" s="5" t="n">
        <v>-3066</v>
      </c>
      <c r="D29" s="5" t="n">
        <v>0</v>
      </c>
      <c r="F29" s="6" t="n">
        <v>-3682</v>
      </c>
      <c r="H29" s="6" t="n">
        <v>0</v>
      </c>
      <c r="J29" s="6" t="n">
        <v>616</v>
      </c>
    </row>
    <row r="30">
      <c r="A30" s="4" t="inlineStr">
        <is>
          <t>Restricted stock issued and vesting of restricted stock units, net</t>
        </is>
      </c>
      <c r="B30" s="6" t="n">
        <v>0</v>
      </c>
      <c r="D30" s="5" t="n">
        <v>13</v>
      </c>
      <c r="F30" s="6" t="n">
        <v>-13</v>
      </c>
      <c r="H30" s="6" t="n">
        <v>0</v>
      </c>
      <c r="J30" s="6" t="n">
        <v>0</v>
      </c>
    </row>
    <row r="31">
      <c r="A31" s="4" t="inlineStr">
        <is>
          <t>Restricted stock issued and vesting of restricted stock units net, shares</t>
        </is>
      </c>
      <c r="D31" s="6" t="n">
        <v>1369000</v>
      </c>
    </row>
    <row r="32">
      <c r="A32" s="4" t="inlineStr">
        <is>
          <t>Shares repurchased</t>
        </is>
      </c>
      <c r="B32" s="6" t="n">
        <v>-34506</v>
      </c>
      <c r="D32" s="5" t="n">
        <v>-51</v>
      </c>
      <c r="F32" s="6" t="n">
        <v>-34455</v>
      </c>
      <c r="H32" s="6" t="n">
        <v>0</v>
      </c>
      <c r="J32" s="6" t="n">
        <v>0</v>
      </c>
    </row>
    <row r="33">
      <c r="A33" s="4" t="inlineStr">
        <is>
          <t>Shares repurchased, shares</t>
        </is>
      </c>
      <c r="D33" s="6" t="n">
        <v>-5121000</v>
      </c>
    </row>
    <row r="34">
      <c r="A34" s="4" t="inlineStr">
        <is>
          <t>Exercise of stock options, net</t>
        </is>
      </c>
      <c r="B34" s="6" t="n">
        <v>815</v>
      </c>
      <c r="D34" s="5" t="n">
        <v>2</v>
      </c>
      <c r="F34" s="6" t="n">
        <v>813</v>
      </c>
      <c r="H34" s="6" t="n">
        <v>0</v>
      </c>
      <c r="J34" s="6" t="n">
        <v>0</v>
      </c>
    </row>
    <row r="35">
      <c r="A35" s="4" t="inlineStr">
        <is>
          <t>Exercise of stock options net, shares</t>
        </is>
      </c>
      <c r="D35" s="6" t="n">
        <v>143000</v>
      </c>
    </row>
    <row r="36">
      <c r="A36" s="4" t="inlineStr">
        <is>
          <t>Stock-based compensation</t>
        </is>
      </c>
      <c r="B36" s="6" t="n">
        <v>9998</v>
      </c>
      <c r="D36" s="5" t="n">
        <v>0</v>
      </c>
      <c r="F36" s="6" t="n">
        <v>9998</v>
      </c>
      <c r="H36" s="6" t="n">
        <v>0</v>
      </c>
      <c r="J36" s="6" t="n">
        <v>0</v>
      </c>
    </row>
    <row r="37">
      <c r="A37" s="4" t="inlineStr">
        <is>
          <t>Other comprehensive income/(loss)</t>
        </is>
      </c>
      <c r="B37" s="6" t="n">
        <v>-420</v>
      </c>
      <c r="D37" s="6" t="n">
        <v>0</v>
      </c>
      <c r="F37" s="6" t="n">
        <v>0</v>
      </c>
      <c r="H37" s="6" t="n">
        <v>-420</v>
      </c>
      <c r="J37" s="6" t="n">
        <v>0</v>
      </c>
    </row>
    <row r="38">
      <c r="A38" s="4" t="inlineStr">
        <is>
          <t>Dividends</t>
        </is>
      </c>
      <c r="B38" s="6" t="n">
        <v>-19459</v>
      </c>
      <c r="D38" s="6" t="n">
        <v>0</v>
      </c>
      <c r="F38" s="6" t="n">
        <v>0</v>
      </c>
      <c r="H38" s="6" t="n">
        <v>0</v>
      </c>
      <c r="J38" s="6" t="n">
        <v>-19459</v>
      </c>
    </row>
    <row r="39">
      <c r="A39" s="4" t="inlineStr">
        <is>
          <t>Net income (loss)</t>
        </is>
      </c>
      <c r="B39" s="6" t="n">
        <v>49797</v>
      </c>
      <c r="D39" s="6" t="n">
        <v>0</v>
      </c>
      <c r="F39" s="6" t="n">
        <v>0</v>
      </c>
      <c r="H39" s="6" t="n">
        <v>0</v>
      </c>
      <c r="J39" s="6" t="n">
        <v>49797</v>
      </c>
    </row>
    <row r="40">
      <c r="A40" s="4" t="inlineStr">
        <is>
          <t>Balance at Dec. 31, 2021</t>
        </is>
      </c>
      <c r="B40" s="5" t="n">
        <v>269424</v>
      </c>
      <c r="D40" s="5" t="n">
        <v>1451</v>
      </c>
      <c r="F40" s="5" t="n">
        <v>289736</v>
      </c>
      <c r="H40" s="5" t="n">
        <v>682</v>
      </c>
      <c r="J40" s="5" t="n">
        <v>-22445</v>
      </c>
    </row>
    <row r="41">
      <c r="A41" s="4" t="inlineStr">
        <is>
          <t>Balance, shares at Dec. 31, 2021</t>
        </is>
      </c>
      <c r="B41" s="6" t="n">
        <v>145107000</v>
      </c>
      <c r="D41" s="6" t="n">
        <v>145107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ummary of Reclassifications to Conform to the Current Year's Consolidated Financial Statement Presentation (Detail) - USD ($) $ in Thousands</t>
        </is>
      </c>
      <c r="B1" s="2" t="inlineStr">
        <is>
          <t>12 Months Ended</t>
        </is>
      </c>
    </row>
    <row r="2">
      <c r="B2" s="2" t="inlineStr">
        <is>
          <t>Dec. 31, 2021</t>
        </is>
      </c>
      <c r="C2" s="2" t="inlineStr">
        <is>
          <t>Dec. 31, 2020</t>
        </is>
      </c>
      <c r="D2" s="2" t="inlineStr">
        <is>
          <t>Dec. 31, 2019</t>
        </is>
      </c>
    </row>
    <row r="3">
      <c r="A3" s="3" t="inlineStr">
        <is>
          <t>Operating Expenses:</t>
        </is>
      </c>
    </row>
    <row r="4">
      <c r="A4" s="4" t="inlineStr">
        <is>
          <t>Total operating expenses</t>
        </is>
      </c>
      <c r="B4" s="5" t="n">
        <v>215260</v>
      </c>
      <c r="C4" s="5" t="n">
        <v>194830</v>
      </c>
      <c r="D4" s="5" t="n">
        <v>212994</v>
      </c>
    </row>
    <row r="5">
      <c r="A5" s="4" t="inlineStr">
        <is>
          <t>Previously Reported [Member]</t>
        </is>
      </c>
    </row>
    <row r="6">
      <c r="A6" s="3" t="inlineStr">
        <is>
          <t>Operating Revenues:</t>
        </is>
      </c>
    </row>
    <row r="7">
      <c r="A7" s="4" t="inlineStr">
        <is>
          <t>Total revenues</t>
        </is>
      </c>
      <c r="C7" s="6" t="n">
        <v>253699</v>
      </c>
      <c r="D7" s="6" t="n">
        <v>268403</v>
      </c>
    </row>
    <row r="8">
      <c r="A8" s="3" t="inlineStr">
        <is>
          <t>Operating Expenses:</t>
        </is>
      </c>
    </row>
    <row r="9">
      <c r="A9" s="4" t="inlineStr">
        <is>
          <t>Total operating expenses</t>
        </is>
      </c>
      <c r="C9" s="6" t="n">
        <v>198617</v>
      </c>
      <c r="D9" s="6" t="n">
        <v>214869</v>
      </c>
    </row>
    <row r="10">
      <c r="A10" s="4" t="inlineStr">
        <is>
          <t>Previously Reported [Member] | Advisory Fees [Member]</t>
        </is>
      </c>
    </row>
    <row r="11">
      <c r="A11" s="3" t="inlineStr">
        <is>
          <t>Operating Revenues:</t>
        </is>
      </c>
    </row>
    <row r="12">
      <c r="A12" s="4" t="inlineStr">
        <is>
          <t>Total revenues</t>
        </is>
      </c>
      <c r="C12" s="6" t="n">
        <v>250182</v>
      </c>
      <c r="D12" s="6" t="n">
        <v>265652</v>
      </c>
    </row>
    <row r="13">
      <c r="A13" s="4" t="inlineStr">
        <is>
          <t>Previously Reported [Member] | Fund Management And Administration [Member]</t>
        </is>
      </c>
    </row>
    <row r="14">
      <c r="A14" s="3" t="inlineStr">
        <is>
          <t>Operating Expenses:</t>
        </is>
      </c>
    </row>
    <row r="15">
      <c r="A15" s="4" t="inlineStr">
        <is>
          <t>Total operating expenses</t>
        </is>
      </c>
      <c r="C15" s="6" t="n">
        <v>60515</v>
      </c>
      <c r="D15" s="6" t="n">
        <v>61502</v>
      </c>
    </row>
    <row r="16">
      <c r="A16" s="4" t="inlineStr">
        <is>
          <t>Adjustment [Member]</t>
        </is>
      </c>
    </row>
    <row r="17">
      <c r="A17" s="3" t="inlineStr">
        <is>
          <t>Operating Revenues:</t>
        </is>
      </c>
    </row>
    <row r="18">
      <c r="A18" s="4" t="inlineStr">
        <is>
          <t>Amounts collected on behalf of third parties</t>
        </is>
      </c>
      <c r="C18" s="6" t="n">
        <v>-3787</v>
      </c>
      <c r="D18" s="6" t="n">
        <v>-1875</v>
      </c>
    </row>
    <row r="19">
      <c r="A19" s="3" t="inlineStr">
        <is>
          <t>Operating Expenses:</t>
        </is>
      </c>
    </row>
    <row r="20">
      <c r="A20" s="4" t="inlineStr">
        <is>
          <t>Amounts collected on behalf of third parties</t>
        </is>
      </c>
      <c r="C20" s="6" t="n">
        <v>-3787</v>
      </c>
      <c r="D20" s="6" t="n">
        <v>-1875</v>
      </c>
    </row>
    <row r="21">
      <c r="A21" s="4" t="inlineStr">
        <is>
          <t>Adjustment [Member] | Advisory Fees [Member]</t>
        </is>
      </c>
    </row>
    <row r="22">
      <c r="A22" s="3" t="inlineStr">
        <is>
          <t>Operating Revenues:</t>
        </is>
      </c>
    </row>
    <row r="23">
      <c r="A23" s="4" t="inlineStr">
        <is>
          <t>Amounts collected on behalf of third parties</t>
        </is>
      </c>
      <c r="C23" s="6" t="n">
        <v>-3787</v>
      </c>
      <c r="D23" s="6" t="n">
        <v>-1875</v>
      </c>
    </row>
    <row r="24">
      <c r="A24" s="3" t="inlineStr">
        <is>
          <t>Operating Expenses:</t>
        </is>
      </c>
    </row>
    <row r="25">
      <c r="A25" s="4" t="inlineStr">
        <is>
          <t>Amounts collected on behalf of third parties</t>
        </is>
      </c>
      <c r="C25" s="6" t="n">
        <v>-3787</v>
      </c>
      <c r="D25" s="6" t="n">
        <v>-1875</v>
      </c>
    </row>
    <row r="26">
      <c r="A26" s="4" t="inlineStr">
        <is>
          <t>As Corrected [Member]</t>
        </is>
      </c>
    </row>
    <row r="27">
      <c r="A27" s="3" t="inlineStr">
        <is>
          <t>Operating Revenues:</t>
        </is>
      </c>
    </row>
    <row r="28">
      <c r="A28" s="4" t="inlineStr">
        <is>
          <t>Total revenues</t>
        </is>
      </c>
      <c r="C28" s="6" t="n">
        <v>249912</v>
      </c>
      <c r="D28" s="6" t="n">
        <v>266528</v>
      </c>
    </row>
    <row r="29">
      <c r="A29" s="3" t="inlineStr">
        <is>
          <t>Operating Expenses:</t>
        </is>
      </c>
    </row>
    <row r="30">
      <c r="A30" s="4" t="inlineStr">
        <is>
          <t>Total operating expenses</t>
        </is>
      </c>
      <c r="C30" s="6" t="n">
        <v>194830</v>
      </c>
      <c r="D30" s="6" t="n">
        <v>212994</v>
      </c>
    </row>
    <row r="31">
      <c r="A31" s="4" t="inlineStr">
        <is>
          <t>As Corrected [Member] | Advisory Fees [Member]</t>
        </is>
      </c>
    </row>
    <row r="32">
      <c r="A32" s="3" t="inlineStr">
        <is>
          <t>Operating Revenues:</t>
        </is>
      </c>
    </row>
    <row r="33">
      <c r="A33" s="4" t="inlineStr">
        <is>
          <t>Total revenues</t>
        </is>
      </c>
      <c r="C33" s="6" t="n">
        <v>246395</v>
      </c>
      <c r="D33" s="6" t="n">
        <v>263777</v>
      </c>
    </row>
    <row r="34">
      <c r="A34" s="4" t="inlineStr">
        <is>
          <t>As Corrected [Member] | Fund Management And Administration [Member]</t>
        </is>
      </c>
    </row>
    <row r="35">
      <c r="A35" s="3" t="inlineStr">
        <is>
          <t>Operating Expenses:</t>
        </is>
      </c>
    </row>
    <row r="36">
      <c r="A36" s="4" t="inlineStr">
        <is>
          <t>Total operating expenses</t>
        </is>
      </c>
      <c r="C36" s="5" t="n">
        <v>56728</v>
      </c>
      <c r="D36" s="5" t="n">
        <v>59627</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Schedule of Estimated Useful Lives of Related Assets (Detail)</t>
        </is>
      </c>
      <c r="B1" s="2" t="inlineStr">
        <is>
          <t>12 Months Ended</t>
        </is>
      </c>
    </row>
    <row r="2">
      <c r="B2" s="2" t="inlineStr">
        <is>
          <t>Dec. 31, 2021</t>
        </is>
      </c>
    </row>
    <row r="3">
      <c r="A3" s="4" t="inlineStr">
        <is>
          <t>Equipment [Member]</t>
        </is>
      </c>
    </row>
    <row r="4">
      <c r="A4" s="3" t="inlineStr">
        <is>
          <t>Property, Plant and Equipment [Line Items]</t>
        </is>
      </c>
    </row>
    <row r="5">
      <c r="A5" s="4" t="inlineStr">
        <is>
          <t>Estimated useful lives</t>
        </is>
      </c>
      <c r="B5" s="4" t="inlineStr">
        <is>
          <t>5 years</t>
        </is>
      </c>
    </row>
    <row r="6">
      <c r="A6" s="4" t="inlineStr">
        <is>
          <t>Furniture and Fixtures [Member]</t>
        </is>
      </c>
    </row>
    <row r="7">
      <c r="A7" s="3" t="inlineStr">
        <is>
          <t>Property, Plant and Equipment [Line Items]</t>
        </is>
      </c>
    </row>
    <row r="8">
      <c r="A8" s="4" t="inlineStr">
        <is>
          <t>Estimated useful lives</t>
        </is>
      </c>
      <c r="B8" s="4" t="inlineStr">
        <is>
          <t>15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ummary of Reclassifications  Consolidated Statements of Cash Flows (Detail)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cash provided by operating activities</t>
        </is>
      </c>
      <c r="B4" s="5" t="n">
        <v>75318</v>
      </c>
      <c r="C4" s="5" t="n">
        <v>47136</v>
      </c>
      <c r="D4" s="5" t="n">
        <v>57488</v>
      </c>
    </row>
    <row r="5">
      <c r="A5" s="3" t="inlineStr">
        <is>
          <t>Cash Flows from Investing Activities</t>
        </is>
      </c>
    </row>
    <row r="6">
      <c r="A6" s="4" t="inlineStr">
        <is>
          <t>Net cash provided by/(used in) investing activities</t>
        </is>
      </c>
      <c r="B6" s="6" t="n">
        <v>-99632</v>
      </c>
      <c r="C6" s="6" t="n">
        <v>10641</v>
      </c>
      <c r="D6" s="6" t="n">
        <v>-17661</v>
      </c>
    </row>
    <row r="7">
      <c r="A7" s="4" t="inlineStr">
        <is>
          <t>Purchases of securities owned, at fair value</t>
        </is>
      </c>
      <c r="B7" s="6" t="n">
        <v>115526</v>
      </c>
      <c r="C7" s="6" t="n">
        <v>36444</v>
      </c>
      <c r="D7" s="6" t="n">
        <v>22536</v>
      </c>
    </row>
    <row r="8">
      <c r="A8" s="4" t="inlineStr">
        <is>
          <t>Proceeds from the sale of securities owned, at fair value</t>
        </is>
      </c>
      <c r="B8" s="5" t="n">
        <v>19441</v>
      </c>
      <c r="C8" s="6" t="n">
        <v>18703</v>
      </c>
      <c r="D8" s="6" t="n">
        <v>11880</v>
      </c>
    </row>
    <row r="9">
      <c r="A9" s="4" t="inlineStr">
        <is>
          <t>Reclassification Of Net Cash Flow From Securities Purchases And Sales [Member]</t>
        </is>
      </c>
    </row>
    <row r="10">
      <c r="A10" s="3" t="inlineStr">
        <is>
          <t>Cash Flows from Operating Activities</t>
        </is>
      </c>
    </row>
    <row r="11">
      <c r="A11" s="4" t="inlineStr">
        <is>
          <t>Reclassification of net cash flows from securities purchases and sales</t>
        </is>
      </c>
      <c r="C11" s="6" t="n">
        <v>17741</v>
      </c>
      <c r="D11" s="6" t="n">
        <v>10656</v>
      </c>
    </row>
    <row r="12">
      <c r="A12" s="4" t="inlineStr">
        <is>
          <t>Previously Reported [Member]</t>
        </is>
      </c>
    </row>
    <row r="13">
      <c r="A13" s="3" t="inlineStr">
        <is>
          <t>Cash Flows from Operating Activities</t>
        </is>
      </c>
    </row>
    <row r="14">
      <c r="A14" s="4" t="inlineStr">
        <is>
          <t>Net cash provided by operating activities</t>
        </is>
      </c>
      <c r="C14" s="6" t="n">
        <v>29395</v>
      </c>
      <c r="D14" s="6" t="n">
        <v>46832</v>
      </c>
    </row>
    <row r="15">
      <c r="A15" s="3" t="inlineStr">
        <is>
          <t>Cash Flows from Investing Activities</t>
        </is>
      </c>
    </row>
    <row r="16">
      <c r="A16" s="4" t="inlineStr">
        <is>
          <t>Net cash provided by/(used in) investing activities</t>
        </is>
      </c>
      <c r="C16" s="6" t="n">
        <v>28382</v>
      </c>
      <c r="D16" s="6" t="n">
        <v>-7005</v>
      </c>
    </row>
    <row r="17">
      <c r="A17" s="4" t="inlineStr">
        <is>
          <t>Adjustment [Member]</t>
        </is>
      </c>
    </row>
    <row r="18">
      <c r="A18" s="3" t="inlineStr">
        <is>
          <t>Cash Flows from Investing Activities</t>
        </is>
      </c>
    </row>
    <row r="19">
      <c r="A19" s="4" t="inlineStr">
        <is>
          <t>Purchases of securities owned, at fair value</t>
        </is>
      </c>
      <c r="C19" s="6" t="n">
        <v>-36444</v>
      </c>
      <c r="D19" s="6" t="n">
        <v>-22536</v>
      </c>
    </row>
    <row r="20">
      <c r="A20" s="4" t="inlineStr">
        <is>
          <t>Proceeds from the sale of securities owned, at fair value</t>
        </is>
      </c>
      <c r="C20" s="6" t="n">
        <v>18703</v>
      </c>
      <c r="D20" s="6" t="n">
        <v>11880</v>
      </c>
    </row>
    <row r="21">
      <c r="A21" s="4" t="inlineStr">
        <is>
          <t>As Corrected [Member]</t>
        </is>
      </c>
    </row>
    <row r="22">
      <c r="A22" s="3" t="inlineStr">
        <is>
          <t>Cash Flows from Operating Activities</t>
        </is>
      </c>
    </row>
    <row r="23">
      <c r="A23" s="4" t="inlineStr">
        <is>
          <t>Net cash provided by operating activities</t>
        </is>
      </c>
      <c r="C23" s="6" t="n">
        <v>47136</v>
      </c>
      <c r="D23" s="6" t="n">
        <v>57488</v>
      </c>
    </row>
    <row r="24">
      <c r="A24" s="3" t="inlineStr">
        <is>
          <t>Cash Flows from Investing Activities</t>
        </is>
      </c>
    </row>
    <row r="25">
      <c r="A25" s="4" t="inlineStr">
        <is>
          <t>Net cash provided by/(used in) investing activities</t>
        </is>
      </c>
      <c r="C25" s="5" t="n">
        <v>10641</v>
      </c>
      <c r="D25" s="5" t="n">
        <v>-17661</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ignificant Accounting Policies - Additional Information (Detail) - USD ($) $ in Thousands</t>
        </is>
      </c>
      <c r="B1" s="2" t="inlineStr">
        <is>
          <t>Jan. 01, 2021</t>
        </is>
      </c>
      <c r="C1" s="2" t="inlineStr">
        <is>
          <t>Dec. 31, 2021</t>
        </is>
      </c>
      <c r="D1" s="2" t="inlineStr">
        <is>
          <t>Dec. 31, 2021</t>
        </is>
      </c>
      <c r="E1" s="2" t="inlineStr">
        <is>
          <t>Dec. 31, 2020</t>
        </is>
      </c>
      <c r="F1" s="2" t="inlineStr">
        <is>
          <t>Dec. 31, 2019</t>
        </is>
      </c>
    </row>
    <row r="2">
      <c r="A2" s="3" t="inlineStr">
        <is>
          <t>New Accounting Pronouncements or Change in Accounting Principle [Line Items]</t>
        </is>
      </c>
    </row>
    <row r="3">
      <c r="A3" s="4" t="inlineStr">
        <is>
          <t>Cash and cash equivalents maturity period, maximum</t>
        </is>
      </c>
      <c r="D3" s="4" t="inlineStr">
        <is>
          <t>90 days</t>
        </is>
      </c>
    </row>
    <row r="4">
      <c r="A4" s="4" t="inlineStr">
        <is>
          <t>Short-term lease exception - Lease term</t>
        </is>
      </c>
      <c r="C4" s="4" t="inlineStr">
        <is>
          <t>12 months</t>
        </is>
      </c>
      <c r="D4" s="4" t="inlineStr">
        <is>
          <t>12 months</t>
        </is>
      </c>
    </row>
    <row r="5">
      <c r="A5" s="4" t="inlineStr">
        <is>
          <t>Proceeds from the sale of securities owned, at fair value</t>
        </is>
      </c>
      <c r="D5" s="5" t="n">
        <v>19441</v>
      </c>
      <c r="E5" s="5" t="n">
        <v>18703</v>
      </c>
      <c r="F5" s="5" t="n">
        <v>11880</v>
      </c>
    </row>
    <row r="6">
      <c r="A6" s="4" t="inlineStr">
        <is>
          <t>Purchase of securities owned, at fair value</t>
        </is>
      </c>
      <c r="D6" s="6" t="n">
        <v>115526</v>
      </c>
      <c r="E6" s="6" t="n">
        <v>36444</v>
      </c>
      <c r="F6" s="6" t="n">
        <v>22536</v>
      </c>
    </row>
    <row r="7">
      <c r="A7" s="4" t="inlineStr">
        <is>
          <t>Adjustment [Member]</t>
        </is>
      </c>
    </row>
    <row r="8">
      <c r="A8" s="3" t="inlineStr">
        <is>
          <t>New Accounting Pronouncements or Change in Accounting Principle [Line Items]</t>
        </is>
      </c>
    </row>
    <row r="9">
      <c r="A9" s="4" t="inlineStr">
        <is>
          <t>Amounts collected on behalf of third parties</t>
        </is>
      </c>
      <c r="E9" s="6" t="n">
        <v>3787</v>
      </c>
      <c r="F9" s="6" t="n">
        <v>1875</v>
      </c>
    </row>
    <row r="10">
      <c r="A10" s="4" t="inlineStr">
        <is>
          <t>Proceeds from the sale of securities owned, at fair value</t>
        </is>
      </c>
      <c r="E10" s="6" t="n">
        <v>18703</v>
      </c>
      <c r="F10" s="6" t="n">
        <v>11880</v>
      </c>
    </row>
    <row r="11">
      <c r="A11" s="4" t="inlineStr">
        <is>
          <t>Purchase of securities owned, at fair value</t>
        </is>
      </c>
      <c r="E11" s="5" t="n">
        <v>36444</v>
      </c>
      <c r="F11" s="5" t="n">
        <v>22536</v>
      </c>
    </row>
    <row r="12">
      <c r="A12" s="4" t="inlineStr">
        <is>
          <t>Accounting Standards Update 2020-06 [Member]</t>
        </is>
      </c>
    </row>
    <row r="13">
      <c r="A13" s="3" t="inlineStr">
        <is>
          <t>New Accounting Pronouncements or Change in Accounting Principle [Line Items]</t>
        </is>
      </c>
    </row>
    <row r="14">
      <c r="A14" s="4" t="inlineStr">
        <is>
          <t>Reduction of interest expense per quarter</t>
        </is>
      </c>
      <c r="C14" s="5" t="n">
        <v>420</v>
      </c>
      <c r="D14" s="5" t="n">
        <v>1680</v>
      </c>
    </row>
    <row r="15">
      <c r="A15" s="4" t="inlineStr">
        <is>
          <t>Reduction of accumulated deficit</t>
        </is>
      </c>
      <c r="B15" s="5" t="n">
        <v>616</v>
      </c>
    </row>
    <row r="16">
      <c r="A16" s="4" t="inlineStr">
        <is>
          <t>Increase in carrying value of convertible notes</t>
        </is>
      </c>
      <c r="B16" s="6" t="n">
        <v>4088</v>
      </c>
    </row>
    <row r="17">
      <c r="A17" s="4" t="inlineStr">
        <is>
          <t>Decrease in additional paid in capital</t>
        </is>
      </c>
      <c r="B17" s="6" t="n">
        <v>3682</v>
      </c>
    </row>
    <row r="18">
      <c r="A18" s="4" t="inlineStr">
        <is>
          <t>Decrease in deferred tax liability</t>
        </is>
      </c>
      <c r="B18" s="5" t="n">
        <v>102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it Activities - Schedule of Operating Losses (Detail) - USD ($) $ in Thousands</t>
        </is>
      </c>
      <c r="B1" s="2" t="inlineStr">
        <is>
          <t>12 Months Ended</t>
        </is>
      </c>
    </row>
    <row r="2">
      <c r="B2" s="2" t="inlineStr">
        <is>
          <t>Dec. 31, 2021</t>
        </is>
      </c>
      <c r="C2" s="2" t="inlineStr">
        <is>
          <t>Dec. 31, 2020</t>
        </is>
      </c>
      <c r="D2" s="2" t="inlineStr">
        <is>
          <t>Dec. 31, 2019</t>
        </is>
      </c>
    </row>
    <row r="3">
      <c r="A3" s="4" t="inlineStr">
        <is>
          <t>Operating losses</t>
        </is>
      </c>
      <c r="B3" s="5" t="n">
        <v>0</v>
      </c>
      <c r="C3" s="5" t="n">
        <v>428</v>
      </c>
      <c r="D3" s="5" t="n">
        <v>3336</v>
      </c>
    </row>
    <row r="4">
      <c r="A4" s="4" t="inlineStr">
        <is>
          <t>WTAMC [Member]</t>
        </is>
      </c>
    </row>
    <row r="5">
      <c r="A5" s="4" t="inlineStr">
        <is>
          <t>Operating losses</t>
        </is>
      </c>
      <c r="B5" s="6" t="n">
        <v>0</v>
      </c>
      <c r="C5" s="5" t="n">
        <v>428</v>
      </c>
      <c r="D5" s="6" t="n">
        <v>2786</v>
      </c>
    </row>
    <row r="6">
      <c r="A6" s="4" t="inlineStr">
        <is>
          <t>WisdomTree Japan Inc. ("WTJ") [Member]</t>
        </is>
      </c>
    </row>
    <row r="7">
      <c r="A7" s="4" t="inlineStr">
        <is>
          <t>Operating losses</t>
        </is>
      </c>
      <c r="B7" s="5" t="n">
        <v>0</v>
      </c>
      <c r="D7" s="5" t="n">
        <v>55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Exit Activities - Schedule of Operating Losses (Parenthetical) (Detail) - USD ($) $ in Thousands</t>
        </is>
      </c>
      <c r="B1" s="2" t="inlineStr">
        <is>
          <t>3 Months Ended</t>
        </is>
      </c>
      <c r="F1" s="2" t="inlineStr">
        <is>
          <t>12 Months Ended</t>
        </is>
      </c>
    </row>
    <row r="2">
      <c r="B2" s="2" t="inlineStr">
        <is>
          <t>Sep. 30, 2021</t>
        </is>
      </c>
      <c r="C2" s="2" t="inlineStr">
        <is>
          <t>Mar. 31, 2021</t>
        </is>
      </c>
      <c r="D2" s="2" t="inlineStr">
        <is>
          <t>Sep. 30, 2020</t>
        </is>
      </c>
      <c r="E2" s="2" t="inlineStr">
        <is>
          <t>Mar. 31, 2020</t>
        </is>
      </c>
      <c r="F2" s="2" t="inlineStr">
        <is>
          <t>Dec. 31, 2021</t>
        </is>
      </c>
      <c r="G2" s="2" t="inlineStr">
        <is>
          <t>Dec. 31, 2020</t>
        </is>
      </c>
      <c r="H2" s="2" t="inlineStr">
        <is>
          <t>Dec. 31, 2019</t>
        </is>
      </c>
    </row>
    <row r="3">
      <c r="A3" s="4" t="inlineStr">
        <is>
          <t>Impairment expenses</t>
        </is>
      </c>
      <c r="B3" s="5" t="n">
        <v>15853</v>
      </c>
      <c r="C3" s="5" t="n">
        <v>303</v>
      </c>
      <c r="D3" s="5" t="n">
        <v>3080</v>
      </c>
      <c r="E3" s="5" t="n">
        <v>19672</v>
      </c>
      <c r="F3" s="5" t="n">
        <v>16156</v>
      </c>
      <c r="G3" s="5" t="n">
        <v>22752</v>
      </c>
      <c r="H3" s="5" t="n">
        <v>30710</v>
      </c>
    </row>
    <row r="4">
      <c r="A4" s="4" t="inlineStr">
        <is>
          <t>WisdomTree Japan Inc. ("WTJ") [Member]</t>
        </is>
      </c>
    </row>
    <row r="5">
      <c r="A5" s="4" t="inlineStr">
        <is>
          <t>Impairment expenses</t>
        </is>
      </c>
      <c r="H5" s="5" t="n">
        <v>572</v>
      </c>
    </row>
  </sheetData>
  <mergeCells count="3">
    <mergeCell ref="A1:A2"/>
    <mergeCell ref="B1:E1"/>
    <mergeCell ref="F1:H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Exit Activities - Additional Information (Detail) - USD ($) $ in Thousands</t>
        </is>
      </c>
      <c r="B1" s="2" t="inlineStr">
        <is>
          <t>12 Months Ended</t>
        </is>
      </c>
    </row>
    <row r="2">
      <c r="B2" s="2" t="inlineStr">
        <is>
          <t>Dec. 31, 2021</t>
        </is>
      </c>
      <c r="C2" s="2" t="inlineStr">
        <is>
          <t>Dec. 31, 2020</t>
        </is>
      </c>
      <c r="D2" s="2" t="inlineStr">
        <is>
          <t>Dec. 31, 2019</t>
        </is>
      </c>
    </row>
    <row r="3">
      <c r="A3" s="4" t="inlineStr">
        <is>
          <t>Acquisition and disposition-related costs</t>
        </is>
      </c>
      <c r="B3" s="5" t="n">
        <v>0</v>
      </c>
      <c r="C3" s="5" t="n">
        <v>416</v>
      </c>
      <c r="D3" s="5" t="n">
        <v>902</v>
      </c>
    </row>
    <row r="4">
      <c r="A4" s="4" t="inlineStr">
        <is>
          <t>WisdomTree Asset Management Canada, Inc [Member]</t>
        </is>
      </c>
    </row>
    <row r="5">
      <c r="A5" s="4" t="inlineStr">
        <is>
          <t>Acquisition and disposition-related costs</t>
        </is>
      </c>
      <c r="C5" s="5" t="n">
        <v>416</v>
      </c>
      <c r="D5" s="5" t="n">
        <v>902</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 Additional Information (Detail) - USD ($) $ in Thousands</t>
        </is>
      </c>
      <c r="B1" s="2" t="inlineStr">
        <is>
          <t>Dec. 31, 2021</t>
        </is>
      </c>
      <c r="C1" s="2" t="inlineStr">
        <is>
          <t>Dec. 31, 2020</t>
        </is>
      </c>
    </row>
    <row r="2">
      <c r="A2" s="4" t="inlineStr">
        <is>
          <t>Cash equivalents</t>
        </is>
      </c>
      <c r="B2" s="5" t="n">
        <v>11488</v>
      </c>
      <c r="C2" s="5" t="n">
        <v>660</v>
      </c>
    </row>
    <row r="3">
      <c r="A3" s="4" t="inlineStr">
        <is>
          <t>Total cash and cash equivalents</t>
        </is>
      </c>
      <c r="B3" s="6" t="n">
        <v>140709</v>
      </c>
      <c r="C3" s="6" t="n">
        <v>73425</v>
      </c>
    </row>
    <row r="4">
      <c r="A4" s="4" t="inlineStr">
        <is>
          <t>Two Financial Institutions [Member]</t>
        </is>
      </c>
    </row>
    <row r="5">
      <c r="A5" s="4" t="inlineStr">
        <is>
          <t>Cash and cash equivalents</t>
        </is>
      </c>
      <c r="B5" s="6" t="n">
        <v>127328</v>
      </c>
      <c r="C5" s="6" t="n">
        <v>70911</v>
      </c>
    </row>
    <row r="6">
      <c r="A6" s="4" t="inlineStr">
        <is>
          <t>International Business Segment [Member]</t>
        </is>
      </c>
    </row>
    <row r="7">
      <c r="A7" s="4" t="inlineStr">
        <is>
          <t>Minimum level of regulatory net capital</t>
        </is>
      </c>
      <c r="B7" s="5" t="n">
        <v>12320</v>
      </c>
      <c r="C7" s="5" t="n">
        <v>1074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Fair Value Measurements - Additional Information (Detail)</t>
        </is>
      </c>
      <c r="B1" s="2" t="inlineStr">
        <is>
          <t>12 Months Ended</t>
        </is>
      </c>
    </row>
    <row r="2">
      <c r="B2" s="2" t="inlineStr">
        <is>
          <t>Dec. 31, 2021</t>
        </is>
      </c>
    </row>
    <row r="3">
      <c r="A3" s="3" t="inlineStr">
        <is>
          <t>Fair Value, Assets and Liabilities Measured on Recurring and Nonrecurring Basis [Line Items]</t>
        </is>
      </c>
    </row>
    <row r="4">
      <c r="A4" s="4" t="inlineStr">
        <is>
          <t>Liquid investments, original maturities</t>
        </is>
      </c>
      <c r="B4" s="4" t="inlineStr">
        <is>
          <t>90 day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Measurements - Summary of Categorization of Assets and Liabilities Measured at Fair Value (Detail) - USD ($) $ in Thousands</t>
        </is>
      </c>
      <c r="B1" s="2" t="inlineStr">
        <is>
          <t>Dec. 31, 2021</t>
        </is>
      </c>
      <c r="C1" s="2" t="inlineStr">
        <is>
          <t>Jun. 09, 2021</t>
        </is>
      </c>
      <c r="D1" s="2" t="inlineStr">
        <is>
          <t>Mar. 08, 2021</t>
        </is>
      </c>
      <c r="E1" s="2" t="inlineStr">
        <is>
          <t>Dec. 31, 2020</t>
        </is>
      </c>
      <c r="F1" s="2" t="inlineStr">
        <is>
          <t>Aug. 13, 2020</t>
        </is>
      </c>
      <c r="G1" s="2" t="inlineStr">
        <is>
          <t>Jun. 16, 2020</t>
        </is>
      </c>
    </row>
    <row r="2">
      <c r="A2" s="3" t="inlineStr">
        <is>
          <t>Assets:</t>
        </is>
      </c>
    </row>
    <row r="3">
      <c r="A3" s="4" t="inlineStr">
        <is>
          <t>Securities owned, at fair value</t>
        </is>
      </c>
      <c r="B3" s="5" t="n">
        <v>127166</v>
      </c>
      <c r="E3" s="5" t="n">
        <v>34895</v>
      </c>
    </row>
    <row r="4">
      <c r="A4" s="3" t="inlineStr">
        <is>
          <t>Liabilities:</t>
        </is>
      </c>
    </row>
    <row r="5">
      <c r="A5" s="4" t="inlineStr">
        <is>
          <t>Deferred consideration (Note 10)</t>
        </is>
      </c>
      <c r="B5" s="6" t="n">
        <v>228062</v>
      </c>
      <c r="E5" s="6" t="n">
        <v>230137</v>
      </c>
    </row>
    <row r="6">
      <c r="A6" s="4" t="inlineStr">
        <is>
          <t>Fair Value, Measurements, Recurring [Member]</t>
        </is>
      </c>
    </row>
    <row r="7">
      <c r="A7" s="3" t="inlineStr">
        <is>
          <t>Assets:</t>
        </is>
      </c>
    </row>
    <row r="8">
      <c r="A8" s="4" t="inlineStr">
        <is>
          <t>Cash equivalents</t>
        </is>
      </c>
      <c r="B8" s="6" t="n">
        <v>11488</v>
      </c>
      <c r="E8" s="6" t="n">
        <v>660</v>
      </c>
    </row>
    <row r="9">
      <c r="A9" s="4" t="inlineStr">
        <is>
          <t>Total</t>
        </is>
      </c>
      <c r="B9" s="6" t="n">
        <v>138654</v>
      </c>
      <c r="E9" s="6" t="n">
        <v>35555</v>
      </c>
    </row>
    <row r="10">
      <c r="A10" s="3" t="inlineStr">
        <is>
          <t>Liabilities:</t>
        </is>
      </c>
    </row>
    <row r="11">
      <c r="A11" s="4" t="inlineStr">
        <is>
          <t>Deferred consideration (Note 10)</t>
        </is>
      </c>
      <c r="B11" s="6" t="n">
        <v>228062</v>
      </c>
      <c r="E11" s="6" t="n">
        <v>230137</v>
      </c>
    </row>
    <row r="12">
      <c r="A12" s="4" t="inlineStr">
        <is>
          <t>Fair Value, Measurements, Recurring [Member] | ETFs [Member]</t>
        </is>
      </c>
    </row>
    <row r="13">
      <c r="A13" s="3" t="inlineStr">
        <is>
          <t>Assets:</t>
        </is>
      </c>
    </row>
    <row r="14">
      <c r="A14" s="4" t="inlineStr">
        <is>
          <t>Securities owned, at fair value</t>
        </is>
      </c>
      <c r="B14" s="6" t="n">
        <v>18812</v>
      </c>
      <c r="E14" s="6" t="n">
        <v>24165</v>
      </c>
    </row>
    <row r="15">
      <c r="A15" s="4" t="inlineStr">
        <is>
          <t>Fair Value, Measurements, Recurring [Member] | Pass-through GSEs [Member]</t>
        </is>
      </c>
    </row>
    <row r="16">
      <c r="A16" s="3" t="inlineStr">
        <is>
          <t>Assets:</t>
        </is>
      </c>
    </row>
    <row r="17">
      <c r="A17" s="4" t="inlineStr">
        <is>
          <t>Securities owned, at fair value</t>
        </is>
      </c>
      <c r="B17" s="6" t="n">
        <v>106245</v>
      </c>
      <c r="E17" s="6" t="n">
        <v>8613</v>
      </c>
    </row>
    <row r="18">
      <c r="A18" s="4" t="inlineStr">
        <is>
          <t>Fair Value, Measurements, Recurring [Member] | Corporate Bonds [Member]</t>
        </is>
      </c>
    </row>
    <row r="19">
      <c r="A19" s="3" t="inlineStr">
        <is>
          <t>Assets:</t>
        </is>
      </c>
    </row>
    <row r="20">
      <c r="A20" s="4" t="inlineStr">
        <is>
          <t>Securities owned, at fair value</t>
        </is>
      </c>
      <c r="B20" s="6" t="n">
        <v>2109</v>
      </c>
      <c r="E20" s="6" t="n">
        <v>2117</v>
      </c>
    </row>
    <row r="21">
      <c r="A21" s="4" t="inlineStr">
        <is>
          <t>Fair Value, Measurements, Nonrecurring [Member]</t>
        </is>
      </c>
    </row>
    <row r="22">
      <c r="A22" s="3" t="inlineStr">
        <is>
          <t>Liabilities:</t>
        </is>
      </c>
    </row>
    <row r="23">
      <c r="A23" s="4" t="inlineStr">
        <is>
          <t>Convertible notes</t>
        </is>
      </c>
      <c r="E23" s="6" t="n">
        <v>170191</v>
      </c>
      <c r="F23" s="5" t="n">
        <v>24344</v>
      </c>
      <c r="G23" s="5" t="n">
        <v>145847</v>
      </c>
    </row>
    <row r="24">
      <c r="A24" s="4" t="inlineStr">
        <is>
          <t>Securrency - Series A convertible preferred stock | Fair Value, Measurements, Nonrecurring [Member]</t>
        </is>
      </c>
    </row>
    <row r="25">
      <c r="A25" s="3" t="inlineStr">
        <is>
          <t>Assets:</t>
        </is>
      </c>
    </row>
    <row r="26">
      <c r="A26" s="4" t="inlineStr">
        <is>
          <t>Investment owned, at fair value</t>
        </is>
      </c>
      <c r="B26" s="6" t="n">
        <v>8488</v>
      </c>
    </row>
    <row r="27">
      <c r="A27" s="3" t="inlineStr">
        <is>
          <t>Liabilities:</t>
        </is>
      </c>
    </row>
    <row r="28">
      <c r="A28" s="4" t="inlineStr">
        <is>
          <t>Convertible notes</t>
        </is>
      </c>
      <c r="C28" s="5" t="n">
        <v>8488</v>
      </c>
      <c r="D28" s="5" t="n">
        <v>8349</v>
      </c>
    </row>
    <row r="29">
      <c r="A29" s="4" t="inlineStr">
        <is>
          <t>Level 1 [Member] | Fair Value, Measurements, Recurring [Member]</t>
        </is>
      </c>
    </row>
    <row r="30">
      <c r="A30" s="3" t="inlineStr">
        <is>
          <t>Assets:</t>
        </is>
      </c>
    </row>
    <row r="31">
      <c r="A31" s="4" t="inlineStr">
        <is>
          <t>Cash equivalents</t>
        </is>
      </c>
      <c r="B31" s="6" t="n">
        <v>11488</v>
      </c>
      <c r="E31" s="6" t="n">
        <v>660</v>
      </c>
    </row>
    <row r="32">
      <c r="A32" s="4" t="inlineStr">
        <is>
          <t>Total</t>
        </is>
      </c>
      <c r="B32" s="6" t="n">
        <v>55020</v>
      </c>
      <c r="E32" s="6" t="n">
        <v>24825</v>
      </c>
    </row>
    <row r="33">
      <c r="A33" s="3" t="inlineStr">
        <is>
          <t>Liabilities:</t>
        </is>
      </c>
    </row>
    <row r="34">
      <c r="A34" s="4" t="inlineStr">
        <is>
          <t>Deferred consideration (Note 10)</t>
        </is>
      </c>
      <c r="B34" s="6" t="n">
        <v>0</v>
      </c>
    </row>
    <row r="35">
      <c r="A35" s="4" t="inlineStr">
        <is>
          <t>Level 1 [Member] | Fair Value, Measurements, Recurring [Member] | ETFs [Member]</t>
        </is>
      </c>
    </row>
    <row r="36">
      <c r="A36" s="3" t="inlineStr">
        <is>
          <t>Assets:</t>
        </is>
      </c>
    </row>
    <row r="37">
      <c r="A37" s="4" t="inlineStr">
        <is>
          <t>Securities owned, at fair value</t>
        </is>
      </c>
      <c r="B37" s="6" t="n">
        <v>18812</v>
      </c>
      <c r="E37" s="6" t="n">
        <v>24165</v>
      </c>
    </row>
    <row r="38">
      <c r="A38" s="4" t="inlineStr">
        <is>
          <t>Level 1 [Member] | Fair Value, Measurements, Recurring [Member] | Pass-through GSEs [Member]</t>
        </is>
      </c>
    </row>
    <row r="39">
      <c r="A39" s="3" t="inlineStr">
        <is>
          <t>Assets:</t>
        </is>
      </c>
    </row>
    <row r="40">
      <c r="A40" s="4" t="inlineStr">
        <is>
          <t>Securities owned, at fair value</t>
        </is>
      </c>
      <c r="B40" s="6" t="n">
        <v>24720</v>
      </c>
    </row>
    <row r="41">
      <c r="A41" s="4" t="inlineStr">
        <is>
          <t>Level 1 [Member] | Fair Value, Measurements, Recurring [Member] | Corporate Bonds [Member]</t>
        </is>
      </c>
    </row>
    <row r="42">
      <c r="A42" s="3" t="inlineStr">
        <is>
          <t>Assets:</t>
        </is>
      </c>
    </row>
    <row r="43">
      <c r="A43" s="4" t="inlineStr">
        <is>
          <t>Securities owned, at fair value</t>
        </is>
      </c>
      <c r="B43" s="6" t="n">
        <v>0</v>
      </c>
    </row>
    <row r="44">
      <c r="A44" s="4" t="inlineStr">
        <is>
          <t>Level 1 [Member] | Securrency - Series A convertible preferred stock | Fair Value, Measurements, Nonrecurring [Member]</t>
        </is>
      </c>
    </row>
    <row r="45">
      <c r="A45" s="3" t="inlineStr">
        <is>
          <t>Assets:</t>
        </is>
      </c>
    </row>
    <row r="46">
      <c r="A46" s="4" t="inlineStr">
        <is>
          <t>Investment owned, at fair value</t>
        </is>
      </c>
      <c r="B46" s="6" t="n">
        <v>0</v>
      </c>
    </row>
    <row r="47">
      <c r="A47" s="4" t="inlineStr">
        <is>
          <t>Level 2 [Member] | Fair Value, Measurements, Recurring [Member]</t>
        </is>
      </c>
    </row>
    <row r="48">
      <c r="A48" s="3" t="inlineStr">
        <is>
          <t>Assets:</t>
        </is>
      </c>
    </row>
    <row r="49">
      <c r="A49" s="4" t="inlineStr">
        <is>
          <t>Cash equivalents</t>
        </is>
      </c>
      <c r="B49" s="6" t="n">
        <v>0</v>
      </c>
    </row>
    <row r="50">
      <c r="A50" s="4" t="inlineStr">
        <is>
          <t>Total</t>
        </is>
      </c>
      <c r="B50" s="6" t="n">
        <v>83634</v>
      </c>
      <c r="E50" s="6" t="n">
        <v>10730</v>
      </c>
    </row>
    <row r="51">
      <c r="A51" s="3" t="inlineStr">
        <is>
          <t>Liabilities:</t>
        </is>
      </c>
    </row>
    <row r="52">
      <c r="A52" s="4" t="inlineStr">
        <is>
          <t>Deferred consideration (Note 10)</t>
        </is>
      </c>
      <c r="B52" s="6" t="n">
        <v>0</v>
      </c>
    </row>
    <row r="53">
      <c r="A53" s="4" t="inlineStr">
        <is>
          <t>Level 2 [Member] | Fair Value, Measurements, Recurring [Member] | ETFs [Member]</t>
        </is>
      </c>
    </row>
    <row r="54">
      <c r="A54" s="3" t="inlineStr">
        <is>
          <t>Assets:</t>
        </is>
      </c>
    </row>
    <row r="55">
      <c r="A55" s="4" t="inlineStr">
        <is>
          <t>Securities owned, at fair value</t>
        </is>
      </c>
      <c r="B55" s="6" t="n">
        <v>0</v>
      </c>
    </row>
    <row r="56">
      <c r="A56" s="4" t="inlineStr">
        <is>
          <t>Level 2 [Member] | Fair Value, Measurements, Recurring [Member] | Pass-through GSEs [Member]</t>
        </is>
      </c>
    </row>
    <row r="57">
      <c r="A57" s="3" t="inlineStr">
        <is>
          <t>Assets:</t>
        </is>
      </c>
    </row>
    <row r="58">
      <c r="A58" s="4" t="inlineStr">
        <is>
          <t>Securities owned, at fair value</t>
        </is>
      </c>
      <c r="B58" s="6" t="n">
        <v>81525</v>
      </c>
      <c r="E58" s="6" t="n">
        <v>8613</v>
      </c>
    </row>
    <row r="59">
      <c r="A59" s="4" t="inlineStr">
        <is>
          <t>Level 2 [Member] | Fair Value, Measurements, Recurring [Member] | Corporate Bonds [Member]</t>
        </is>
      </c>
    </row>
    <row r="60">
      <c r="A60" s="3" t="inlineStr">
        <is>
          <t>Assets:</t>
        </is>
      </c>
    </row>
    <row r="61">
      <c r="A61" s="4" t="inlineStr">
        <is>
          <t>Securities owned, at fair value</t>
        </is>
      </c>
      <c r="B61" s="6" t="n">
        <v>2109</v>
      </c>
      <c r="E61" s="6" t="n">
        <v>2117</v>
      </c>
    </row>
    <row r="62">
      <c r="A62" s="4" t="inlineStr">
        <is>
          <t>Level 2 [Member] | Fair Value, Measurements, Nonrecurring [Member]</t>
        </is>
      </c>
    </row>
    <row r="63">
      <c r="A63" s="3" t="inlineStr">
        <is>
          <t>Liabilities:</t>
        </is>
      </c>
    </row>
    <row r="64">
      <c r="A64" s="4" t="inlineStr">
        <is>
          <t>Convertible notes</t>
        </is>
      </c>
      <c r="E64" s="6" t="n">
        <v>170191</v>
      </c>
    </row>
    <row r="65">
      <c r="A65" s="4" t="inlineStr">
        <is>
          <t>Level 2 [Member] | Securrency - Series A convertible preferred stock | Fair Value, Measurements, Nonrecurring [Member]</t>
        </is>
      </c>
    </row>
    <row r="66">
      <c r="A66" s="3" t="inlineStr">
        <is>
          <t>Assets:</t>
        </is>
      </c>
    </row>
    <row r="67">
      <c r="A67" s="4" t="inlineStr">
        <is>
          <t>Investment owned, at fair value</t>
        </is>
      </c>
      <c r="B67" s="6" t="n">
        <v>0</v>
      </c>
    </row>
    <row r="68">
      <c r="A68" s="4" t="inlineStr">
        <is>
          <t>Level 3 [Member] | Fair Value, Measurements, Recurring [Member]</t>
        </is>
      </c>
    </row>
    <row r="69">
      <c r="A69" s="3" t="inlineStr">
        <is>
          <t>Assets:</t>
        </is>
      </c>
    </row>
    <row r="70">
      <c r="A70" s="4" t="inlineStr">
        <is>
          <t>Cash equivalents</t>
        </is>
      </c>
      <c r="B70" s="6" t="n">
        <v>0</v>
      </c>
    </row>
    <row r="71">
      <c r="A71" s="4" t="inlineStr">
        <is>
          <t>Total</t>
        </is>
      </c>
      <c r="B71" s="6" t="n">
        <v>0</v>
      </c>
    </row>
    <row r="72">
      <c r="A72" s="3" t="inlineStr">
        <is>
          <t>Liabilities:</t>
        </is>
      </c>
    </row>
    <row r="73">
      <c r="A73" s="4" t="inlineStr">
        <is>
          <t>Deferred consideration (Note 10)</t>
        </is>
      </c>
      <c r="B73" s="6" t="n">
        <v>228062</v>
      </c>
      <c r="E73" s="5" t="n">
        <v>230137</v>
      </c>
    </row>
    <row r="74">
      <c r="A74" s="4" t="inlineStr">
        <is>
          <t>Level 3 [Member] | Fair Value, Measurements, Recurring [Member] | ETFs [Member]</t>
        </is>
      </c>
    </row>
    <row r="75">
      <c r="A75" s="3" t="inlineStr">
        <is>
          <t>Assets:</t>
        </is>
      </c>
    </row>
    <row r="76">
      <c r="A76" s="4" t="inlineStr">
        <is>
          <t>Securities owned, at fair value</t>
        </is>
      </c>
      <c r="B76" s="6" t="n">
        <v>0</v>
      </c>
    </row>
    <row r="77">
      <c r="A77" s="4" t="inlineStr">
        <is>
          <t>Level 3 [Member] | Fair Value, Measurements, Recurring [Member] | Pass-through GSEs [Member]</t>
        </is>
      </c>
    </row>
    <row r="78">
      <c r="A78" s="3" t="inlineStr">
        <is>
          <t>Assets:</t>
        </is>
      </c>
    </row>
    <row r="79">
      <c r="A79" s="4" t="inlineStr">
        <is>
          <t>Securities owned, at fair value</t>
        </is>
      </c>
      <c r="B79" s="6" t="n">
        <v>0</v>
      </c>
    </row>
    <row r="80">
      <c r="A80" s="4" t="inlineStr">
        <is>
          <t>Level 3 [Member] | Fair Value, Measurements, Recurring [Member] | Corporate Bonds [Member]</t>
        </is>
      </c>
    </row>
    <row r="81">
      <c r="A81" s="3" t="inlineStr">
        <is>
          <t>Assets:</t>
        </is>
      </c>
    </row>
    <row r="82">
      <c r="A82" s="4" t="inlineStr">
        <is>
          <t>Securities owned, at fair value</t>
        </is>
      </c>
      <c r="B82" s="6" t="n">
        <v>0</v>
      </c>
    </row>
    <row r="83">
      <c r="A83" s="4" t="inlineStr">
        <is>
          <t>Level 3 [Member] | Securrency - Series A convertible preferred stock | Fair Value, Measurements, Nonrecurring [Member]</t>
        </is>
      </c>
    </row>
    <row r="84">
      <c r="A84" s="3" t="inlineStr">
        <is>
          <t>Assets:</t>
        </is>
      </c>
    </row>
    <row r="85">
      <c r="A85" s="4" t="inlineStr">
        <is>
          <t>Investment owned, at fair value</t>
        </is>
      </c>
      <c r="B85" s="5" t="n">
        <v>848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tockholders' Equity (Parenthetical) - USD ($) $ in Thousands</t>
        </is>
      </c>
      <c r="B1" s="2" t="inlineStr">
        <is>
          <t>12 Months Ended</t>
        </is>
      </c>
    </row>
    <row r="2">
      <c r="B2" s="2" t="inlineStr">
        <is>
          <t>Dec. 31, 2020</t>
        </is>
      </c>
      <c r="C2" s="2" t="inlineStr">
        <is>
          <t>Dec. 31, 2021</t>
        </is>
      </c>
    </row>
    <row r="3">
      <c r="A3" s="4" t="inlineStr">
        <is>
          <t>Accounting Standards Update 2020-06 [Member]</t>
        </is>
      </c>
    </row>
    <row r="4">
      <c r="A4" s="4" t="inlineStr">
        <is>
          <t>Deferred tax liability</t>
        </is>
      </c>
      <c r="C4" s="5" t="n">
        <v>1022</v>
      </c>
    </row>
    <row r="5">
      <c r="A5" s="4" t="inlineStr">
        <is>
          <t>Convertible Notes [Member]</t>
        </is>
      </c>
    </row>
    <row r="6">
      <c r="A6" s="4" t="inlineStr">
        <is>
          <t>Net of Issuance Costs</t>
        </is>
      </c>
      <c r="B6" s="5" t="n">
        <v>157</v>
      </c>
    </row>
    <row r="7">
      <c r="A7" s="4" t="inlineStr">
        <is>
          <t>Deferred tax liability</t>
        </is>
      </c>
      <c r="B7" s="5" t="n">
        <v>1239</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s>
  <sheetData>
    <row r="1">
      <c r="A1" s="1" t="inlineStr">
        <is>
          <t>Fair Value Measurements - Summary of Categorization of Assets and Liabilities Measured at Fair Value (Parenthetical) (Detail) - Fair Value, Measurements, Nonrecurring [Member] - USD ($) $ in Thousands</t>
        </is>
      </c>
      <c r="B1" s="2" t="inlineStr">
        <is>
          <t>Jun. 09, 2021</t>
        </is>
      </c>
      <c r="C1" s="2" t="inlineStr">
        <is>
          <t>Mar. 08, 2021</t>
        </is>
      </c>
      <c r="D1" s="2" t="inlineStr">
        <is>
          <t>Dec. 31, 2020</t>
        </is>
      </c>
      <c r="E1" s="2" t="inlineStr">
        <is>
          <t>Sep. 30, 2020</t>
        </is>
      </c>
      <c r="F1" s="2" t="inlineStr">
        <is>
          <t>Aug. 13, 2020</t>
        </is>
      </c>
      <c r="G1" s="2" t="inlineStr">
        <is>
          <t>Jun. 16, 2020</t>
        </is>
      </c>
      <c r="H1" s="2" t="inlineStr">
        <is>
          <t>May 04, 2020</t>
        </is>
      </c>
    </row>
    <row r="2">
      <c r="A2" s="4" t="inlineStr">
        <is>
          <t>Fair value of convertible notes</t>
        </is>
      </c>
      <c r="D2" s="5" t="n">
        <v>170191</v>
      </c>
      <c r="F2" s="5" t="n">
        <v>24344</v>
      </c>
      <c r="G2" s="5" t="n">
        <v>145847</v>
      </c>
    </row>
    <row r="3">
      <c r="A3" s="4" t="inlineStr">
        <is>
          <t>Securrency - Series A convertible preferred stock</t>
        </is>
      </c>
    </row>
    <row r="4">
      <c r="A4" s="4" t="inlineStr">
        <is>
          <t>Fair value of convertible notes</t>
        </is>
      </c>
      <c r="B4" s="5" t="n">
        <v>8488</v>
      </c>
      <c r="C4" s="5" t="n">
        <v>8349</v>
      </c>
    </row>
    <row r="5">
      <c r="A5" s="4" t="inlineStr">
        <is>
          <t>Advisor Engine [Member]</t>
        </is>
      </c>
    </row>
    <row r="6">
      <c r="A6" s="4" t="inlineStr">
        <is>
          <t>Fair value of financial interest disposed off</t>
        </is>
      </c>
      <c r="H6" s="5" t="n">
        <v>9592</v>
      </c>
    </row>
    <row r="7">
      <c r="A7" s="4" t="inlineStr">
        <is>
          <t>Thesys Group, Inc [Member]</t>
        </is>
      </c>
    </row>
    <row r="8">
      <c r="A8" s="4" t="inlineStr">
        <is>
          <t>Fair value of financial interest disposed off</t>
        </is>
      </c>
      <c r="E8" s="5"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ummary of Reconciliation of Recurring Fair Value Measurements (Detail) - Deferred Consideration Obligation [Member] - USD ($) $ in Thousands</t>
        </is>
      </c>
      <c r="B1" s="2" t="inlineStr">
        <is>
          <t>12 Months Ended</t>
        </is>
      </c>
    </row>
    <row r="2">
      <c r="B2" s="2" t="inlineStr">
        <is>
          <t>Dec. 31, 2021</t>
        </is>
      </c>
      <c r="C2" s="2" t="inlineStr">
        <is>
          <t>Dec. 31, 2020</t>
        </is>
      </c>
    </row>
    <row r="3">
      <c r="A3" s="3" t="inlineStr">
        <is>
          <t>Deferred consideration (Note 10)</t>
        </is>
      </c>
    </row>
    <row r="4">
      <c r="A4" s="4" t="inlineStr">
        <is>
          <t>Beginning balance</t>
        </is>
      </c>
      <c r="B4" s="5" t="n">
        <v>230137</v>
      </c>
      <c r="C4" s="5" t="n">
        <v>173024</v>
      </c>
    </row>
    <row r="5">
      <c r="A5" s="4" t="inlineStr">
        <is>
          <t>Net realized losses</t>
        </is>
      </c>
      <c r="B5" s="6" t="n">
        <v>17096</v>
      </c>
      <c r="C5" s="6" t="n">
        <v>16811</v>
      </c>
    </row>
    <row r="6">
      <c r="A6" s="4" t="inlineStr">
        <is>
          <t>Net unrealized (gains)/losses</t>
        </is>
      </c>
      <c r="B6" s="6" t="n">
        <v>-2018</v>
      </c>
      <c r="C6" s="6" t="n">
        <v>56821</v>
      </c>
    </row>
    <row r="7">
      <c r="A7" s="4" t="inlineStr">
        <is>
          <t>Settlements</t>
        </is>
      </c>
      <c r="B7" s="6" t="n">
        <v>-17153</v>
      </c>
      <c r="C7" s="6" t="n">
        <v>-16519</v>
      </c>
    </row>
    <row r="8">
      <c r="A8" s="4" t="inlineStr">
        <is>
          <t>Ending balance</t>
        </is>
      </c>
      <c r="B8" s="5" t="n">
        <v>228062</v>
      </c>
      <c r="C8" s="5" t="n">
        <v>230137</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Owned - Schedule of Securities Owned/Sold But Not Yet Purchased (Detail) - USD ($) $ in Thousands</t>
        </is>
      </c>
      <c r="B1" s="2" t="inlineStr">
        <is>
          <t>Dec. 31, 2021</t>
        </is>
      </c>
      <c r="C1" s="2" t="inlineStr">
        <is>
          <t>Dec. 31, 2020</t>
        </is>
      </c>
    </row>
    <row r="2">
      <c r="A2" s="3" t="inlineStr">
        <is>
          <t>Security Owned and Sold Not yet Purchased, at Fair Value [Line Items]</t>
        </is>
      </c>
    </row>
    <row r="3">
      <c r="A3" s="4" t="inlineStr">
        <is>
          <t>Securities Owned Total</t>
        </is>
      </c>
      <c r="B3" s="5" t="n">
        <v>127166</v>
      </c>
      <c r="C3" s="5" t="n">
        <v>34895</v>
      </c>
    </row>
    <row r="4">
      <c r="A4" s="4" t="inlineStr">
        <is>
          <t>Trading Securities [Member]</t>
        </is>
      </c>
    </row>
    <row r="5">
      <c r="A5" s="3" t="inlineStr">
        <is>
          <t>Security Owned and Sold Not yet Purchased, at Fair Value [Line Items]</t>
        </is>
      </c>
    </row>
    <row r="6">
      <c r="A6" s="4" t="inlineStr">
        <is>
          <t>Securities Owned Total</t>
        </is>
      </c>
      <c r="B6" s="5" t="n">
        <v>127166</v>
      </c>
      <c r="C6" s="5" t="n">
        <v>3489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ecurities Owned - Additional Information (Detail) - USD ($) $ in Thousands</t>
        </is>
      </c>
      <c r="B1" s="2" t="inlineStr">
        <is>
          <t>12 Months Ended</t>
        </is>
      </c>
    </row>
    <row r="2">
      <c r="B2" s="2" t="inlineStr">
        <is>
          <t>Dec. 31, 2021</t>
        </is>
      </c>
      <c r="C2" s="2" t="inlineStr">
        <is>
          <t>Dec. 31, 2020</t>
        </is>
      </c>
    </row>
    <row r="3">
      <c r="A3" s="4" t="inlineStr">
        <is>
          <t>Securities Owned [Member]</t>
        </is>
      </c>
    </row>
    <row r="4">
      <c r="A4" s="4" t="inlineStr">
        <is>
          <t>Trading losses on securities owned</t>
        </is>
      </c>
      <c r="B4" s="5" t="n">
        <v>2762</v>
      </c>
      <c r="C4" s="5" t="n">
        <v>59</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Held-to-Maturity - Schedule of Securities Held-to-Maturity (Detail) - USD ($) $ in Thousands</t>
        </is>
      </c>
      <c r="B1" s="2" t="inlineStr">
        <is>
          <t>Dec. 31, 2021</t>
        </is>
      </c>
      <c r="C1" s="2" t="inlineStr">
        <is>
          <t>Dec. 31, 2020</t>
        </is>
      </c>
    </row>
    <row r="2">
      <c r="A2" s="3" t="inlineStr">
        <is>
          <t>Schedule of Held-to-maturity Securities [Line Items]</t>
        </is>
      </c>
    </row>
    <row r="3">
      <c r="A3" s="4" t="inlineStr">
        <is>
          <t>Debt instruments: Pass-through GSEs (amortized cost)</t>
        </is>
      </c>
      <c r="B3" s="5" t="n">
        <v>308</v>
      </c>
      <c r="C3" s="5" t="n">
        <v>451</v>
      </c>
    </row>
    <row r="4">
      <c r="A4" s="4" t="inlineStr">
        <is>
          <t>Federal Agency [Member]</t>
        </is>
      </c>
    </row>
    <row r="5">
      <c r="A5" s="3" t="inlineStr">
        <is>
          <t>Schedule of Held-to-maturity Securities [Line Items]</t>
        </is>
      </c>
    </row>
    <row r="6">
      <c r="A6" s="4" t="inlineStr">
        <is>
          <t>Debt instruments: Pass-through GSEs (amortized cost)</t>
        </is>
      </c>
      <c r="B6" s="5" t="n">
        <v>308</v>
      </c>
      <c r="C6" s="5" t="n">
        <v>45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Held-to-Maturity - Schedule of Unrealized Gains, Losses and Fair Value of Securities Held-to-Maturity (Detail) - USD ($) $ in Thousands</t>
        </is>
      </c>
      <c r="B1" s="2" t="inlineStr">
        <is>
          <t>Dec. 31, 2021</t>
        </is>
      </c>
      <c r="C1" s="2" t="inlineStr">
        <is>
          <t>Dec. 31, 2020</t>
        </is>
      </c>
    </row>
    <row r="2">
      <c r="A2" s="3" t="inlineStr">
        <is>
          <t>Investments, Debt and Equity Securities [Abstract]</t>
        </is>
      </c>
    </row>
    <row r="3">
      <c r="A3" s="4" t="inlineStr">
        <is>
          <t>Held-to-maturity cost or amortized cost</t>
        </is>
      </c>
      <c r="B3" s="5" t="n">
        <v>308</v>
      </c>
      <c r="C3" s="5" t="n">
        <v>451</v>
      </c>
    </row>
    <row r="4">
      <c r="A4" s="4" t="inlineStr">
        <is>
          <t>Held-to-maturity gross unrealized gains</t>
        </is>
      </c>
      <c r="B4" s="6" t="n">
        <v>13</v>
      </c>
      <c r="C4" s="6" t="n">
        <v>30</v>
      </c>
    </row>
    <row r="5">
      <c r="A5" s="4" t="inlineStr">
        <is>
          <t>Held-to-maturity gross unrealized losses</t>
        </is>
      </c>
      <c r="B5" s="6" t="n">
        <v>0</v>
      </c>
      <c r="C5" s="6" t="n">
        <v>-12</v>
      </c>
    </row>
    <row r="6">
      <c r="A6" s="4" t="inlineStr">
        <is>
          <t>Held-to-maturity fair value</t>
        </is>
      </c>
      <c r="B6" s="5" t="n">
        <v>321</v>
      </c>
      <c r="C6" s="5" t="n">
        <v>46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es Held-to-Maturity - Additional Information (Detail) - USD ($) $ in Thousands</t>
        </is>
      </c>
      <c r="B1" s="2" t="inlineStr">
        <is>
          <t>12 Months Ended</t>
        </is>
      </c>
    </row>
    <row r="2">
      <c r="B2" s="2" t="inlineStr">
        <is>
          <t>Dec. 31, 2021</t>
        </is>
      </c>
      <c r="C2" s="2" t="inlineStr">
        <is>
          <t>Dec. 31, 2020</t>
        </is>
      </c>
    </row>
    <row r="3">
      <c r="A3" s="3" t="inlineStr">
        <is>
          <t>Investments, Debt and Equity Securities [Abstract]</t>
        </is>
      </c>
    </row>
    <row r="4">
      <c r="A4" s="4" t="inlineStr">
        <is>
          <t>Proceeds from Sale and Maturity of Held-to-maturity Securities</t>
        </is>
      </c>
      <c r="B4" s="5" t="n">
        <v>136</v>
      </c>
      <c r="C4" s="5" t="n">
        <v>16488</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Held-to-Maturity - Schedule of Maturity Profile of Securities Held-to-Maturity (Detail) - USD ($) $ in Thousands</t>
        </is>
      </c>
      <c r="B1" s="2" t="inlineStr">
        <is>
          <t>Dec. 31, 2021</t>
        </is>
      </c>
      <c r="C1" s="2" t="inlineStr">
        <is>
          <t>Dec. 31, 2020</t>
        </is>
      </c>
    </row>
    <row r="2">
      <c r="A2" s="3" t="inlineStr">
        <is>
          <t>Investments, Debt and Equity Securities [Abstract]</t>
        </is>
      </c>
    </row>
    <row r="3">
      <c r="A3" s="4" t="inlineStr">
        <is>
          <t>Held-to-maturity due within one year</t>
        </is>
      </c>
      <c r="B3" s="5" t="n">
        <v>0</v>
      </c>
    </row>
    <row r="4">
      <c r="A4" s="4" t="inlineStr">
        <is>
          <t>Held-to-maturity due one year through five years</t>
        </is>
      </c>
      <c r="B4" s="6" t="n">
        <v>0</v>
      </c>
    </row>
    <row r="5">
      <c r="A5" s="4" t="inlineStr">
        <is>
          <t>Held-to-maturity due five years through ten years</t>
        </is>
      </c>
      <c r="B5" s="6" t="n">
        <v>0</v>
      </c>
    </row>
    <row r="6">
      <c r="A6" s="4" t="inlineStr">
        <is>
          <t>Held-to-maturity due over ten years</t>
        </is>
      </c>
      <c r="B6" s="6" t="n">
        <v>308</v>
      </c>
      <c r="C6" s="5" t="n">
        <v>451</v>
      </c>
    </row>
    <row r="7">
      <c r="A7" s="4" t="inlineStr">
        <is>
          <t>Held-to-maturity cost or amortized cost</t>
        </is>
      </c>
      <c r="B7" s="5" t="n">
        <v>308</v>
      </c>
      <c r="C7" s="5" t="n">
        <v>45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Details of Investments Carried at Cost (Detail) - USD ($) $ in Thousands</t>
        </is>
      </c>
      <c r="B1" s="2" t="inlineStr">
        <is>
          <t>Dec. 31, 2021</t>
        </is>
      </c>
      <c r="C1" s="2" t="inlineStr">
        <is>
          <t>Dec. 31, 2020</t>
        </is>
      </c>
    </row>
    <row r="2">
      <c r="A2" s="3" t="inlineStr">
        <is>
          <t>Investment [Line Items]</t>
        </is>
      </c>
    </row>
    <row r="3">
      <c r="A3" s="4" t="inlineStr">
        <is>
          <t>Investments</t>
        </is>
      </c>
      <c r="B3" s="5" t="n">
        <v>14238</v>
      </c>
      <c r="C3" s="5" t="n">
        <v>8112</v>
      </c>
    </row>
    <row r="4">
      <c r="A4" s="4" t="inlineStr">
        <is>
          <t>Securrency Inc. - Series A Convertible Preferred Stock - Carrying Value [Member]</t>
        </is>
      </c>
    </row>
    <row r="5">
      <c r="A5" s="3" t="inlineStr">
        <is>
          <t>Investment [Line Items]</t>
        </is>
      </c>
    </row>
    <row r="6">
      <c r="A6" s="4" t="inlineStr">
        <is>
          <t>Investments</t>
        </is>
      </c>
      <c r="B6" s="6" t="n">
        <v>8488</v>
      </c>
      <c r="C6" s="6" t="n">
        <v>8112</v>
      </c>
    </row>
    <row r="7">
      <c r="A7" s="4" t="inlineStr">
        <is>
          <t>Securrency Inc. - Series A Convertible Preferred Stock - Cost [Member]</t>
        </is>
      </c>
    </row>
    <row r="8">
      <c r="A8" s="3" t="inlineStr">
        <is>
          <t>Investment [Line Items]</t>
        </is>
      </c>
    </row>
    <row r="9">
      <c r="A9" s="4" t="inlineStr">
        <is>
          <t>Investments</t>
        </is>
      </c>
      <c r="B9" s="6" t="n">
        <v>8112</v>
      </c>
      <c r="C9" s="6" t="n">
        <v>8112</v>
      </c>
    </row>
    <row r="10">
      <c r="A10" s="4" t="inlineStr">
        <is>
          <t>Securrency Inc. - Series B Convertible Preferred Stock - Carrying Value [Member]</t>
        </is>
      </c>
    </row>
    <row r="11">
      <c r="A11" s="3" t="inlineStr">
        <is>
          <t>Investment [Line Items]</t>
        </is>
      </c>
    </row>
    <row r="12">
      <c r="A12" s="4" t="inlineStr">
        <is>
          <t>Investments</t>
        </is>
      </c>
      <c r="B12" s="6" t="n">
        <v>5500</v>
      </c>
    </row>
    <row r="13">
      <c r="A13" s="4" t="inlineStr">
        <is>
          <t>Securrency Inc. - Series B Convertible Preferred Stock - Cost [Member]</t>
        </is>
      </c>
    </row>
    <row r="14">
      <c r="A14" s="3" t="inlineStr">
        <is>
          <t>Investment [Line Items]</t>
        </is>
      </c>
    </row>
    <row r="15">
      <c r="A15" s="4" t="inlineStr">
        <is>
          <t>Investments</t>
        </is>
      </c>
      <c r="B15" s="6" t="n">
        <v>5500</v>
      </c>
    </row>
    <row r="16">
      <c r="A16" s="4" t="inlineStr">
        <is>
          <t>Subtotal – Securrency, Inc. - Carrying Value [Member]</t>
        </is>
      </c>
    </row>
    <row r="17">
      <c r="A17" s="3" t="inlineStr">
        <is>
          <t>Investment [Line Items]</t>
        </is>
      </c>
    </row>
    <row r="18">
      <c r="A18" s="4" t="inlineStr">
        <is>
          <t>Investments</t>
        </is>
      </c>
      <c r="B18" s="6" t="n">
        <v>13988</v>
      </c>
      <c r="C18" s="6" t="n">
        <v>8112</v>
      </c>
    </row>
    <row r="19">
      <c r="A19" s="4" t="inlineStr">
        <is>
          <t>Subtotal – Securrency, Inc. - Cost [Member]</t>
        </is>
      </c>
    </row>
    <row r="20">
      <c r="A20" s="3" t="inlineStr">
        <is>
          <t>Investment [Line Items]</t>
        </is>
      </c>
    </row>
    <row r="21">
      <c r="A21" s="4" t="inlineStr">
        <is>
          <t>Investments</t>
        </is>
      </c>
      <c r="B21" s="6" t="n">
        <v>13612</v>
      </c>
      <c r="C21" s="6" t="n">
        <v>8112</v>
      </c>
    </row>
    <row r="22">
      <c r="A22" s="4" t="inlineStr">
        <is>
          <t>Onramp Invest, Simple Agreement for Future Equity - Carrying Value</t>
        </is>
      </c>
    </row>
    <row r="23">
      <c r="A23" s="3" t="inlineStr">
        <is>
          <t>Investment [Line Items]</t>
        </is>
      </c>
    </row>
    <row r="24">
      <c r="A24" s="4" t="inlineStr">
        <is>
          <t>Investments</t>
        </is>
      </c>
      <c r="B24" s="6" t="n">
        <v>250</v>
      </c>
    </row>
    <row r="25">
      <c r="A25" s="4" t="inlineStr">
        <is>
          <t>Onramp Invest, Simple Agreement for Future Equity - Cost</t>
        </is>
      </c>
    </row>
    <row r="26">
      <c r="A26" s="3" t="inlineStr">
        <is>
          <t>Investment [Line Items]</t>
        </is>
      </c>
    </row>
    <row r="27">
      <c r="A27" s="4" t="inlineStr">
        <is>
          <t>Investments</t>
        </is>
      </c>
      <c r="B27" s="6" t="n">
        <v>250</v>
      </c>
    </row>
    <row r="28">
      <c r="A28" s="4" t="inlineStr">
        <is>
          <t>Investments - Carrying Value</t>
        </is>
      </c>
    </row>
    <row r="29">
      <c r="A29" s="3" t="inlineStr">
        <is>
          <t>Investment [Line Items]</t>
        </is>
      </c>
    </row>
    <row r="30">
      <c r="A30" s="4" t="inlineStr">
        <is>
          <t>Investments</t>
        </is>
      </c>
      <c r="B30" s="6" t="n">
        <v>14238</v>
      </c>
      <c r="C30" s="6" t="n">
        <v>8112</v>
      </c>
    </row>
    <row r="31">
      <c r="A31" s="4" t="inlineStr">
        <is>
          <t>Investments - Cost</t>
        </is>
      </c>
    </row>
    <row r="32">
      <c r="A32" s="3" t="inlineStr">
        <is>
          <t>Investment [Line Items]</t>
        </is>
      </c>
    </row>
    <row r="33">
      <c r="A33" s="4" t="inlineStr">
        <is>
          <t>Investments</t>
        </is>
      </c>
      <c r="B33" s="5" t="n">
        <v>13862</v>
      </c>
      <c r="C33" s="5" t="n">
        <v>811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stment - Additional Information (Detail) - USD ($) $ in Thousands</t>
        </is>
      </c>
      <c r="B1" s="2" t="inlineStr">
        <is>
          <t>12 Months Ended</t>
        </is>
      </c>
    </row>
    <row r="2">
      <c r="B2" s="2" t="inlineStr">
        <is>
          <t>Dec. 31, 2021</t>
        </is>
      </c>
      <c r="C2" s="2" t="inlineStr">
        <is>
          <t>Mar. 31, 2031</t>
        </is>
      </c>
      <c r="D2" s="2" t="inlineStr">
        <is>
          <t>Dec. 31, 2029</t>
        </is>
      </c>
      <c r="E2" s="2" t="inlineStr">
        <is>
          <t>Dec. 31, 2020</t>
        </is>
      </c>
    </row>
    <row r="3">
      <c r="A3" s="3" t="inlineStr">
        <is>
          <t>Investment [Line Items]</t>
        </is>
      </c>
    </row>
    <row r="4">
      <c r="A4" s="4" t="inlineStr">
        <is>
          <t>Cost of Investments</t>
        </is>
      </c>
      <c r="B4" s="5" t="n">
        <v>14238</v>
      </c>
      <c r="E4" s="5" t="n">
        <v>8112</v>
      </c>
    </row>
    <row r="5">
      <c r="A5" s="4" t="inlineStr">
        <is>
          <t>Unrealized gain on Series A Shares</t>
        </is>
      </c>
      <c r="B5" s="6" t="n">
        <v>-3781</v>
      </c>
    </row>
    <row r="6">
      <c r="A6" s="4" t="inlineStr">
        <is>
          <t>Subsequent Event [Member]</t>
        </is>
      </c>
    </row>
    <row r="7">
      <c r="A7" s="3" t="inlineStr">
        <is>
          <t>Investment [Line Items]</t>
        </is>
      </c>
    </row>
    <row r="8">
      <c r="A8" s="4" t="inlineStr">
        <is>
          <t>Percentage of voting approval required to redeem all of the outstanding series a shares</t>
        </is>
      </c>
      <c r="D8" s="4" t="inlineStr">
        <is>
          <t>60.00%</t>
        </is>
      </c>
    </row>
    <row r="9">
      <c r="A9" s="4" t="inlineStr">
        <is>
          <t>Percentage of voting approval required to redeem all of the outstanding series B shares</t>
        </is>
      </c>
      <c r="C9" s="4" t="inlineStr">
        <is>
          <t>90.00%</t>
        </is>
      </c>
    </row>
    <row r="10">
      <c r="A10" s="4" t="inlineStr">
        <is>
          <t>Securrency Inc [Member]</t>
        </is>
      </c>
    </row>
    <row r="11">
      <c r="A11" s="3" t="inlineStr">
        <is>
          <t>Investment [Line Items]</t>
        </is>
      </c>
    </row>
    <row r="12">
      <c r="A12" s="4" t="inlineStr">
        <is>
          <t>Cost of Investments</t>
        </is>
      </c>
      <c r="B12" s="5" t="n">
        <v>13612</v>
      </c>
    </row>
    <row r="13">
      <c r="A13" s="4" t="inlineStr">
        <is>
          <t>Ownership interest percentage</t>
        </is>
      </c>
      <c r="B13" s="4" t="inlineStr">
        <is>
          <t>22.00%</t>
        </is>
      </c>
    </row>
    <row r="14">
      <c r="A14" s="4" t="inlineStr">
        <is>
          <t>Original fully diluted ownership interest percentage</t>
        </is>
      </c>
      <c r="B14" s="4" t="inlineStr">
        <is>
          <t>18.00%</t>
        </is>
      </c>
    </row>
    <row r="15">
      <c r="A15" s="4" t="inlineStr">
        <is>
          <t>Securrency - Series A Preferred Stock [Member]</t>
        </is>
      </c>
    </row>
    <row r="16">
      <c r="A16" s="3" t="inlineStr">
        <is>
          <t>Investment [Line Items]</t>
        </is>
      </c>
    </row>
    <row r="17">
      <c r="A17" s="4" t="inlineStr">
        <is>
          <t>Number of shares purchased</t>
        </is>
      </c>
      <c r="B17" s="6" t="n">
        <v>5178488</v>
      </c>
    </row>
    <row r="18">
      <c r="A18" s="4" t="inlineStr">
        <is>
          <t>Non-cumulative dividend</t>
        </is>
      </c>
      <c r="B18" s="4" t="inlineStr">
        <is>
          <t>6.00%</t>
        </is>
      </c>
    </row>
    <row r="19">
      <c r="A19" s="4" t="inlineStr">
        <is>
          <t>Unrealized gain on Series A Shares</t>
        </is>
      </c>
      <c r="B19" s="5" t="n">
        <v>376</v>
      </c>
    </row>
    <row r="20">
      <c r="A20" s="4" t="inlineStr">
        <is>
          <t>Securrency - Series B Convertible Preferred Stock [Member]</t>
        </is>
      </c>
    </row>
    <row r="21">
      <c r="A21" s="3" t="inlineStr">
        <is>
          <t>Investment [Line Items]</t>
        </is>
      </c>
    </row>
    <row r="22">
      <c r="A22" s="4" t="inlineStr">
        <is>
          <t>Number of shares purchased</t>
        </is>
      </c>
      <c r="B22" s="6" t="n">
        <v>2004665</v>
      </c>
    </row>
    <row r="23">
      <c r="A23" s="4" t="inlineStr">
        <is>
          <t>Onramp Invest, LLC [Member]</t>
        </is>
      </c>
    </row>
    <row r="24">
      <c r="A24" s="3" t="inlineStr">
        <is>
          <t>Investment [Line Items]</t>
        </is>
      </c>
    </row>
    <row r="25">
      <c r="A25" s="4" t="inlineStr">
        <is>
          <t>Cost of Investments</t>
        </is>
      </c>
      <c r="B25" s="5" t="n">
        <v>250</v>
      </c>
    </row>
    <row r="26">
      <c r="A26" s="4" t="inlineStr">
        <is>
          <t>Percentage of discount on future equity financing for preferred stock</t>
        </is>
      </c>
      <c r="B26" s="4" t="inlineStr">
        <is>
          <t>20.0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loss)</t>
        </is>
      </c>
      <c r="B4" s="5" t="n">
        <v>49797</v>
      </c>
      <c r="C4" s="5" t="n">
        <v>-35655</v>
      </c>
      <c r="D4" s="5" t="n">
        <v>-10425</v>
      </c>
    </row>
    <row r="5">
      <c r="A5" s="3" t="inlineStr">
        <is>
          <t>Adjustments to reconcile net income/(loss) to net cash provided by operating activities:</t>
        </is>
      </c>
    </row>
    <row r="6">
      <c r="A6" s="4" t="inlineStr">
        <is>
          <t>Advisory fees received in gold and other precious metals</t>
        </is>
      </c>
      <c r="B6" s="6" t="n">
        <v>-74970</v>
      </c>
      <c r="C6" s="6" t="n">
        <v>-62416</v>
      </c>
      <c r="D6" s="6" t="n">
        <v>-49887</v>
      </c>
    </row>
    <row r="7">
      <c r="A7" s="4" t="inlineStr">
        <is>
          <t>Contractual gold payments</t>
        </is>
      </c>
      <c r="B7" s="6" t="n">
        <v>17096</v>
      </c>
      <c r="C7" s="6" t="n">
        <v>16811</v>
      </c>
      <c r="D7" s="6" t="n">
        <v>13226</v>
      </c>
    </row>
    <row r="8">
      <c r="A8" s="4" t="inlineStr">
        <is>
          <t>Impairments</t>
        </is>
      </c>
      <c r="B8" s="6" t="n">
        <v>16156</v>
      </c>
      <c r="C8" s="6" t="n">
        <v>22752</v>
      </c>
      <c r="D8" s="6" t="n">
        <v>30710</v>
      </c>
    </row>
    <row r="9">
      <c r="A9" s="4" t="inlineStr">
        <is>
          <t>Stock-based compensation</t>
        </is>
      </c>
      <c r="B9" s="6" t="n">
        <v>9998</v>
      </c>
      <c r="C9" s="6" t="n">
        <v>11706</v>
      </c>
      <c r="D9" s="6" t="n">
        <v>11590</v>
      </c>
    </row>
    <row r="10">
      <c r="A10" s="4" t="inlineStr">
        <is>
          <t>Unrealized losses</t>
        </is>
      </c>
      <c r="B10" s="6" t="n">
        <v>3781</v>
      </c>
    </row>
    <row r="11">
      <c r="A11" s="4" t="inlineStr">
        <is>
          <t>Amortization of issuance costs—convertible notes</t>
        </is>
      </c>
      <c r="B11" s="6" t="n">
        <v>2187</v>
      </c>
      <c r="C11" s="6" t="n">
        <v>1710</v>
      </c>
    </row>
    <row r="12">
      <c r="A12" s="4" t="inlineStr">
        <is>
          <t>(Gain)/loss on revaluation of deferred consideration—gold payments</t>
        </is>
      </c>
      <c r="B12" s="6" t="n">
        <v>-2018</v>
      </c>
      <c r="C12" s="6" t="n">
        <v>56821</v>
      </c>
      <c r="D12" s="6" t="n">
        <v>11293</v>
      </c>
    </row>
    <row r="13">
      <c r="A13" s="4" t="inlineStr">
        <is>
          <t>Amortization of right of use asset</t>
        </is>
      </c>
      <c r="B13" s="6" t="n">
        <v>1950</v>
      </c>
      <c r="C13" s="6" t="n">
        <v>3182</v>
      </c>
      <c r="D13" s="6" t="n">
        <v>3174</v>
      </c>
    </row>
    <row r="14">
      <c r="A14" s="4" t="inlineStr">
        <is>
          <t>Gain on sale—Canadian ETF business</t>
        </is>
      </c>
      <c r="B14" s="6" t="n">
        <v>-787</v>
      </c>
      <c r="C14" s="6" t="n">
        <v>-2877</v>
      </c>
    </row>
    <row r="15">
      <c r="A15" s="4" t="inlineStr">
        <is>
          <t>Depreciation and amortization</t>
        </is>
      </c>
      <c r="B15" s="6" t="n">
        <v>738</v>
      </c>
      <c r="C15" s="6" t="n">
        <v>1021</v>
      </c>
      <c r="D15" s="6" t="n">
        <v>1045</v>
      </c>
    </row>
    <row r="16">
      <c r="A16" s="4" t="inlineStr">
        <is>
          <t>Deferred income taxes</t>
        </is>
      </c>
      <c r="B16" s="6" t="n">
        <v>316</v>
      </c>
      <c r="C16" s="6" t="n">
        <v>-2192</v>
      </c>
      <c r="D16" s="6" t="n">
        <v>-349</v>
      </c>
    </row>
    <row r="17">
      <c r="A17" s="4" t="inlineStr">
        <is>
          <t>Loss on extinguishment of debt</t>
        </is>
      </c>
      <c r="B17" s="6" t="n">
        <v>0</v>
      </c>
      <c r="C17" s="6" t="n">
        <v>2387</v>
      </c>
    </row>
    <row r="18">
      <c r="A18" s="4" t="inlineStr">
        <is>
          <t>Amortization of issuance costs—former credit facility</t>
        </is>
      </c>
      <c r="B18" s="6" t="n">
        <v>0</v>
      </c>
      <c r="C18" s="6" t="n">
        <v>1328</v>
      </c>
      <c r="D18" s="6" t="n">
        <v>2888</v>
      </c>
    </row>
    <row r="19">
      <c r="A19" s="4" t="inlineStr">
        <is>
          <t>Paid-in-kind interest income</t>
        </is>
      </c>
      <c r="B19" s="6" t="n">
        <v>0</v>
      </c>
      <c r="D19" s="6" t="n">
        <v>-2498</v>
      </c>
    </row>
    <row r="20">
      <c r="A20" s="4" t="inlineStr">
        <is>
          <t>Other</t>
        </is>
      </c>
      <c r="B20" s="6" t="n">
        <v>-272</v>
      </c>
      <c r="C20" s="6" t="n">
        <v>-990</v>
      </c>
      <c r="D20" s="6" t="n">
        <v>-294</v>
      </c>
    </row>
    <row r="21">
      <c r="A21" s="3" t="inlineStr">
        <is>
          <t>Changes in operating assets and liabilities:</t>
        </is>
      </c>
    </row>
    <row r="22">
      <c r="A22" s="4" t="inlineStr">
        <is>
          <t>Securities owned, at fair value</t>
        </is>
      </c>
      <c r="B22" s="6" t="n">
        <v>-66</v>
      </c>
      <c r="C22" s="6" t="n">
        <v>-14</v>
      </c>
      <c r="D22" s="6" t="n">
        <v>2331</v>
      </c>
    </row>
    <row r="23">
      <c r="A23" s="4" t="inlineStr">
        <is>
          <t>Accounts receivable</t>
        </is>
      </c>
      <c r="B23" s="6" t="n">
        <v>-3506</v>
      </c>
      <c r="C23" s="6" t="n">
        <v>-193</v>
      </c>
      <c r="D23" s="6" t="n">
        <v>-19</v>
      </c>
    </row>
    <row r="24">
      <c r="A24" s="4" t="inlineStr">
        <is>
          <t>Prepaid expenses</t>
        </is>
      </c>
      <c r="B24" s="6" t="n">
        <v>-139</v>
      </c>
      <c r="C24" s="6" t="n">
        <v>-159</v>
      </c>
      <c r="D24" s="6" t="n">
        <v>738</v>
      </c>
    </row>
    <row r="25">
      <c r="A25" s="4" t="inlineStr">
        <is>
          <t>Gold and other precious metals</t>
        </is>
      </c>
      <c r="B25" s="6" t="n">
        <v>57417</v>
      </c>
      <c r="C25" s="6" t="n">
        <v>45087</v>
      </c>
      <c r="D25" s="6" t="n">
        <v>35886</v>
      </c>
    </row>
    <row r="26">
      <c r="A26" s="4" t="inlineStr">
        <is>
          <t>Other assets</t>
        </is>
      </c>
      <c r="B26" s="6" t="n">
        <v>-394</v>
      </c>
      <c r="C26" s="6" t="n">
        <v>107</v>
      </c>
      <c r="D26" s="6" t="n">
        <v>172</v>
      </c>
    </row>
    <row r="27">
      <c r="A27" s="4" t="inlineStr">
        <is>
          <t>Fund management and administration payable</t>
        </is>
      </c>
      <c r="B27" s="6" t="n">
        <v>1348</v>
      </c>
      <c r="C27" s="6" t="n">
        <v>-2264</v>
      </c>
      <c r="D27" s="6" t="n">
        <v>-476</v>
      </c>
    </row>
    <row r="28">
      <c r="A28" s="4" t="inlineStr">
        <is>
          <t>Compensation and benefits payable</t>
        </is>
      </c>
      <c r="B28" s="6" t="n">
        <v>10242</v>
      </c>
      <c r="C28" s="6" t="n">
        <v>-3804</v>
      </c>
      <c r="D28" s="6" t="n">
        <v>7885</v>
      </c>
    </row>
    <row r="29">
      <c r="A29" s="4" t="inlineStr">
        <is>
          <t>Income taxes payable</t>
        </is>
      </c>
      <c r="B29" s="6" t="n">
        <v>3101</v>
      </c>
      <c r="C29" s="6" t="n">
        <v>-2441</v>
      </c>
      <c r="D29" s="6" t="n">
        <v>4524</v>
      </c>
    </row>
    <row r="30">
      <c r="A30" s="4" t="inlineStr">
        <is>
          <t>Securities sold, but not yet purchased, at fair value</t>
        </is>
      </c>
      <c r="B30" s="6" t="n">
        <v>0</v>
      </c>
      <c r="C30" s="6" t="n">
        <v>-582</v>
      </c>
      <c r="D30" s="6" t="n">
        <v>-1116</v>
      </c>
    </row>
    <row r="31">
      <c r="A31" s="4" t="inlineStr">
        <is>
          <t>Operating lease liabilities</t>
        </is>
      </c>
      <c r="B31" s="6" t="n">
        <v>-15560</v>
      </c>
      <c r="C31" s="6" t="n">
        <v>-3517</v>
      </c>
      <c r="D31" s="6" t="n">
        <v>-3587</v>
      </c>
    </row>
    <row r="32">
      <c r="A32" s="4" t="inlineStr">
        <is>
          <t>Accounts payable and other liabilities</t>
        </is>
      </c>
      <c r="B32" s="6" t="n">
        <v>-1097</v>
      </c>
      <c r="C32" s="6" t="n">
        <v>1328</v>
      </c>
      <c r="D32" s="6" t="n">
        <v>677</v>
      </c>
    </row>
    <row r="33">
      <c r="A33" s="4" t="inlineStr">
        <is>
          <t>Net cash provided by operating activities</t>
        </is>
      </c>
      <c r="B33" s="6" t="n">
        <v>75318</v>
      </c>
      <c r="C33" s="6" t="n">
        <v>47136</v>
      </c>
      <c r="D33" s="6" t="n">
        <v>57488</v>
      </c>
    </row>
    <row r="34">
      <c r="A34" s="3" t="inlineStr">
        <is>
          <t>Cash flows from investing activities:</t>
        </is>
      </c>
    </row>
    <row r="35">
      <c r="A35" s="4" t="inlineStr">
        <is>
          <t>Purchase of securities owned, at fair value</t>
        </is>
      </c>
      <c r="B35" s="6" t="n">
        <v>-115526</v>
      </c>
      <c r="C35" s="6" t="n">
        <v>-36444</v>
      </c>
      <c r="D35" s="6" t="n">
        <v>-22536</v>
      </c>
    </row>
    <row r="36">
      <c r="A36" s="4" t="inlineStr">
        <is>
          <t>Purchase of investments</t>
        </is>
      </c>
      <c r="B36" s="6" t="n">
        <v>-5750</v>
      </c>
      <c r="D36" s="6" t="n">
        <v>-8112</v>
      </c>
    </row>
    <row r="37">
      <c r="A37" s="4" t="inlineStr">
        <is>
          <t>Purchase of fixed assets</t>
        </is>
      </c>
      <c r="B37" s="6" t="n">
        <v>-293</v>
      </c>
      <c r="C37" s="6" t="n">
        <v>-472</v>
      </c>
      <c r="D37" s="6" t="n">
        <v>-47</v>
      </c>
    </row>
    <row r="38">
      <c r="A38" s="4" t="inlineStr">
        <is>
          <t>Proceeds from the sale of securities owned, at fair value</t>
        </is>
      </c>
      <c r="B38" s="6" t="n">
        <v>19441</v>
      </c>
      <c r="C38" s="6" t="n">
        <v>18703</v>
      </c>
      <c r="D38" s="6" t="n">
        <v>11880</v>
      </c>
    </row>
    <row r="39">
      <c r="A39" s="4" t="inlineStr">
        <is>
          <t>Proceeds from the sale of Canadian ETF business, net, including receipt of contingent consideration</t>
        </is>
      </c>
      <c r="B39" s="6" t="n">
        <v>2360</v>
      </c>
      <c r="C39" s="6" t="n">
        <v>2774</v>
      </c>
    </row>
    <row r="40">
      <c r="A40" s="4" t="inlineStr">
        <is>
          <t>Proceeds from held-to-maturity securities maturing or called prior to maturity</t>
        </is>
      </c>
      <c r="B40" s="6" t="n">
        <v>136</v>
      </c>
      <c r="C40" s="6" t="n">
        <v>16488</v>
      </c>
      <c r="D40" s="6" t="n">
        <v>3244</v>
      </c>
    </row>
    <row r="41">
      <c r="A41" s="4" t="inlineStr">
        <is>
          <t>Proceeds from the sale of the Company's financial interests in AdvisorEngine Inc.</t>
        </is>
      </c>
      <c r="B41" s="6" t="n">
        <v>0</v>
      </c>
      <c r="C41" s="6" t="n">
        <v>9592</v>
      </c>
    </row>
    <row r="42">
      <c r="A42" s="4" t="inlineStr">
        <is>
          <t>Funding of notes receivable</t>
        </is>
      </c>
      <c r="B42" s="6" t="n">
        <v>0</v>
      </c>
      <c r="D42" s="6" t="n">
        <v>-2090</v>
      </c>
    </row>
    <row r="43">
      <c r="A43" s="4" t="inlineStr">
        <is>
          <t>Net cash (used in)/provided by investing activities</t>
        </is>
      </c>
      <c r="B43" s="6" t="n">
        <v>-99632</v>
      </c>
      <c r="C43" s="6" t="n">
        <v>10641</v>
      </c>
      <c r="D43" s="6" t="n">
        <v>-17661</v>
      </c>
    </row>
    <row r="44">
      <c r="A44" s="3" t="inlineStr">
        <is>
          <t>Cash flows from financing activities:</t>
        </is>
      </c>
    </row>
    <row r="45">
      <c r="A45" s="4" t="inlineStr">
        <is>
          <t>Shares repurchased</t>
        </is>
      </c>
      <c r="B45" s="6" t="n">
        <v>-34506</v>
      </c>
      <c r="C45" s="6" t="n">
        <v>-31197</v>
      </c>
      <c r="D45" s="6" t="n">
        <v>-2341</v>
      </c>
    </row>
    <row r="46">
      <c r="A46" s="4" t="inlineStr">
        <is>
          <t>Dividends paid</t>
        </is>
      </c>
      <c r="B46" s="6" t="n">
        <v>-19459</v>
      </c>
      <c r="C46" s="6" t="n">
        <v>-20113</v>
      </c>
      <c r="D46" s="6" t="n">
        <v>-20385</v>
      </c>
    </row>
    <row r="47">
      <c r="A47" s="4" t="inlineStr">
        <is>
          <t>Convertible notes issuance costs</t>
        </is>
      </c>
      <c r="B47" s="6" t="n">
        <v>-4297</v>
      </c>
      <c r="C47" s="6" t="n">
        <v>-5411</v>
      </c>
    </row>
    <row r="48">
      <c r="A48" s="4" t="inlineStr">
        <is>
          <t>Repayment of debt</t>
        </is>
      </c>
      <c r="B48" s="6" t="n">
        <v>0</v>
      </c>
      <c r="C48" s="6" t="n">
        <v>-179000</v>
      </c>
      <c r="D48" s="6" t="n">
        <v>-21000</v>
      </c>
    </row>
    <row r="49">
      <c r="A49" s="4" t="inlineStr">
        <is>
          <t>Proceeds from the issuance of convertible notes (Note 12)</t>
        </is>
      </c>
      <c r="B49" s="6" t="n">
        <v>150000</v>
      </c>
      <c r="C49" s="6" t="n">
        <v>175250</v>
      </c>
    </row>
    <row r="50">
      <c r="A50" s="4" t="inlineStr">
        <is>
          <t>Proceeds from exercise of stock options</t>
        </is>
      </c>
      <c r="B50" s="6" t="n">
        <v>815</v>
      </c>
      <c r="C50" s="6" t="n">
        <v>292</v>
      </c>
      <c r="D50" s="6" t="n">
        <v>160</v>
      </c>
    </row>
    <row r="51">
      <c r="A51" s="4" t="inlineStr">
        <is>
          <t>Net cash provided by/(used in) financing activities</t>
        </is>
      </c>
      <c r="B51" s="6" t="n">
        <v>92553</v>
      </c>
      <c r="C51" s="6" t="n">
        <v>-60179</v>
      </c>
      <c r="D51" s="6" t="n">
        <v>-43566</v>
      </c>
    </row>
    <row r="52">
      <c r="A52" s="4" t="inlineStr">
        <is>
          <t>(Decrease)/Increase in cash flow due to changes in foreign exchange rate</t>
        </is>
      </c>
      <c r="B52" s="6" t="n">
        <v>-955</v>
      </c>
      <c r="C52" s="6" t="n">
        <v>855</v>
      </c>
      <c r="D52" s="6" t="n">
        <v>927</v>
      </c>
    </row>
    <row r="53">
      <c r="A53" s="4" t="inlineStr">
        <is>
          <t>Net increase/(decrease) in cash and cash equivalents</t>
        </is>
      </c>
      <c r="B53" s="6" t="n">
        <v>67284</v>
      </c>
      <c r="C53" s="6" t="n">
        <v>-1547</v>
      </c>
      <c r="D53" s="6" t="n">
        <v>-2812</v>
      </c>
    </row>
    <row r="54">
      <c r="A54" s="4" t="inlineStr">
        <is>
          <t>Cash and cash equivalents—beginning of year</t>
        </is>
      </c>
      <c r="B54" s="6" t="n">
        <v>73425</v>
      </c>
      <c r="C54" s="6" t="n">
        <v>74972</v>
      </c>
      <c r="D54" s="6" t="n">
        <v>77784</v>
      </c>
    </row>
    <row r="55">
      <c r="A55" s="4" t="inlineStr">
        <is>
          <t>Cash and cash equivalents—end of year</t>
        </is>
      </c>
      <c r="B55" s="6" t="n">
        <v>140709</v>
      </c>
      <c r="C55" s="6" t="n">
        <v>73425</v>
      </c>
      <c r="D55" s="6" t="n">
        <v>74972</v>
      </c>
    </row>
    <row r="56">
      <c r="A56" s="3" t="inlineStr">
        <is>
          <t>Supplemental disclosure of cash flow information:</t>
        </is>
      </c>
    </row>
    <row r="57">
      <c r="A57" s="4" t="inlineStr">
        <is>
          <t>Cash paid for taxes</t>
        </is>
      </c>
      <c r="B57" s="6" t="n">
        <v>8456</v>
      </c>
      <c r="C57" s="6" t="n">
        <v>10131</v>
      </c>
      <c r="D57" s="6" t="n">
        <v>10060</v>
      </c>
    </row>
    <row r="58">
      <c r="A58" s="4" t="inlineStr">
        <is>
          <t>Cash paid for interest</t>
        </is>
      </c>
      <c r="B58" s="5" t="n">
        <v>9898</v>
      </c>
      <c r="C58" s="5" t="n">
        <v>7088</v>
      </c>
      <c r="D58" s="5" t="n">
        <v>803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 Summary of table below presents the inputs used in backsolve valuation approach as follows (Detail) - Fair Value, Inputs, Level 3 [Member] - yr</t>
        </is>
      </c>
      <c r="B1" s="2" t="inlineStr">
        <is>
          <t>Jun. 09, 2021</t>
        </is>
      </c>
      <c r="C1" s="2" t="inlineStr">
        <is>
          <t>Mar. 08, 2021</t>
        </is>
      </c>
    </row>
    <row r="2">
      <c r="A2" s="3" t="inlineStr">
        <is>
          <t>Investments Fair Value Disclosure [Line Items]</t>
        </is>
      </c>
    </row>
    <row r="3">
      <c r="A3" s="4" t="inlineStr">
        <is>
          <t>Expected volatility</t>
        </is>
      </c>
      <c r="B3" s="4" t="inlineStr">
        <is>
          <t>50.00%</t>
        </is>
      </c>
      <c r="C3" s="4" t="inlineStr">
        <is>
          <t>55.00%</t>
        </is>
      </c>
    </row>
    <row r="4">
      <c r="A4" s="4" t="inlineStr">
        <is>
          <t>Time to exit (in years)</t>
        </is>
      </c>
      <c r="B4" s="8" t="n">
        <v>4.75</v>
      </c>
      <c r="C4" s="6" t="n">
        <v>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Fixed Assets, net - Schedule of Fixed Assets (Detail) - USD ($) $ in Thousands</t>
        </is>
      </c>
      <c r="B1" s="2" t="inlineStr">
        <is>
          <t>Dec. 31, 2021</t>
        </is>
      </c>
      <c r="C1" s="2" t="inlineStr">
        <is>
          <t>Dec. 31, 2020</t>
        </is>
      </c>
    </row>
    <row r="2">
      <c r="A2" s="3" t="inlineStr">
        <is>
          <t>Property, Plant and Equipment [Line Items]</t>
        </is>
      </c>
    </row>
    <row r="3">
      <c r="A3" s="4" t="inlineStr">
        <is>
          <t>Less: accumulated depreciation and amortization</t>
        </is>
      </c>
      <c r="B3" s="5" t="n">
        <v>-227</v>
      </c>
      <c r="C3" s="5" t="n">
        <v>-8494</v>
      </c>
    </row>
    <row r="4">
      <c r="A4" s="4" t="inlineStr">
        <is>
          <t>Total</t>
        </is>
      </c>
      <c r="B4" s="6" t="n">
        <v>557</v>
      </c>
      <c r="C4" s="6" t="n">
        <v>7579</v>
      </c>
    </row>
    <row r="5">
      <c r="A5" s="4" t="inlineStr">
        <is>
          <t>Equipment [Member]</t>
        </is>
      </c>
    </row>
    <row r="6">
      <c r="A6" s="3" t="inlineStr">
        <is>
          <t>Property, Plant and Equipment [Line Items]</t>
        </is>
      </c>
    </row>
    <row r="7">
      <c r="A7" s="4" t="inlineStr">
        <is>
          <t>Property, plant and equipment, Gross</t>
        </is>
      </c>
      <c r="B7" s="6" t="n">
        <v>784</v>
      </c>
      <c r="C7" s="6" t="n">
        <v>2836</v>
      </c>
    </row>
    <row r="8">
      <c r="A8" s="4" t="inlineStr">
        <is>
          <t>Furniture and Fixtures [Member]</t>
        </is>
      </c>
    </row>
    <row r="9">
      <c r="A9" s="3" t="inlineStr">
        <is>
          <t>Property, Plant and Equipment [Line Items]</t>
        </is>
      </c>
    </row>
    <row r="10">
      <c r="A10" s="4" t="inlineStr">
        <is>
          <t>Property, plant and equipment, Gross</t>
        </is>
      </c>
      <c r="B10" s="6" t="n">
        <v>0</v>
      </c>
      <c r="C10" s="6" t="n">
        <v>2225</v>
      </c>
    </row>
    <row r="11">
      <c r="A11" s="4" t="inlineStr">
        <is>
          <t>Leasehold Improvements [Member]</t>
        </is>
      </c>
    </row>
    <row r="12">
      <c r="A12" s="3" t="inlineStr">
        <is>
          <t>Property, Plant and Equipment [Line Items]</t>
        </is>
      </c>
    </row>
    <row r="13">
      <c r="A13" s="4" t="inlineStr">
        <is>
          <t>Property, plant and equipment, Gross</t>
        </is>
      </c>
      <c r="B13" s="5" t="n">
        <v>0</v>
      </c>
      <c r="C13" s="5" t="n">
        <v>1101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21" customWidth="1" min="2" max="2"/>
  </cols>
  <sheetData>
    <row r="1">
      <c r="A1" s="1" t="inlineStr">
        <is>
          <t>Fixed Assets, net - Additional Information (Detail) $ in Thousands</t>
        </is>
      </c>
      <c r="B1" s="2" t="inlineStr">
        <is>
          <t>12 Months Ended</t>
        </is>
      </c>
    </row>
    <row r="2">
      <c r="B2" s="2" t="inlineStr">
        <is>
          <t>Dec. 31, 2021USD ($)</t>
        </is>
      </c>
    </row>
    <row r="3">
      <c r="A3" s="4" t="inlineStr">
        <is>
          <t>Leasehold Improvements [Member]</t>
        </is>
      </c>
    </row>
    <row r="4">
      <c r="A4" s="3" t="inlineStr">
        <is>
          <t>Property, Plant and Equipment [Line Items]</t>
        </is>
      </c>
    </row>
    <row r="5">
      <c r="A5" s="4" t="inlineStr">
        <is>
          <t>Impairment of Leasehold</t>
        </is>
      </c>
      <c r="B5" s="5" t="n">
        <v>6576</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23" customWidth="1" min="2" max="2"/>
    <col width="21" customWidth="1" min="3" max="3"/>
  </cols>
  <sheetData>
    <row r="1">
      <c r="A1" s="1" t="inlineStr">
        <is>
          <t>Deferred Consideration - Additional Information (Detail) $ in Thousands</t>
        </is>
      </c>
      <c r="B1" s="2" t="inlineStr">
        <is>
          <t>Dec. 31, 2021USD ($)oz</t>
        </is>
      </c>
      <c r="C1" s="2" t="inlineStr">
        <is>
          <t>Dec. 31, 2020USD ($)</t>
        </is>
      </c>
    </row>
    <row r="2">
      <c r="A2" s="3" t="inlineStr">
        <is>
          <t>Business Acquisition [Line Items]</t>
        </is>
      </c>
    </row>
    <row r="3">
      <c r="A3" s="4" t="inlineStr">
        <is>
          <t>Deferred consideration</t>
        </is>
      </c>
      <c r="B3" s="5" t="n">
        <v>228062</v>
      </c>
      <c r="C3" s="5" t="n">
        <v>230137</v>
      </c>
    </row>
    <row r="4">
      <c r="A4" s="4" t="inlineStr">
        <is>
          <t>Deferred consideration, current</t>
        </is>
      </c>
      <c r="B4" s="6" t="n">
        <v>16739</v>
      </c>
      <c r="C4" s="6" t="n">
        <v>17374</v>
      </c>
    </row>
    <row r="5">
      <c r="A5" s="4" t="inlineStr">
        <is>
          <t>Deferred consideration, non-current</t>
        </is>
      </c>
      <c r="B5" s="5" t="n">
        <v>211323</v>
      </c>
      <c r="C5" s="5" t="n">
        <v>212763</v>
      </c>
    </row>
    <row r="6">
      <c r="A6" s="4" t="inlineStr">
        <is>
          <t>April 1, 2018 through March 31, 2058 [Member]</t>
        </is>
      </c>
    </row>
    <row r="7">
      <c r="A7" s="3" t="inlineStr">
        <is>
          <t>Business Acquisition [Line Items]</t>
        </is>
      </c>
    </row>
    <row r="8">
      <c r="A8" s="4" t="inlineStr">
        <is>
          <t>Fixed payment ounces of gold | oz</t>
        </is>
      </c>
      <c r="B8" s="6" t="n">
        <v>9500</v>
      </c>
    </row>
    <row r="9">
      <c r="A9" s="4" t="inlineStr">
        <is>
          <t>April 1, 2058 and Thereafter [Member]</t>
        </is>
      </c>
    </row>
    <row r="10">
      <c r="A10" s="3" t="inlineStr">
        <is>
          <t>Business Acquisition [Line Items]</t>
        </is>
      </c>
    </row>
    <row r="11">
      <c r="A11" s="4" t="inlineStr">
        <is>
          <t>Fixed payment ounces of gold | oz</t>
        </is>
      </c>
      <c r="B11" s="6" t="n">
        <v>633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Consideration - Summary of valuation of deferred consideration (Detail) - USD ($) $ in Thousands</t>
        </is>
      </c>
      <c r="B1" s="2" t="inlineStr">
        <is>
          <t>12 Months Ended</t>
        </is>
      </c>
    </row>
    <row r="2">
      <c r="B2" s="2" t="inlineStr">
        <is>
          <t>Dec. 31, 2021</t>
        </is>
      </c>
      <c r="C2" s="2" t="inlineStr">
        <is>
          <t>Dec. 31, 2020</t>
        </is>
      </c>
    </row>
    <row r="3">
      <c r="A3" s="3" t="inlineStr">
        <is>
          <t>Disclosure Of Valuation Of Deferred Consideration [Line Item]</t>
        </is>
      </c>
    </row>
    <row r="4">
      <c r="A4" s="4" t="inlineStr">
        <is>
          <t>Discount rate</t>
        </is>
      </c>
      <c r="B4" s="4" t="inlineStr">
        <is>
          <t>9.00%</t>
        </is>
      </c>
      <c r="C4" s="4" t="inlineStr">
        <is>
          <t>9.00%</t>
        </is>
      </c>
    </row>
    <row r="5">
      <c r="A5" s="4" t="inlineStr">
        <is>
          <t>Perpetual growth rate</t>
        </is>
      </c>
      <c r="B5" s="4" t="inlineStr">
        <is>
          <t>1.00%</t>
        </is>
      </c>
      <c r="C5" s="4" t="inlineStr">
        <is>
          <t>0.90%</t>
        </is>
      </c>
    </row>
    <row r="6">
      <c r="A6" s="4" t="inlineStr">
        <is>
          <t>Minimum [Member]</t>
        </is>
      </c>
    </row>
    <row r="7">
      <c r="A7" s="3" t="inlineStr">
        <is>
          <t>Disclosure Of Valuation Of Deferred Consideration [Line Item]</t>
        </is>
      </c>
    </row>
    <row r="8">
      <c r="A8" s="4" t="inlineStr">
        <is>
          <t>Forward-looking gold price</t>
        </is>
      </c>
      <c r="B8" s="5" t="n">
        <v>1833</v>
      </c>
      <c r="C8" s="5" t="n">
        <v>1903</v>
      </c>
    </row>
    <row r="9">
      <c r="A9" s="4" t="inlineStr">
        <is>
          <t>Maximum [Member]</t>
        </is>
      </c>
    </row>
    <row r="10">
      <c r="A10" s="3" t="inlineStr">
        <is>
          <t>Disclosure Of Valuation Of Deferred Consideration [Line Item]</t>
        </is>
      </c>
    </row>
    <row r="11">
      <c r="A11" s="4" t="inlineStr">
        <is>
          <t>Forward-looking gold price</t>
        </is>
      </c>
      <c r="B11" s="6" t="n">
        <v>2705</v>
      </c>
      <c r="C11" s="6" t="n">
        <v>2662</v>
      </c>
    </row>
    <row r="12">
      <c r="A12" s="4" t="inlineStr">
        <is>
          <t>Weighted Average [Member]</t>
        </is>
      </c>
    </row>
    <row r="13">
      <c r="A13" s="3" t="inlineStr">
        <is>
          <t>Disclosure Of Valuation Of Deferred Consideration [Line Item]</t>
        </is>
      </c>
    </row>
    <row r="14">
      <c r="A14" s="4" t="inlineStr">
        <is>
          <t>Forward-looking gold price</t>
        </is>
      </c>
      <c r="B14" s="5" t="n">
        <v>2106</v>
      </c>
      <c r="C14" s="5" t="n">
        <v>2117</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Deferred Consideration - Schedule of Deferred Consideration (Detail)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4" t="inlineStr">
        <is>
          <t>Contractual gold payments</t>
        </is>
      </c>
      <c r="J3" s="5" t="n">
        <v>17096</v>
      </c>
      <c r="K3" s="5" t="n">
        <v>16811</v>
      </c>
      <c r="L3" s="5" t="n">
        <v>13226</v>
      </c>
    </row>
    <row r="4">
      <c r="A4" s="4" t="inlineStr">
        <is>
          <t>Contractual gold payments – gold ounces paid</t>
        </is>
      </c>
      <c r="J4" s="6" t="n">
        <v>9500</v>
      </c>
      <c r="K4" s="6" t="n">
        <v>9500</v>
      </c>
      <c r="L4" s="6" t="n">
        <v>9500</v>
      </c>
    </row>
    <row r="5">
      <c r="A5" s="4" t="inlineStr">
        <is>
          <t>Gain/(loss) on revaluation of deferred consideration - gold payments</t>
        </is>
      </c>
      <c r="B5" s="5" t="n">
        <v>-3048</v>
      </c>
      <c r="C5" s="5" t="n">
        <v>1737</v>
      </c>
      <c r="D5" s="5" t="n">
        <v>497</v>
      </c>
      <c r="E5" s="5" t="n">
        <v>2832</v>
      </c>
      <c r="F5" s="5" t="n">
        <v>-22385</v>
      </c>
      <c r="G5" s="5" t="n">
        <v>-8870</v>
      </c>
      <c r="H5" s="5" t="n">
        <v>-23358</v>
      </c>
      <c r="I5" s="5" t="n">
        <v>-2208</v>
      </c>
      <c r="J5" s="5" t="n">
        <v>2018</v>
      </c>
      <c r="K5" s="5" t="n">
        <v>-56821</v>
      </c>
      <c r="L5" s="5" t="n">
        <v>-11293</v>
      </c>
    </row>
  </sheetData>
  <mergeCells count="3">
    <mergeCell ref="A1:A2"/>
    <mergeCell ref="B1:I1"/>
    <mergeCell ref="J1:L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ormer Credit Facility - Additional Information (Detail) - USD ($) $ in Thousands</t>
        </is>
      </c>
      <c r="B1" s="2" t="inlineStr">
        <is>
          <t>Jun. 16, 2020</t>
        </is>
      </c>
      <c r="C1" s="2" t="inlineStr">
        <is>
          <t>Jun. 30, 2020</t>
        </is>
      </c>
      <c r="D1" s="2" t="inlineStr">
        <is>
          <t>Dec. 31, 2021</t>
        </is>
      </c>
      <c r="E1" s="2" t="inlineStr">
        <is>
          <t>Dec. 31, 2020</t>
        </is>
      </c>
      <c r="F1" s="2" t="inlineStr">
        <is>
          <t>Dec. 31, 2019</t>
        </is>
      </c>
    </row>
    <row r="2">
      <c r="A2" s="3" t="inlineStr">
        <is>
          <t>Debt Instrument [Line Items]</t>
        </is>
      </c>
    </row>
    <row r="3">
      <c r="A3" s="4" t="inlineStr">
        <is>
          <t>Loss on extinguishment of debt</t>
        </is>
      </c>
      <c r="C3" s="5" t="n">
        <v>-2387</v>
      </c>
      <c r="D3" s="5" t="n">
        <v>0</v>
      </c>
      <c r="E3" s="5" t="n">
        <v>-2387</v>
      </c>
    </row>
    <row r="4">
      <c r="A4" s="4" t="inlineStr">
        <is>
          <t>Former Credit Facility [Member]</t>
        </is>
      </c>
    </row>
    <row r="5">
      <c r="A5" s="3" t="inlineStr">
        <is>
          <t>Debt Instrument [Line Items]</t>
        </is>
      </c>
    </row>
    <row r="6">
      <c r="A6" s="4" t="inlineStr">
        <is>
          <t>Repayments of Debt</t>
        </is>
      </c>
      <c r="B6" s="5" t="n">
        <v>174000</v>
      </c>
    </row>
    <row r="7">
      <c r="A7" s="4" t="inlineStr">
        <is>
          <t>Term Loan and Revolving Credit Facility [Member]</t>
        </is>
      </c>
    </row>
    <row r="8">
      <c r="A8" s="3" t="inlineStr">
        <is>
          <t>Debt Instrument [Line Items]</t>
        </is>
      </c>
    </row>
    <row r="9">
      <c r="A9" s="4" t="inlineStr">
        <is>
          <t>Loss on extinguishment of debt</t>
        </is>
      </c>
      <c r="E9" s="6" t="n">
        <v>2387</v>
      </c>
    </row>
    <row r="10">
      <c r="A10" s="4" t="inlineStr">
        <is>
          <t>Interest expense</t>
        </is>
      </c>
      <c r="E10" s="5" t="n">
        <v>4086</v>
      </c>
      <c r="F10" s="5" t="n">
        <v>1124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80" customWidth="1" min="2" max="2"/>
    <col width="21" customWidth="1" min="3" max="3"/>
    <col width="80" customWidth="1" min="4" max="4"/>
    <col width="80" customWidth="1" min="5" max="5"/>
    <col width="80" customWidth="1" min="6" max="6"/>
    <col width="21" customWidth="1" min="7" max="7"/>
  </cols>
  <sheetData>
    <row r="1">
      <c r="A1" s="1" t="inlineStr">
        <is>
          <t>Convertible Notes - Additional Information (Detail) $ in Thousands</t>
        </is>
      </c>
      <c r="B1" s="2" t="inlineStr">
        <is>
          <t>Jun. 14, 2021USD ($)Dayshares</t>
        </is>
      </c>
      <c r="C1" s="2" t="inlineStr">
        <is>
          <t>Jan. 01, 2021USD ($)</t>
        </is>
      </c>
      <c r="D1" s="2" t="inlineStr">
        <is>
          <t>Aug. 13, 2020USD ($)Dayshares</t>
        </is>
      </c>
      <c r="E1" s="2" t="inlineStr">
        <is>
          <t>Jun. 16, 2020USD ($)Dayshares</t>
        </is>
      </c>
      <c r="F1" s="2" t="inlineStr">
        <is>
          <t>Dec. 31, 2021USD ($)</t>
        </is>
      </c>
      <c r="G1" s="2" t="inlineStr">
        <is>
          <t>Dec. 31, 2020USD ($)</t>
        </is>
      </c>
    </row>
    <row r="2">
      <c r="A2" s="3" t="inlineStr">
        <is>
          <t>Convertible Senior Notes [Line Items]</t>
        </is>
      </c>
    </row>
    <row r="3">
      <c r="A3" s="4" t="inlineStr">
        <is>
          <t>Convertible senior notes face value</t>
        </is>
      </c>
      <c r="F3" s="5" t="n">
        <v>325000</v>
      </c>
      <c r="G3" s="5" t="n">
        <v>175000</v>
      </c>
    </row>
    <row r="4">
      <c r="A4" s="4" t="inlineStr">
        <is>
          <t>Accounts Payable and Accrued Liabilities [Member]</t>
        </is>
      </c>
    </row>
    <row r="5">
      <c r="A5" s="3" t="inlineStr">
        <is>
          <t>Convertible Senior Notes [Line Items]</t>
        </is>
      </c>
    </row>
    <row r="6">
      <c r="A6" s="4" t="inlineStr">
        <is>
          <t>Interest payable</t>
        </is>
      </c>
      <c r="F6" s="6" t="n">
        <v>590</v>
      </c>
      <c r="G6" s="6" t="n">
        <v>342</v>
      </c>
    </row>
    <row r="7">
      <c r="A7" s="4" t="inlineStr">
        <is>
          <t>Accounting Standards Update 2020-06 [Member]</t>
        </is>
      </c>
    </row>
    <row r="8">
      <c r="A8" s="3" t="inlineStr">
        <is>
          <t>Convertible Senior Notes [Line Items]</t>
        </is>
      </c>
    </row>
    <row r="9">
      <c r="A9" s="4" t="inlineStr">
        <is>
          <t>Reduction Of Unamortized Discount Upon Implementation Of Asu 20 2006</t>
        </is>
      </c>
      <c r="C9" s="5" t="n">
        <v>4207</v>
      </c>
    </row>
    <row r="10">
      <c r="A10" s="4" t="inlineStr">
        <is>
          <t>Increase In Unamortized Issuance Costs Upon Implementation Of Asu 20 2006</t>
        </is>
      </c>
      <c r="C10" s="5" t="n">
        <v>119</v>
      </c>
    </row>
    <row r="11">
      <c r="A11" s="4" t="inlineStr">
        <is>
          <t>Fair Value, Inputs, Level 2 [Member]</t>
        </is>
      </c>
    </row>
    <row r="12">
      <c r="A12" s="3" t="inlineStr">
        <is>
          <t>Convertible Senior Notes [Line Items]</t>
        </is>
      </c>
    </row>
    <row r="13">
      <c r="A13" s="4" t="inlineStr">
        <is>
          <t>Fair Value Of Convertible Notes</t>
        </is>
      </c>
      <c r="F13" s="5" t="n">
        <v>180912</v>
      </c>
    </row>
    <row r="14">
      <c r="A14" s="4" t="inlineStr">
        <is>
          <t>Convertible Senior Notes Due Two Thousand And Twenty Three [Member]</t>
        </is>
      </c>
    </row>
    <row r="15">
      <c r="A15" s="3" t="inlineStr">
        <is>
          <t>Convertible Senior Notes [Line Items]</t>
        </is>
      </c>
    </row>
    <row r="16">
      <c r="A16" s="4" t="inlineStr">
        <is>
          <t>Convertible debt instrument terms of conversion</t>
        </is>
      </c>
      <c r="B16" s="4" t="inlineStr">
        <is>
          <t>Conversion price: Convertible at an initial conversion rate of the Company’s common stock, per $1,000 principal amount of notes (equivalent to an initial conversion price as disclosed in the table above)</t>
        </is>
      </c>
      <c r="D16" s="4" t="inlineStr">
        <is>
          <t>Conversion price: Convertible at an initial conversion rate of the Company’s common stock, per $1,000 principal amount of notes (equivalent to an initial conversion price as disclosed in the table above)</t>
        </is>
      </c>
      <c r="E16" s="4" t="inlineStr">
        <is>
          <t>Conversion price: Convertible at an initial conversion rate of the Company’s common stock, per $1,000 principal amount of notes (equivalent to an initial conversion price as disclosed in the table above)</t>
        </is>
      </c>
      <c r="F16" s="4" t="inlineStr">
        <is>
          <t>Conversion: Holders may convert at their option at any time prior to the close of business on the business day immediately preceding March 15, 2026 and March 15, 2023 in respect of the 2021 Notes and 2020 Notes, respectively, only under the following circumstances: (i) if the last reported sale price of the Company’s common stock for at least 20 trading days during a period of 30 consecutive trading days ending on the last trading day of the immediately preceding calendar quarter is greater than or equal to 130% of the conversion price on each applicable trading day; (ii) during the five business day period after any ten consecutive trading day period (the “measurement period”) in which the trading price per $1,000 principal amount of the Convertible Notes for each trading day of the measurement period was less than 98% of the product of the last reported sales price of the Company’s common stock and the conversion rate on each such trading day; (iii) upon a notice of redemption delivered by the Company in accordance with the terms of the indentures but only with respect to the Convertible Notes called (or deemed called) for redemption; or (iv) upon the occurrence of specified corporate events. On or after March 15, 2026 and March 15, 2023 in respect of the 2021 Notes and 2020 Notes, respectively, until the close of business on the second scheduled trading day immediately preceding the maturity date, holders may convert their Convertible Notes at any time, regardless of the foregoing circumstances.</t>
        </is>
      </c>
    </row>
    <row r="17">
      <c r="A17" s="4" t="inlineStr">
        <is>
          <t>Redemption provisions - Convertible notes, threshold trading days | Day</t>
        </is>
      </c>
      <c r="B17" s="6" t="n">
        <v>20</v>
      </c>
      <c r="D17" s="6" t="n">
        <v>20</v>
      </c>
    </row>
    <row r="18">
      <c r="A18" s="4" t="inlineStr">
        <is>
          <t>Redemption provisions - Convertible notes, threshold consecutive trading days | Day</t>
        </is>
      </c>
      <c r="B18" s="6" t="n">
        <v>30</v>
      </c>
      <c r="D18" s="6" t="n">
        <v>30</v>
      </c>
    </row>
    <row r="19">
      <c r="A19" s="4" t="inlineStr">
        <is>
          <t>Maximum Conversion Rate</t>
        </is>
      </c>
      <c r="D19" s="9" t="n">
        <v>270.2702</v>
      </c>
      <c r="E19" s="9" t="n">
        <v>270.2702</v>
      </c>
    </row>
    <row r="20">
      <c r="A20" s="4" t="inlineStr">
        <is>
          <t>Interest expense</t>
        </is>
      </c>
      <c r="F20" s="5" t="n">
        <v>12332</v>
      </c>
    </row>
    <row r="21">
      <c r="A21" s="4" t="inlineStr">
        <is>
          <t>Minimum percentage of lenders required to have entire principal amount of convertible notes repurchased by the Company upon certain events of default</t>
        </is>
      </c>
      <c r="B21" s="4" t="inlineStr">
        <is>
          <t>25.00%</t>
        </is>
      </c>
      <c r="D21" s="4" t="inlineStr">
        <is>
          <t>25.00%</t>
        </is>
      </c>
      <c r="E21" s="4" t="inlineStr">
        <is>
          <t>25.00%</t>
        </is>
      </c>
    </row>
    <row r="22">
      <c r="A22" s="4" t="inlineStr">
        <is>
          <t>Convertible Senior Notes Due Two Thousand And Twenty Three [Member] | Fair Value, Inputs, Level 2 [Member]</t>
        </is>
      </c>
    </row>
    <row r="23">
      <c r="A23" s="3" t="inlineStr">
        <is>
          <t>Convertible Senior Notes [Line Items]</t>
        </is>
      </c>
    </row>
    <row r="24">
      <c r="A24" s="4" t="inlineStr">
        <is>
          <t>Fair value of debt component of convertible senior notes</t>
        </is>
      </c>
      <c r="F24" s="6" t="n">
        <v>360571</v>
      </c>
      <c r="G24" s="6" t="n">
        <v>198968</v>
      </c>
    </row>
    <row r="25">
      <c r="A25" s="4" t="inlineStr">
        <is>
          <t>Convertible Senior Notes Due Two Thousand And Twenty Three [Member] | Private Placement [Member]</t>
        </is>
      </c>
    </row>
    <row r="26">
      <c r="A26" s="3" t="inlineStr">
        <is>
          <t>Convertible Senior Notes [Line Items]</t>
        </is>
      </c>
    </row>
    <row r="27">
      <c r="A27" s="4" t="inlineStr">
        <is>
          <t>Convertible senior notes face value</t>
        </is>
      </c>
      <c r="B27" s="5" t="n">
        <v>150000</v>
      </c>
      <c r="D27" s="5" t="n">
        <v>25000</v>
      </c>
      <c r="E27" s="5" t="n">
        <v>150000</v>
      </c>
      <c r="F27" s="5" t="n">
        <v>325000</v>
      </c>
    </row>
    <row r="28">
      <c r="A28" s="4" t="inlineStr">
        <is>
          <t>Convertible senior notes stated rate of interest</t>
        </is>
      </c>
      <c r="B28" s="4" t="inlineStr">
        <is>
          <t>3.25%</t>
        </is>
      </c>
      <c r="D28" s="4" t="inlineStr">
        <is>
          <t>4.25%</t>
        </is>
      </c>
      <c r="E28" s="4" t="inlineStr">
        <is>
          <t>4.25%</t>
        </is>
      </c>
    </row>
    <row r="29">
      <c r="A29" s="4" t="inlineStr">
        <is>
          <t>Covertible senior notes year of maturity</t>
        </is>
      </c>
      <c r="B29" s="4" t="inlineStr">
        <is>
          <t>2026</t>
        </is>
      </c>
      <c r="D29" s="4" t="inlineStr">
        <is>
          <t>2023</t>
        </is>
      </c>
      <c r="E29" s="4" t="inlineStr">
        <is>
          <t>2023</t>
        </is>
      </c>
    </row>
    <row r="30">
      <c r="A30" s="4" t="inlineStr">
        <is>
          <t>Former Credit Facility [Member]</t>
        </is>
      </c>
    </row>
    <row r="31">
      <c r="A31" s="3" t="inlineStr">
        <is>
          <t>Convertible Senior Notes [Line Items]</t>
        </is>
      </c>
    </row>
    <row r="32">
      <c r="A32" s="4" t="inlineStr">
        <is>
          <t>Interest expense</t>
        </is>
      </c>
      <c r="G32" s="5" t="n">
        <v>5582</v>
      </c>
    </row>
    <row r="33">
      <c r="A33" s="4" t="inlineStr">
        <is>
          <t>Convertible Senior Notes [Member]</t>
        </is>
      </c>
    </row>
    <row r="34">
      <c r="A34" s="3" t="inlineStr">
        <is>
          <t>Convertible Senior Notes [Line Items]</t>
        </is>
      </c>
    </row>
    <row r="35">
      <c r="A35" s="4" t="inlineStr">
        <is>
          <t>Redemption provisions - Convertible notes</t>
        </is>
      </c>
      <c r="D35" s="4" t="inlineStr">
        <is>
          <t>The Company may redeem for cash all or any portion of the notes, at its option, on or after June 20, 2026 and June 20, 2023 in respect of the 2021 Notes and 2020 Notes, respectively, and on or prior to the 55th scheduled trading day immediately preceding the maturity date, if the last reported sale price of the Company’s common stock has been at least 130% of the conversion price then in effect for at least 20 trading days, including the trading day immediately preceding the date on which the Company provides notice of redemption, during any 30 consecutive trading day period ending on, and including, the trading day immediately preceding the date on which the Company provides notice of redemption, at a redemption price equal to 100% of the principal amount of the notes to be redeemed, plus accrued and unpaid interest to, but excluding the redemption date. No sinking fund is provided for the Convertible Notes.</t>
        </is>
      </c>
      <c r="E35" s="4" t="inlineStr">
        <is>
          <t>The Company may redeem for cash all or any portion of the notes, at its option, on or after June 20, 2026 and June 20, 2023 in respect of the 2021 Notes and 2020 Notes, respectively, and on or prior to the 55th scheduled trading day immediately preceding the maturity date, if the last reported sale price of the Company’s common stock has been at least 130% of the conversion price then in effect for at least 20 trading days, including the trading day immediately preceding the date on which the Company provides notice of redemption, during any 30 consecutive trading day period ending on, and including, the trading day immediately preceding the date on which the Company provides notice of redemption, at a redemption price equal to 100% of the principal amount of the notes to be redeemed, plus accrued and unpaid interest to, but excluding the redemption date. No sinking fund is provided for the Convertible Notes.</t>
        </is>
      </c>
    </row>
    <row r="36">
      <c r="A36" s="4" t="inlineStr">
        <is>
          <t>Redemption provisions - Convertible notes, threshold trading days | Day</t>
        </is>
      </c>
      <c r="B36" s="6" t="n">
        <v>20</v>
      </c>
      <c r="D36" s="6" t="n">
        <v>20</v>
      </c>
      <c r="E36" s="6" t="n">
        <v>20</v>
      </c>
    </row>
    <row r="37">
      <c r="A37" s="4" t="inlineStr">
        <is>
          <t>Redemption provisions - Convertible notes, threshold consecutive trading days | Day</t>
        </is>
      </c>
      <c r="B37" s="6" t="n">
        <v>30</v>
      </c>
      <c r="D37" s="6" t="n">
        <v>30</v>
      </c>
      <c r="E37" s="6" t="n">
        <v>30</v>
      </c>
    </row>
    <row r="38">
      <c r="A38" s="4" t="inlineStr">
        <is>
          <t>Redemption provisions - Convertible notes redemption price as a percentage of principal amount accrued interest and unpaid interest</t>
        </is>
      </c>
      <c r="B38" s="4" t="inlineStr">
        <is>
          <t>100.00%</t>
        </is>
      </c>
      <c r="D38" s="4" t="inlineStr">
        <is>
          <t>100.00%</t>
        </is>
      </c>
      <c r="E38" s="4" t="inlineStr">
        <is>
          <t>100.00%</t>
        </is>
      </c>
    </row>
    <row r="39">
      <c r="A39" s="4" t="inlineStr">
        <is>
          <t>Maximum number of shares issuable upon conversion | shares</t>
        </is>
      </c>
      <c r="B39" s="6" t="n">
        <v>69036410</v>
      </c>
      <c r="D39" s="6" t="n">
        <v>69036410</v>
      </c>
      <c r="E39" s="6" t="n">
        <v>69036410</v>
      </c>
    </row>
    <row r="40">
      <c r="A40" s="4" t="inlineStr">
        <is>
          <t>Number Of Threshold Trading Days For Determining The Share Price</t>
        </is>
      </c>
      <c r="B40" s="4" t="inlineStr">
        <is>
          <t>5 days</t>
        </is>
      </c>
      <c r="D40" s="4" t="inlineStr">
        <is>
          <t>5 days</t>
        </is>
      </c>
      <c r="E40" s="4" t="inlineStr">
        <is>
          <t>5 days</t>
        </is>
      </c>
    </row>
    <row r="41">
      <c r="A41" s="4" t="inlineStr">
        <is>
          <t>Measurement period for determining share price</t>
        </is>
      </c>
      <c r="B41" s="4" t="inlineStr">
        <is>
          <t>10 days</t>
        </is>
      </c>
      <c r="D41" s="4" t="inlineStr">
        <is>
          <t>10 days</t>
        </is>
      </c>
      <c r="E41" s="4" t="inlineStr">
        <is>
          <t>10 days</t>
        </is>
      </c>
    </row>
    <row r="42">
      <c r="A42" s="4" t="inlineStr">
        <is>
          <t>Share price as a percentage of last reported price and conversion rate</t>
        </is>
      </c>
      <c r="B42" s="4" t="inlineStr">
        <is>
          <t>98.00%</t>
        </is>
      </c>
      <c r="D42" s="4" t="inlineStr">
        <is>
          <t>98.00%</t>
        </is>
      </c>
      <c r="E42" s="4" t="inlineStr">
        <is>
          <t>98.00%</t>
        </is>
      </c>
    </row>
    <row r="43">
      <c r="A43" s="4" t="inlineStr">
        <is>
          <t>Convertible Senior Notes Due Two Thousand And Twenty Six [Member]</t>
        </is>
      </c>
    </row>
    <row r="44">
      <c r="A44" s="3" t="inlineStr">
        <is>
          <t>Convertible Senior Notes [Line Items]</t>
        </is>
      </c>
    </row>
    <row r="45">
      <c r="A45" s="4" t="inlineStr">
        <is>
          <t>Maximum Conversion Rate</t>
        </is>
      </c>
      <c r="B45" s="9" t="n">
        <v>144.927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2" customWidth="1" min="1" max="1"/>
    <col width="30" customWidth="1" min="2" max="2"/>
  </cols>
  <sheetData>
    <row r="1">
      <c r="A1" s="1" t="inlineStr">
        <is>
          <t>Convertible Notes - Schedule of key terms of convertible notes (Detail)</t>
        </is>
      </c>
      <c r="B1" s="2" t="inlineStr">
        <is>
          <t>12 Months Ended</t>
        </is>
      </c>
    </row>
    <row r="2">
      <c r="B2" s="2" t="inlineStr">
        <is>
          <t>Dec. 31, 2021$ / sharesshares</t>
        </is>
      </c>
    </row>
    <row r="3">
      <c r="A3" s="4" t="inlineStr">
        <is>
          <t>Two Thousand And Twenty One Notes [Member]</t>
        </is>
      </c>
    </row>
    <row r="4">
      <c r="A4" s="3" t="inlineStr">
        <is>
          <t>Debt Instrument [Line Items]</t>
        </is>
      </c>
    </row>
    <row r="5">
      <c r="A5" s="4" t="inlineStr">
        <is>
          <t>Maturity date (unless earlier converted, repurchased or redeemed)</t>
        </is>
      </c>
      <c r="B5" s="4" t="inlineStr">
        <is>
          <t>Jun. 15,
		2026</t>
        </is>
      </c>
    </row>
    <row r="6">
      <c r="A6" s="4" t="inlineStr">
        <is>
          <t>Interest rate</t>
        </is>
      </c>
      <c r="B6" s="4" t="inlineStr">
        <is>
          <t>3.25%</t>
        </is>
      </c>
    </row>
    <row r="7">
      <c r="A7" s="4" t="inlineStr">
        <is>
          <t>Conversion price</t>
        </is>
      </c>
      <c r="B7" s="7" t="n">
        <v>11.04</v>
      </c>
    </row>
    <row r="8">
      <c r="A8" s="4" t="inlineStr">
        <is>
          <t>Conversion rate | shares</t>
        </is>
      </c>
      <c r="B8" s="9" t="n">
        <v>90.5797</v>
      </c>
    </row>
    <row r="9">
      <c r="A9" s="4" t="inlineStr">
        <is>
          <t>Redemption price</t>
        </is>
      </c>
      <c r="B9" s="7" t="n">
        <v>14.35</v>
      </c>
    </row>
    <row r="10">
      <c r="A10" s="4" t="inlineStr">
        <is>
          <t>Two Thousand And Twenty Notes [Member]</t>
        </is>
      </c>
    </row>
    <row r="11">
      <c r="A11" s="3" t="inlineStr">
        <is>
          <t>Debt Instrument [Line Items]</t>
        </is>
      </c>
    </row>
    <row r="12">
      <c r="A12" s="4" t="inlineStr">
        <is>
          <t>Maturity date (unless earlier converted, repurchased or redeemed)</t>
        </is>
      </c>
      <c r="B12" s="4" t="inlineStr">
        <is>
          <t>Jun. 15,
		2023</t>
        </is>
      </c>
    </row>
    <row r="13">
      <c r="A13" s="4" t="inlineStr">
        <is>
          <t>Interest rate</t>
        </is>
      </c>
      <c r="B13" s="4" t="inlineStr">
        <is>
          <t>4.25%</t>
        </is>
      </c>
    </row>
    <row r="14">
      <c r="A14" s="4" t="inlineStr">
        <is>
          <t>Conversion price</t>
        </is>
      </c>
      <c r="B14" s="7" t="n">
        <v>5.92</v>
      </c>
    </row>
    <row r="15">
      <c r="A15" s="4" t="inlineStr">
        <is>
          <t>Conversion rate | shares</t>
        </is>
      </c>
      <c r="B15" s="9" t="n">
        <v>168.9189</v>
      </c>
    </row>
    <row r="16">
      <c r="A16" s="4" t="inlineStr">
        <is>
          <t>Redemption price</t>
        </is>
      </c>
      <c r="B16" s="7" t="n">
        <v>7.7</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 Summary of the carrying value of the convertible notes (Detail) - USD ($) $ in Thousands</t>
        </is>
      </c>
      <c r="B1" s="2" t="inlineStr">
        <is>
          <t>Dec. 31, 2021</t>
        </is>
      </c>
      <c r="C1" s="2" t="inlineStr">
        <is>
          <t>Dec. 31, 2020</t>
        </is>
      </c>
    </row>
    <row r="2">
      <c r="A2" s="3" t="inlineStr">
        <is>
          <t>Debt Instrument [Line Items]</t>
        </is>
      </c>
    </row>
    <row r="3">
      <c r="A3" s="4" t="inlineStr">
        <is>
          <t>Principal amount</t>
        </is>
      </c>
      <c r="B3" s="5" t="n">
        <v>325000</v>
      </c>
      <c r="C3" s="5" t="n">
        <v>175000</v>
      </c>
    </row>
    <row r="4">
      <c r="A4" s="4" t="inlineStr">
        <is>
          <t>Plus: premium on Additional Notes</t>
        </is>
      </c>
      <c r="B4" s="6" t="n">
        <v>250</v>
      </c>
      <c r="C4" s="6" t="n">
        <v>250</v>
      </c>
    </row>
    <row r="5">
      <c r="A5" s="4" t="inlineStr">
        <is>
          <t>Carrying amount</t>
        </is>
      </c>
      <c r="B5" s="6" t="n">
        <v>325250</v>
      </c>
      <c r="C5" s="6" t="n">
        <v>175250</v>
      </c>
    </row>
    <row r="6">
      <c r="A6" s="4" t="inlineStr">
        <is>
          <t>Debt Instrument, Unamortized Discount</t>
        </is>
      </c>
      <c r="B6" s="6" t="n">
        <v>0</v>
      </c>
      <c r="C6" s="6" t="n">
        <v>-4207</v>
      </c>
    </row>
    <row r="7">
      <c r="A7" s="4" t="inlineStr">
        <is>
          <t>Debt Issuance Costs, Net</t>
        </is>
      </c>
      <c r="B7" s="6" t="n">
        <v>-6626</v>
      </c>
      <c r="C7" s="6" t="n">
        <v>-4397</v>
      </c>
    </row>
    <row r="8">
      <c r="A8" s="4" t="inlineStr">
        <is>
          <t>Carrying amount</t>
        </is>
      </c>
      <c r="B8" s="5" t="n">
        <v>318624</v>
      </c>
      <c r="C8" s="5" t="n">
        <v>166646</v>
      </c>
    </row>
    <row r="9">
      <c r="A9" s="4" t="inlineStr">
        <is>
          <t>Effective interest rate</t>
        </is>
      </c>
      <c r="B9" s="4" t="inlineStr">
        <is>
          <t>4.60%</t>
        </is>
      </c>
      <c r="C9" s="4" t="inlineStr">
        <is>
          <t>6.29%</t>
        </is>
      </c>
    </row>
    <row r="10">
      <c r="A10" s="4" t="inlineStr">
        <is>
          <t>Two Thousand And Twenty One Notes [Member]</t>
        </is>
      </c>
    </row>
    <row r="11">
      <c r="A11" s="3" t="inlineStr">
        <is>
          <t>Debt Instrument [Line Items]</t>
        </is>
      </c>
    </row>
    <row r="12">
      <c r="A12" s="4" t="inlineStr">
        <is>
          <t>Principal amount</t>
        </is>
      </c>
      <c r="B12" s="5" t="n">
        <v>150000</v>
      </c>
    </row>
    <row r="13">
      <c r="A13" s="4" t="inlineStr">
        <is>
          <t>Plus: premium on Additional Notes</t>
        </is>
      </c>
      <c r="B13" s="6" t="n">
        <v>0</v>
      </c>
    </row>
    <row r="14">
      <c r="A14" s="4" t="inlineStr">
        <is>
          <t>Carrying amount</t>
        </is>
      </c>
      <c r="B14" s="6" t="n">
        <v>150000</v>
      </c>
    </row>
    <row r="15">
      <c r="A15" s="4" t="inlineStr">
        <is>
          <t>Debt Instrument, Unamortized Discount</t>
        </is>
      </c>
      <c r="B15" s="6" t="n">
        <v>0</v>
      </c>
    </row>
    <row r="16">
      <c r="A16" s="4" t="inlineStr">
        <is>
          <t>Debt Issuance Costs, Net</t>
        </is>
      </c>
      <c r="B16" s="6" t="n">
        <v>-3833</v>
      </c>
    </row>
    <row r="17">
      <c r="A17" s="4" t="inlineStr">
        <is>
          <t>Carrying amount</t>
        </is>
      </c>
      <c r="B17" s="5" t="n">
        <v>146167</v>
      </c>
    </row>
    <row r="18">
      <c r="A18" s="4" t="inlineStr">
        <is>
          <t>Effective interest rate</t>
        </is>
      </c>
      <c r="B18" s="4" t="inlineStr">
        <is>
          <t>3.83%</t>
        </is>
      </c>
    </row>
    <row r="19">
      <c r="A19" s="4" t="inlineStr">
        <is>
          <t>Two Thousand And Twenty Notes [Member]</t>
        </is>
      </c>
    </row>
    <row r="20">
      <c r="A20" s="3" t="inlineStr">
        <is>
          <t>Debt Instrument [Line Items]</t>
        </is>
      </c>
    </row>
    <row r="21">
      <c r="A21" s="4" t="inlineStr">
        <is>
          <t>Principal amount</t>
        </is>
      </c>
      <c r="C21" s="5" t="n">
        <v>175000</v>
      </c>
    </row>
    <row r="22">
      <c r="A22" s="4" t="inlineStr">
        <is>
          <t>Plus: premium on Additional Notes</t>
        </is>
      </c>
      <c r="C22" s="6" t="n">
        <v>250</v>
      </c>
    </row>
    <row r="23">
      <c r="A23" s="4" t="inlineStr">
        <is>
          <t>Carrying amount</t>
        </is>
      </c>
      <c r="C23" s="6" t="n">
        <v>175250</v>
      </c>
    </row>
    <row r="24">
      <c r="A24" s="4" t="inlineStr">
        <is>
          <t>Debt Instrument, Unamortized Discount</t>
        </is>
      </c>
      <c r="C24" s="6" t="n">
        <v>0</v>
      </c>
    </row>
    <row r="25">
      <c r="A25" s="4" t="inlineStr">
        <is>
          <t>Debt Issuance Costs, Net</t>
        </is>
      </c>
      <c r="C25" s="6" t="n">
        <v>-2793</v>
      </c>
    </row>
    <row r="26">
      <c r="A26" s="4" t="inlineStr">
        <is>
          <t>Carrying amount</t>
        </is>
      </c>
      <c r="C26" s="5" t="n">
        <v>172457</v>
      </c>
    </row>
    <row r="27">
      <c r="A27" s="4" t="inlineStr">
        <is>
          <t>Effective interest rate</t>
        </is>
      </c>
      <c r="C27" s="4" t="inlineStr">
        <is>
          <t>5.26%</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solidated Statements of Cash Flows (Parenthetical) - USD ($) $ in Thousands</t>
        </is>
      </c>
      <c r="B1" s="2" t="inlineStr">
        <is>
          <t>Jan. 01, 2021</t>
        </is>
      </c>
      <c r="C1" s="2" t="inlineStr">
        <is>
          <t>Dec. 31, 2021</t>
        </is>
      </c>
      <c r="D1" s="2" t="inlineStr">
        <is>
          <t>Jan. 01, 2019</t>
        </is>
      </c>
    </row>
    <row r="2">
      <c r="A2" s="4" t="inlineStr">
        <is>
          <t>Right of use asset</t>
        </is>
      </c>
      <c r="C2" s="5" t="n">
        <v>520</v>
      </c>
    </row>
    <row r="3">
      <c r="A3" s="4" t="inlineStr">
        <is>
          <t>Operating lease liabilities</t>
        </is>
      </c>
      <c r="C3" s="6" t="n">
        <v>537</v>
      </c>
    </row>
    <row r="4">
      <c r="A4" s="4" t="inlineStr">
        <is>
          <t>Accounting Standards Update 2020-06 [Member]</t>
        </is>
      </c>
    </row>
    <row r="5">
      <c r="A5" s="4" t="inlineStr">
        <is>
          <t>Decrease in Accumulated Deficit</t>
        </is>
      </c>
      <c r="B5" s="5" t="n">
        <v>616</v>
      </c>
      <c r="C5" s="5" t="n">
        <v>616</v>
      </c>
    </row>
    <row r="6">
      <c r="A6" s="4" t="inlineStr">
        <is>
          <t>Increase in the carrying value of the convertible notes</t>
        </is>
      </c>
      <c r="B6" s="6" t="n">
        <v>4088</v>
      </c>
    </row>
    <row r="7">
      <c r="A7" s="4" t="inlineStr">
        <is>
          <t>Decrease in additional paid in capital</t>
        </is>
      </c>
      <c r="B7" s="6" t="n">
        <v>3682</v>
      </c>
    </row>
    <row r="8">
      <c r="A8" s="4" t="inlineStr">
        <is>
          <t>Decrease in deferred tax liability</t>
        </is>
      </c>
      <c r="B8" s="5" t="n">
        <v>1022</v>
      </c>
    </row>
    <row r="9">
      <c r="A9" s="4" t="inlineStr">
        <is>
          <t>Accounting Standards Update 2016-02 [Member]</t>
        </is>
      </c>
    </row>
    <row r="10">
      <c r="A10" s="4" t="inlineStr">
        <is>
          <t>Right of use asset</t>
        </is>
      </c>
      <c r="D10" s="5" t="n">
        <v>19827</v>
      </c>
    </row>
    <row r="11">
      <c r="A11" s="4" t="inlineStr">
        <is>
          <t>Operating lease liabilities</t>
        </is>
      </c>
      <c r="D11" s="5" t="n">
        <v>24817</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Preferred Shares - Additional Information (Detail) - USD ($) $ / shares in Units, $ in Thousands</t>
        </is>
      </c>
      <c r="B1" s="2" t="inlineStr">
        <is>
          <t>Apr. 11, 2018</t>
        </is>
      </c>
      <c r="C1" s="2" t="inlineStr">
        <is>
          <t>Dec. 31, 2021</t>
        </is>
      </c>
      <c r="D1" s="2" t="inlineStr">
        <is>
          <t>Dec. 31, 2020</t>
        </is>
      </c>
    </row>
    <row r="2">
      <c r="A2" s="3" t="inlineStr">
        <is>
          <t>Class of Stock [Line Items]</t>
        </is>
      </c>
    </row>
    <row r="3">
      <c r="A3" s="4" t="inlineStr">
        <is>
          <t>Fair value of preferred stock consideration</t>
        </is>
      </c>
      <c r="B3" s="5" t="n">
        <v>132750</v>
      </c>
    </row>
    <row r="4">
      <c r="A4" s="4" t="inlineStr">
        <is>
          <t>Preferred stock redemption value</t>
        </is>
      </c>
      <c r="C4" s="5" t="n">
        <v>90741</v>
      </c>
      <c r="D4" s="5" t="n">
        <v>72667</v>
      </c>
    </row>
    <row r="5">
      <c r="A5" s="4" t="inlineStr">
        <is>
          <t>Preferred Stock [Member]</t>
        </is>
      </c>
    </row>
    <row r="6">
      <c r="A6" s="3" t="inlineStr">
        <is>
          <t>Class of Stock [Line Items]</t>
        </is>
      </c>
    </row>
    <row r="7">
      <c r="A7" s="4" t="inlineStr">
        <is>
          <t>Other redemption rights unrelated to stockholder approval</t>
        </is>
      </c>
      <c r="C7" s="4" t="inlineStr">
        <is>
          <t xml:space="preserve">Temporary equity classification is required for redeemable instruments for which redemption triggers are outside of the issuer’s control. ETFS Capital has the right to redeem all the Preferred Shares specified to be converted during the period of time specified in the Certificate of Designations in the event that: (a) the number of shares of the Company’s common stock authorized by its certificate of incorporation is insufficient to permit the Company to convert all of the Preferred Shares requested by ETFS Capital to be converted; or (b) ETFS Capital does not, upon completion of a change of control of the Company, receive the same amount per Preferred Share as it would have received had each outstanding Preferred Share been converted into common stock immediately prior to the change of control. However, the Company will not be obligated to make any such redemption payments to the extent such payments would be a breach of any covenant or obligation the Company owes to any of its secured creditors or is otherwise prohibited by applicable law. </t>
        </is>
      </c>
    </row>
    <row r="8">
      <c r="A8" s="4" t="inlineStr">
        <is>
          <t>Acquisition of ETFS Business [Member] | Preferred Stock [Member]</t>
        </is>
      </c>
    </row>
    <row r="9">
      <c r="A9" s="3" t="inlineStr">
        <is>
          <t>Class of Stock [Line Items]</t>
        </is>
      </c>
    </row>
    <row r="10">
      <c r="A10" s="4" t="inlineStr">
        <is>
          <t>Shares issued in business acquisition</t>
        </is>
      </c>
      <c r="B10" s="6" t="n">
        <v>14750</v>
      </c>
    </row>
    <row r="11">
      <c r="A11" s="4" t="inlineStr">
        <is>
          <t>Acquisition of ETFS Business [Member] | Common Stock [Member]</t>
        </is>
      </c>
    </row>
    <row r="12">
      <c r="A12" s="3" t="inlineStr">
        <is>
          <t>Class of Stock [Line Items]</t>
        </is>
      </c>
    </row>
    <row r="13">
      <c r="A13" s="4" t="inlineStr">
        <is>
          <t>Common stock equivalents</t>
        </is>
      </c>
      <c r="B13" s="6" t="n">
        <v>14750000</v>
      </c>
    </row>
    <row r="14">
      <c r="A14" s="4" t="inlineStr">
        <is>
          <t>Series of Individually Immaterial Business Acquisitions [Member]</t>
        </is>
      </c>
    </row>
    <row r="15">
      <c r="A15" s="3" t="inlineStr">
        <is>
          <t>Class of Stock [Line Items]</t>
        </is>
      </c>
    </row>
    <row r="16">
      <c r="A16" s="4" t="inlineStr">
        <is>
          <t>Acquisition price per share</t>
        </is>
      </c>
      <c r="B16" s="5" t="n">
        <v>9</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ferred Shares - Summary of Preferred Share Balance (Detail) - USD ($) $ / shares in Units, $ in Thousands</t>
        </is>
      </c>
      <c r="B1" s="2" t="inlineStr">
        <is>
          <t>12 Months Ended</t>
        </is>
      </c>
    </row>
    <row r="2">
      <c r="B2" s="2" t="inlineStr">
        <is>
          <t>Dec. 31, 2021</t>
        </is>
      </c>
      <c r="C2" s="2" t="inlineStr">
        <is>
          <t>Dec. 31, 2020</t>
        </is>
      </c>
    </row>
    <row r="3">
      <c r="A3" s="3" t="inlineStr">
        <is>
          <t>Preferred Units [Line Items]</t>
        </is>
      </c>
    </row>
    <row r="4">
      <c r="A4" s="4" t="inlineStr">
        <is>
          <t>Preferred Shares – carrying value</t>
        </is>
      </c>
      <c r="B4" s="5" t="n">
        <v>132569</v>
      </c>
      <c r="C4" s="5" t="n">
        <v>132569</v>
      </c>
    </row>
    <row r="5">
      <c r="A5" s="4" t="inlineStr">
        <is>
          <t>Series A Preferred Stock [Member]</t>
        </is>
      </c>
    </row>
    <row r="6">
      <c r="A6" s="3" t="inlineStr">
        <is>
          <t>Preferred Units [Line Items]</t>
        </is>
      </c>
    </row>
    <row r="7">
      <c r="A7" s="4" t="inlineStr">
        <is>
          <t>Issuance of Preferred Shares</t>
        </is>
      </c>
      <c r="B7" s="6" t="n">
        <v>132750</v>
      </c>
      <c r="C7" s="6" t="n">
        <v>132750</v>
      </c>
    </row>
    <row r="8">
      <c r="A8" s="4" t="inlineStr">
        <is>
          <t>Less: Issuance costs</t>
        </is>
      </c>
      <c r="B8" s="6" t="n">
        <v>-181</v>
      </c>
      <c r="C8" s="6" t="n">
        <v>-181</v>
      </c>
    </row>
    <row r="9">
      <c r="A9" s="4" t="inlineStr">
        <is>
          <t>Preferred Shares – carrying value</t>
        </is>
      </c>
      <c r="B9" s="5" t="n">
        <v>132569</v>
      </c>
      <c r="C9" s="5" t="n">
        <v>132569</v>
      </c>
    </row>
    <row r="10">
      <c r="A10" s="4" t="inlineStr">
        <is>
          <t>Cash dividends declared per share</t>
        </is>
      </c>
      <c r="B10" s="7" t="n">
        <v>0.12</v>
      </c>
      <c r="C10" s="7" t="n">
        <v>0.12</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24" customWidth="1" min="3" max="3"/>
  </cols>
  <sheetData>
    <row r="1">
      <c r="A1" s="1" t="inlineStr">
        <is>
          <t>Leases - Summary of additional information regarding Company's Leases (Detail) - USD ($) $ in Thousands</t>
        </is>
      </c>
      <c r="B1" s="2" t="inlineStr">
        <is>
          <t>12 Months Ended</t>
        </is>
      </c>
    </row>
    <row r="2">
      <c r="B2" s="2" t="inlineStr">
        <is>
          <t>Dec. 31, 2021</t>
        </is>
      </c>
      <c r="C2" s="2" t="inlineStr">
        <is>
          <t>Dec. 31, 2020</t>
        </is>
      </c>
    </row>
    <row r="3">
      <c r="A3" s="3" t="inlineStr">
        <is>
          <t>Lease cost:</t>
        </is>
      </c>
    </row>
    <row r="4">
      <c r="A4" s="4" t="inlineStr">
        <is>
          <t>Operating lease cost</t>
        </is>
      </c>
      <c r="B4" s="5" t="n">
        <v>1950</v>
      </c>
      <c r="C4" s="5" t="n">
        <v>3182</v>
      </c>
    </row>
    <row r="5">
      <c r="A5" s="4" t="inlineStr">
        <is>
          <t>Short-term lease cost</t>
        </is>
      </c>
      <c r="B5" s="6" t="n">
        <v>1058</v>
      </c>
      <c r="C5" s="6" t="n">
        <v>1227</v>
      </c>
    </row>
    <row r="6">
      <c r="A6" s="4" t="inlineStr">
        <is>
          <t>Total lease cost</t>
        </is>
      </c>
      <c r="B6" s="6" t="n">
        <v>3008</v>
      </c>
      <c r="C6" s="6" t="n">
        <v>4409</v>
      </c>
    </row>
    <row r="7">
      <c r="A7" s="3" t="inlineStr">
        <is>
          <t>Other information:</t>
        </is>
      </c>
    </row>
    <row r="8">
      <c r="A8" s="4" t="inlineStr">
        <is>
          <t>Cash paid for amounts included in the measurement of operating liabilities (operating leases)</t>
        </is>
      </c>
      <c r="B8" s="5" t="n">
        <v>15560</v>
      </c>
      <c r="C8" s="5" t="n">
        <v>3517</v>
      </c>
    </row>
    <row r="9">
      <c r="A9" s="4" t="inlineStr">
        <is>
          <t>Weighted-average remaining lease term (in years) – operating leases</t>
        </is>
      </c>
      <c r="B9" s="4" t="inlineStr">
        <is>
          <t>1 year 6 months</t>
        </is>
      </c>
      <c r="C9" s="4" t="inlineStr">
        <is>
          <t>8 years 7 months 6 days</t>
        </is>
      </c>
    </row>
    <row r="10">
      <c r="A10" s="4" t="inlineStr">
        <is>
          <t>Weighted-average discount rate – operating leases</t>
        </is>
      </c>
      <c r="B10" s="4" t="inlineStr">
        <is>
          <t>4.40%</t>
        </is>
      </c>
      <c r="C10" s="4" t="inlineStr">
        <is>
          <t>6.30%</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Leases - Additional Information (Detail) - USD ($) $ in Thousands</t>
        </is>
      </c>
      <c r="B1" s="2" t="inlineStr">
        <is>
          <t>3 Months Ended</t>
        </is>
      </c>
      <c r="F1" s="2" t="inlineStr">
        <is>
          <t>12 Months Ended</t>
        </is>
      </c>
    </row>
    <row r="2">
      <c r="B2" s="2" t="inlineStr">
        <is>
          <t>Sep. 30, 2021</t>
        </is>
      </c>
      <c r="C2" s="2" t="inlineStr">
        <is>
          <t>Mar. 31, 2021</t>
        </is>
      </c>
      <c r="D2" s="2" t="inlineStr">
        <is>
          <t>Sep. 30, 2020</t>
        </is>
      </c>
      <c r="E2" s="2" t="inlineStr">
        <is>
          <t>Mar. 31, 2020</t>
        </is>
      </c>
      <c r="F2" s="2" t="inlineStr">
        <is>
          <t>Dec. 31, 2021</t>
        </is>
      </c>
      <c r="G2" s="2" t="inlineStr">
        <is>
          <t>Dec. 31, 2020</t>
        </is>
      </c>
      <c r="H2" s="2" t="inlineStr">
        <is>
          <t>Dec. 31, 2019</t>
        </is>
      </c>
    </row>
    <row r="3">
      <c r="A3" s="4" t="inlineStr">
        <is>
          <t>Operating lease, impairment loss</t>
        </is>
      </c>
      <c r="F3" s="5" t="n">
        <v>9277</v>
      </c>
    </row>
    <row r="4">
      <c r="A4" s="4" t="inlineStr">
        <is>
          <t>Payment of lease termination fee</t>
        </is>
      </c>
      <c r="F4" s="6" t="n">
        <v>12725</v>
      </c>
    </row>
    <row r="5">
      <c r="A5" s="4" t="inlineStr">
        <is>
          <t>Impairment</t>
        </is>
      </c>
      <c r="B5" s="5" t="n">
        <v>15853</v>
      </c>
      <c r="C5" s="5" t="n">
        <v>303</v>
      </c>
      <c r="D5" s="5" t="n">
        <v>3080</v>
      </c>
      <c r="E5" s="5" t="n">
        <v>19672</v>
      </c>
      <c r="F5" s="6" t="n">
        <v>16156</v>
      </c>
      <c r="G5" s="5" t="n">
        <v>22752</v>
      </c>
      <c r="H5" s="5" t="n">
        <v>30710</v>
      </c>
    </row>
    <row r="6">
      <c r="A6" s="4" t="inlineStr">
        <is>
          <t>Lease Termination [Member] | London Office [Member]</t>
        </is>
      </c>
    </row>
    <row r="7">
      <c r="A7" s="4" t="inlineStr">
        <is>
          <t>Impairment</t>
        </is>
      </c>
      <c r="F7" s="5" t="n">
        <v>303</v>
      </c>
    </row>
  </sheetData>
  <mergeCells count="3">
    <mergeCell ref="A1:A2"/>
    <mergeCell ref="B1:E1"/>
    <mergeCell ref="F1:H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21" customWidth="1" min="2" max="2"/>
  </cols>
  <sheetData>
    <row r="1">
      <c r="A1" s="1" t="inlineStr">
        <is>
          <t>Leases - Summary of future minimum lease payments (Detail) $ in Thousands</t>
        </is>
      </c>
      <c r="B1" s="2" t="inlineStr">
        <is>
          <t>Dec. 31, 2021USD ($)</t>
        </is>
      </c>
    </row>
    <row r="2">
      <c r="A2" s="3" t="inlineStr">
        <is>
          <t>Lessee Disclosure [Abstract]</t>
        </is>
      </c>
    </row>
    <row r="3">
      <c r="A3" s="4" t="inlineStr">
        <is>
          <t>2022</t>
        </is>
      </c>
      <c r="B3" s="5" t="n">
        <v>358</v>
      </c>
    </row>
    <row r="4">
      <c r="A4" s="4" t="inlineStr">
        <is>
          <t>2023</t>
        </is>
      </c>
      <c r="B4" s="6" t="n">
        <v>196</v>
      </c>
    </row>
    <row r="5">
      <c r="A5" s="4" t="inlineStr">
        <is>
          <t>2024</t>
        </is>
      </c>
      <c r="B5" s="6" t="n">
        <v>0</v>
      </c>
    </row>
    <row r="6">
      <c r="A6" s="4" t="inlineStr">
        <is>
          <t>2025</t>
        </is>
      </c>
      <c r="B6" s="6" t="n">
        <v>0</v>
      </c>
    </row>
    <row r="7">
      <c r="A7" s="4" t="inlineStr">
        <is>
          <t>2026</t>
        </is>
      </c>
      <c r="B7" s="6" t="n">
        <v>0</v>
      </c>
    </row>
    <row r="8">
      <c r="A8" s="4" t="inlineStr">
        <is>
          <t>2027 and thereafter</t>
        </is>
      </c>
      <c r="B8" s="6" t="n">
        <v>0</v>
      </c>
    </row>
    <row r="9">
      <c r="A9" s="4" t="inlineStr">
        <is>
          <t>Total future minimum lease payments (undiscounted)</t>
        </is>
      </c>
      <c r="B9" s="5" t="n">
        <v>554</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Reconciles future minimum lease payments (Detail) - USD ($) $ in Thousands</t>
        </is>
      </c>
      <c r="B1" s="2" t="inlineStr">
        <is>
          <t>Dec. 31, 2021</t>
        </is>
      </c>
      <c r="C1" s="2" t="inlineStr">
        <is>
          <t>Dec. 31, 2020</t>
        </is>
      </c>
    </row>
    <row r="2">
      <c r="A2" s="3" t="inlineStr">
        <is>
          <t>Amounts recognized in the Company's Consolidated Balance Sheets</t>
        </is>
      </c>
    </row>
    <row r="3">
      <c r="A3" s="4" t="inlineStr">
        <is>
          <t>Lease liability – short term</t>
        </is>
      </c>
      <c r="B3" s="5" t="n">
        <v>209</v>
      </c>
      <c r="C3" s="5" t="n">
        <v>3135</v>
      </c>
    </row>
    <row r="4">
      <c r="A4" s="4" t="inlineStr">
        <is>
          <t>Lease liability – long term</t>
        </is>
      </c>
      <c r="B4" s="6" t="n">
        <v>328</v>
      </c>
      <c r="C4" s="5" t="n">
        <v>17434</v>
      </c>
    </row>
    <row r="5">
      <c r="A5" s="4" t="inlineStr">
        <is>
          <t>Subtotal</t>
        </is>
      </c>
      <c r="B5" s="6" t="n">
        <v>537</v>
      </c>
    </row>
    <row r="6">
      <c r="A6" s="4" t="inlineStr">
        <is>
          <t>Difference between undiscounted and discounted cash flows</t>
        </is>
      </c>
      <c r="B6" s="6" t="n">
        <v>17</v>
      </c>
    </row>
    <row r="7">
      <c r="A7" s="4" t="inlineStr">
        <is>
          <t>Total future minimum lease payments (undiscounted)</t>
        </is>
      </c>
      <c r="B7" s="5" t="n">
        <v>554</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ntingencies - Additional Information (Detail) - Mar. 31, 2020 € in Thousands, $ in Thousands</t>
        </is>
      </c>
      <c r="B1" s="2" t="inlineStr">
        <is>
          <t>EUR (€)</t>
        </is>
      </c>
      <c r="C1" s="2" t="inlineStr">
        <is>
          <t>USD ($)</t>
        </is>
      </c>
    </row>
    <row r="2">
      <c r="A2" s="3" t="inlineStr">
        <is>
          <t>Commitments and Contingencies Disclosure [Abstract]</t>
        </is>
      </c>
    </row>
    <row r="3">
      <c r="A3" s="4" t="inlineStr">
        <is>
          <t>Damages sought by plantiffs in litigation matter</t>
        </is>
      </c>
      <c r="B3" s="10" t="n">
        <v>9000</v>
      </c>
      <c r="C3" s="5" t="n">
        <v>10193</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Summary of Information about Variable Interests (Detail) - USD ($) $ in Thousands</t>
        </is>
      </c>
      <c r="B1" s="2" t="inlineStr">
        <is>
          <t>Dec. 31, 2021</t>
        </is>
      </c>
      <c r="C1" s="2" t="inlineStr">
        <is>
          <t>Dec. 31, 2020</t>
        </is>
      </c>
    </row>
    <row r="2">
      <c r="A2" s="3" t="inlineStr">
        <is>
          <t>Carrying Amount - Assets</t>
        </is>
      </c>
    </row>
    <row r="3">
      <c r="A3" s="4" t="inlineStr">
        <is>
          <t>Total assets</t>
        </is>
      </c>
      <c r="B3" s="5" t="n">
        <v>1037860</v>
      </c>
      <c r="C3" s="5" t="n">
        <v>896692</v>
      </c>
    </row>
    <row r="4">
      <c r="A4" s="4" t="inlineStr">
        <is>
          <t>Securrency Inc [Member]</t>
        </is>
      </c>
    </row>
    <row r="5">
      <c r="A5" s="3" t="inlineStr">
        <is>
          <t>Carrying Amount - Assets</t>
        </is>
      </c>
    </row>
    <row r="6">
      <c r="A6" s="4" t="inlineStr">
        <is>
          <t>Preferred stock – Series A Shares</t>
        </is>
      </c>
      <c r="B6" s="6" t="n">
        <v>8488</v>
      </c>
      <c r="C6" s="6" t="n">
        <v>8112</v>
      </c>
    </row>
    <row r="7">
      <c r="A7" s="4" t="inlineStr">
        <is>
          <t>Preferred stock – Series B Shares</t>
        </is>
      </c>
      <c r="B7" s="6" t="n">
        <v>5500</v>
      </c>
    </row>
    <row r="8">
      <c r="A8" s="4" t="inlineStr">
        <is>
          <t>Total assets</t>
        </is>
      </c>
      <c r="B8" s="6" t="n">
        <v>13988</v>
      </c>
      <c r="C8" s="6" t="n">
        <v>8112</v>
      </c>
    </row>
    <row r="9">
      <c r="A9" s="4" t="inlineStr">
        <is>
          <t>Onramp Invest, LLC [Member]</t>
        </is>
      </c>
    </row>
    <row r="10">
      <c r="A10" s="3" t="inlineStr">
        <is>
          <t>Carrying Amount - Assets</t>
        </is>
      </c>
    </row>
    <row r="11">
      <c r="A11" s="4" t="inlineStr">
        <is>
          <t>SAFE</t>
        </is>
      </c>
      <c r="B11" s="6" t="n">
        <v>250</v>
      </c>
    </row>
    <row r="12">
      <c r="A12" s="4" t="inlineStr">
        <is>
          <t>Variable Interest Entity, Not Primary Beneficiary [Member]</t>
        </is>
      </c>
    </row>
    <row r="13">
      <c r="A13" s="3" t="inlineStr">
        <is>
          <t>Carrying Amount - Assets</t>
        </is>
      </c>
    </row>
    <row r="14">
      <c r="A14" s="4" t="inlineStr">
        <is>
          <t>Total assets</t>
        </is>
      </c>
      <c r="B14" s="6" t="n">
        <v>14238</v>
      </c>
      <c r="C14" s="6" t="n">
        <v>8112</v>
      </c>
    </row>
    <row r="15">
      <c r="A15" s="4" t="inlineStr">
        <is>
          <t>Maximum exposure to loss</t>
        </is>
      </c>
      <c r="B15" s="5" t="n">
        <v>14238</v>
      </c>
      <c r="C15" s="5" t="n">
        <v>8112</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Revenues from Contracts with Customers - Additional Information (Detail) - Advisory Fees [Member]</t>
        </is>
      </c>
      <c r="B1" s="2" t="inlineStr">
        <is>
          <t>Dec. 31, 2021USD ($)</t>
        </is>
      </c>
    </row>
    <row r="2">
      <c r="A2" s="3" t="inlineStr">
        <is>
          <t>Revenue from Contracts with Customers [Line Items]</t>
        </is>
      </c>
    </row>
    <row r="3">
      <c r="A3" s="4" t="inlineStr">
        <is>
          <t>Contract assets</t>
        </is>
      </c>
      <c r="B3" s="5" t="n">
        <v>0</v>
      </c>
    </row>
    <row r="4">
      <c r="A4" s="4" t="inlineStr">
        <is>
          <t>Contract liabilities</t>
        </is>
      </c>
      <c r="B4" s="6" t="n">
        <v>0</v>
      </c>
    </row>
    <row r="5">
      <c r="A5" s="4" t="inlineStr">
        <is>
          <t>Costs incurred to obtain or fulfill contracts with customers</t>
        </is>
      </c>
      <c r="B5" s="5" t="n">
        <v>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T12"/>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6" customWidth="1" min="18" max="18"/>
    <col width="14" customWidth="1" min="19" max="19"/>
    <col width="14" customWidth="1" min="20" max="20"/>
  </cols>
  <sheetData>
    <row r="1">
      <c r="A1" s="1" t="inlineStr">
        <is>
          <t>Revenues from Contracts with Customers - Summary of Revenues from Contracts with Customers (Detail) - USD ($) $ in Thousands</t>
        </is>
      </c>
      <c r="B1" s="2" t="inlineStr">
        <is>
          <t>3 Months Ended</t>
        </is>
      </c>
      <c r="R1" s="2" t="inlineStr">
        <is>
          <t>12 Months Ended</t>
        </is>
      </c>
    </row>
    <row r="2">
      <c r="B2" s="2" t="inlineStr">
        <is>
          <t>Dec. 31, 2021</t>
        </is>
      </c>
      <c r="C2" s="2" t="inlineStr">
        <is>
          <t>[1]</t>
        </is>
      </c>
      <c r="D2" s="2" t="inlineStr">
        <is>
          <t>Sep. 30, 2021</t>
        </is>
      </c>
      <c r="E2" s="2" t="inlineStr">
        <is>
          <t>[1]</t>
        </is>
      </c>
      <c r="F2" s="2" t="inlineStr">
        <is>
          <t>Jun. 30, 2021</t>
        </is>
      </c>
      <c r="G2" s="2" t="inlineStr">
        <is>
          <t>[1]</t>
        </is>
      </c>
      <c r="H2" s="2" t="inlineStr">
        <is>
          <t>Mar. 31, 2021</t>
        </is>
      </c>
      <c r="I2" s="2" t="inlineStr">
        <is>
          <t>[1]</t>
        </is>
      </c>
      <c r="J2" s="2" t="inlineStr">
        <is>
          <t>Dec. 31, 2020</t>
        </is>
      </c>
      <c r="K2" s="2" t="inlineStr">
        <is>
          <t>[1]</t>
        </is>
      </c>
      <c r="L2" s="2" t="inlineStr">
        <is>
          <t>Sep. 30, 2020</t>
        </is>
      </c>
      <c r="M2" s="2" t="inlineStr">
        <is>
          <t>[1]</t>
        </is>
      </c>
      <c r="N2" s="2" t="inlineStr">
        <is>
          <t>Jun. 30, 2020</t>
        </is>
      </c>
      <c r="O2" s="2" t="inlineStr">
        <is>
          <t>[1]</t>
        </is>
      </c>
      <c r="P2" s="2" t="inlineStr">
        <is>
          <t>Mar. 31, 2020</t>
        </is>
      </c>
      <c r="Q2" s="2" t="inlineStr">
        <is>
          <t>[1]</t>
        </is>
      </c>
      <c r="R2" s="2" t="inlineStr">
        <is>
          <t>Dec. 31, 2021</t>
        </is>
      </c>
      <c r="S2" s="2" t="inlineStr">
        <is>
          <t>Dec. 31, 2020</t>
        </is>
      </c>
      <c r="T2" s="2" t="inlineStr">
        <is>
          <t>Dec. 31, 2019</t>
        </is>
      </c>
    </row>
    <row r="3">
      <c r="A3" s="3" t="inlineStr">
        <is>
          <t>Revenues Categorized as Revenues from Contracts with Customers and Other Sources of Revenues [Line Items]</t>
        </is>
      </c>
    </row>
    <row r="4">
      <c r="A4" s="4" t="inlineStr">
        <is>
          <t>Total operating revenues</t>
        </is>
      </c>
      <c r="B4" s="5" t="n">
        <v>79175</v>
      </c>
      <c r="D4" s="5" t="n">
        <v>78112</v>
      </c>
      <c r="F4" s="5" t="n">
        <v>75775</v>
      </c>
      <c r="H4" s="5" t="n">
        <v>71256</v>
      </c>
      <c r="J4" s="5" t="n">
        <v>65651</v>
      </c>
      <c r="L4" s="5" t="n">
        <v>63749</v>
      </c>
      <c r="N4" s="5" t="n">
        <v>57312</v>
      </c>
      <c r="P4" s="5" t="n">
        <v>63200</v>
      </c>
      <c r="R4" s="5" t="n">
        <v>304318</v>
      </c>
      <c r="S4" s="5" t="n">
        <v>249912</v>
      </c>
      <c r="T4" s="5" t="n">
        <v>266528</v>
      </c>
    </row>
    <row r="5">
      <c r="A5" s="4" t="inlineStr">
        <is>
          <t>Advisory Fees [Member]</t>
        </is>
      </c>
    </row>
    <row r="6">
      <c r="A6" s="3" t="inlineStr">
        <is>
          <t>Revenues Categorized as Revenues from Contracts with Customers and Other Sources of Revenues [Line Items]</t>
        </is>
      </c>
    </row>
    <row r="7">
      <c r="A7" s="4" t="inlineStr">
        <is>
          <t>Total operating revenues</t>
        </is>
      </c>
      <c r="R7" s="6" t="n">
        <v>298052</v>
      </c>
      <c r="S7" s="6" t="n">
        <v>246395</v>
      </c>
      <c r="T7" s="6" t="n">
        <v>263777</v>
      </c>
    </row>
    <row r="8">
      <c r="A8" s="4" t="inlineStr">
        <is>
          <t>Other Income [Member]</t>
        </is>
      </c>
    </row>
    <row r="9">
      <c r="A9" s="3" t="inlineStr">
        <is>
          <t>Revenues Categorized as Revenues from Contracts with Customers and Other Sources of Revenues [Line Items]</t>
        </is>
      </c>
    </row>
    <row r="10">
      <c r="A10" s="4" t="inlineStr">
        <is>
          <t>Total operating revenues</t>
        </is>
      </c>
      <c r="R10" s="5" t="n">
        <v>6266</v>
      </c>
      <c r="S10" s="5" t="n">
        <v>3517</v>
      </c>
      <c r="T10" s="5" t="n">
        <v>2751</v>
      </c>
    </row>
    <row r="11"/>
    <row r="12">
      <c r="A12" s="4" t="inlineStr">
        <is>
          <t>[1]</t>
        </is>
      </c>
      <c r="B12" s="4" t="inlineStr">
        <is>
          <t>Advisory fees previously reported have been revised due to an immaterial error correction. These revisions had no effect on previously reported net income. See Note 2 for additional information.</t>
        </is>
      </c>
    </row>
  </sheetData>
  <mergeCells count="69">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A11:T11"/>
    <mergeCell ref="B12:T1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5T14:35:42Z</dcterms:created>
  <dcterms:modified xmlns:dcterms="http://purl.org/dc/terms/" xmlns:xsi="http://www.w3.org/2001/XMLSchema-instance" xsi:type="dcterms:W3CDTF">2022-02-25T14:35:42Z</dcterms:modified>
</cp:coreProperties>
</file>